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Deficit)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ignificant Accounting Polices " sheetId="20" state="visible" r:id="rId20"/>
    <sheet xmlns:r="http://schemas.openxmlformats.org/officeDocument/2006/relationships" name="Significant Accounting Police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Stockholders' (Deficit) Equity "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Nature of Operations and Basi_2" sheetId="29" state="visible" r:id="rId29"/>
    <sheet xmlns:r="http://schemas.openxmlformats.org/officeDocument/2006/relationships" name="Significant Accounting Police_3" sheetId="30" state="visible" r:id="rId30"/>
    <sheet xmlns:r="http://schemas.openxmlformats.org/officeDocument/2006/relationships" name="Significant Accounting Police_4"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 Schedule of " sheetId="34" state="visible" r:id="rId34"/>
    <sheet xmlns:r="http://schemas.openxmlformats.org/officeDocument/2006/relationships" name="Leases - Additional Information" sheetId="35" state="visible" r:id="rId35"/>
    <sheet xmlns:r="http://schemas.openxmlformats.org/officeDocument/2006/relationships" name="Leases - Reconciliation of Undi" sheetId="36" state="visible" r:id="rId36"/>
    <sheet xmlns:r="http://schemas.openxmlformats.org/officeDocument/2006/relationships" name="Debt - Additional Information ("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Commitments and Contingencies -" sheetId="42" state="visible" r:id="rId42"/>
    <sheet xmlns:r="http://schemas.openxmlformats.org/officeDocument/2006/relationships" name="Stockholders' (Deficit) Equit_2" sheetId="43" state="visible" r:id="rId43"/>
    <sheet xmlns:r="http://schemas.openxmlformats.org/officeDocument/2006/relationships" name="Stockholders' (Deficit) Equit_3" sheetId="44" state="visible" r:id="rId44"/>
    <sheet xmlns:r="http://schemas.openxmlformats.org/officeDocument/2006/relationships" name="Stockholders' (Deficit) Equit_4" sheetId="45" state="visible" r:id="rId45"/>
    <sheet xmlns:r="http://schemas.openxmlformats.org/officeDocument/2006/relationships" name="Stockholders' (Deficit) Equit_5" sheetId="46" state="visible" r:id="rId46"/>
    <sheet xmlns:r="http://schemas.openxmlformats.org/officeDocument/2006/relationships" name="Income Taxes - Additional Infor" sheetId="47" state="visible" r:id="rId47"/>
    <sheet xmlns:r="http://schemas.openxmlformats.org/officeDocument/2006/relationships" name="Income Taxes - Schedule of Comp" sheetId="48" state="visible" r:id="rId48"/>
    <sheet xmlns:r="http://schemas.openxmlformats.org/officeDocument/2006/relationships" name="Income Taxes - Schedule of Reco" sheetId="49" state="visible" r:id="rId49"/>
    <sheet xmlns:r="http://schemas.openxmlformats.org/officeDocument/2006/relationships" name="Net Loss Per Share - Schedule o" sheetId="50" state="visible" r:id="rId50"/>
    <sheet xmlns:r="http://schemas.openxmlformats.org/officeDocument/2006/relationships" name="Net Loss Per Share - Additional"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CER THERAPEUTICS INC.</t>
        </is>
      </c>
      <c r="C9" s="4" t="inlineStr">
        <is>
          <t xml:space="preserve"> </t>
        </is>
      </c>
      <c r="D9" s="4" t="inlineStr">
        <is>
          <t xml:space="preserve"> </t>
        </is>
      </c>
    </row>
    <row r="10">
      <c r="A10" s="4" t="inlineStr">
        <is>
          <t>Entity Central Index Key</t>
        </is>
      </c>
      <c r="B10" s="4" t="inlineStr">
        <is>
          <t>000106930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9747717</v>
      </c>
    </row>
    <row r="18">
      <c r="A18" s="4" t="inlineStr">
        <is>
          <t>Entity Common Stock, Shares Outstanding</t>
        </is>
      </c>
      <c r="B18" s="4" t="inlineStr">
        <is>
          <t xml:space="preserve"> </t>
        </is>
      </c>
      <c r="C18" s="6" t="n">
        <v>2342153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0.0001 par value per share</t>
        </is>
      </c>
      <c r="C22" s="4" t="inlineStr">
        <is>
          <t xml:space="preserve"> </t>
        </is>
      </c>
      <c r="D22" s="4" t="inlineStr">
        <is>
          <t xml:space="preserve"> </t>
        </is>
      </c>
    </row>
    <row r="23">
      <c r="A23" s="4" t="inlineStr">
        <is>
          <t>Trading Symbol</t>
        </is>
      </c>
      <c r="B23" s="4" t="inlineStr">
        <is>
          <t>ACE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300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2-0426967</t>
        </is>
      </c>
      <c r="C27" s="4" t="inlineStr">
        <is>
          <t xml:space="preserve"> </t>
        </is>
      </c>
      <c r="D27" s="4" t="inlineStr">
        <is>
          <t xml:space="preserve"> </t>
        </is>
      </c>
    </row>
    <row r="28">
      <c r="A28" s="4" t="inlineStr">
        <is>
          <t>Entity Address, Address Line One</t>
        </is>
      </c>
      <c r="B28" s="4" t="inlineStr">
        <is>
          <t>One Gateway Center</t>
        </is>
      </c>
      <c r="C28" s="4" t="inlineStr">
        <is>
          <t xml:space="preserve"> </t>
        </is>
      </c>
      <c r="D28" s="4" t="inlineStr">
        <is>
          <t xml:space="preserve"> </t>
        </is>
      </c>
    </row>
    <row r="29">
      <c r="A29" s="4" t="inlineStr">
        <is>
          <t>Entity Address, Address Line Two</t>
        </is>
      </c>
      <c r="B29" s="4" t="inlineStr">
        <is>
          <t>Suite 356</t>
        </is>
      </c>
      <c r="C29" s="4" t="inlineStr">
        <is>
          <t xml:space="preserve"> </t>
        </is>
      </c>
      <c r="D29" s="4" t="inlineStr">
        <is>
          <t xml:space="preserve"> </t>
        </is>
      </c>
    </row>
    <row r="30">
      <c r="A30" s="4" t="inlineStr">
        <is>
          <t>Entity Address, Address Line Three</t>
        </is>
      </c>
      <c r="B30" s="4" t="inlineStr">
        <is>
          <t>300 Washington Street</t>
        </is>
      </c>
      <c r="C30" s="4" t="inlineStr">
        <is>
          <t xml:space="preserve"> </t>
        </is>
      </c>
      <c r="D30" s="4" t="inlineStr">
        <is>
          <t xml:space="preserve"> </t>
        </is>
      </c>
    </row>
    <row r="31">
      <c r="A31" s="4" t="inlineStr">
        <is>
          <t>Entity Address, City or Town</t>
        </is>
      </c>
      <c r="B31" s="4" t="inlineStr">
        <is>
          <t>New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58</t>
        </is>
      </c>
      <c r="C33" s="4" t="inlineStr">
        <is>
          <t xml:space="preserve"> </t>
        </is>
      </c>
      <c r="D33" s="4" t="inlineStr">
        <is>
          <t xml:space="preserve"> </t>
        </is>
      </c>
    </row>
    <row r="34">
      <c r="A34" s="4" t="inlineStr">
        <is>
          <t>City Area Code</t>
        </is>
      </c>
      <c r="B34" s="4" t="inlineStr">
        <is>
          <t>844</t>
        </is>
      </c>
      <c r="C34" s="4" t="inlineStr">
        <is>
          <t xml:space="preserve"> </t>
        </is>
      </c>
      <c r="D34" s="4" t="inlineStr">
        <is>
          <t xml:space="preserve"> </t>
        </is>
      </c>
    </row>
    <row r="35">
      <c r="A35" s="4" t="inlineStr">
        <is>
          <t>Local Phone Number</t>
        </is>
      </c>
      <c r="B35" s="4" t="inlineStr">
        <is>
          <t>902-61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t December 31, 2022 and 2021:
December 31, 2022 December 31, 2021
Computer hardware and software $ 142,870 $ 113,847
Leasehold improvements 52,887 60,535
Furniture and fixtures 111,603 145,487
Manufacturing equipment 135,330 —
Subtotal property and equipment, gross 442,690 319,869
Less accumulated depreciation ( 228,112 ) ( 205,757 )
Property and equipment, net $ 214,578 $ 114,112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Computer hardware and software are depreciated over an estimated useful life of 3 years , leasehold improvements are depreciated over the shorter of the estimated useful life of the asset or the duration of the current lease arrangement, furniture and fixtures are depreciated over an estimated useful life of 7 years , and manufacturing equipment is depreciated over the estimated useful life of the particular ass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t>
        </is>
      </c>
      <c r="B4" s="4" t="inlineStr">
        <is>
          <t xml:space="preserve">4. ACCRUED EXPENSES Accrued expenses consisted of the following at December 31, 2022 and 2021:
December 31, 2022 December 31, 2021
Accrued employee bonus and vacation $ 2,624,910 $ 419,354
Accrued interest 313,068 —
Accrued precommercial costs 203,016 395,923
Accrued legal 172,945 162,812
Accrued accounting, audit, and tax fees 82,779 167,630
Accrued license fees 80,526 86,259
Accrued contract research and regulatory consulting 68,432 47,637
Accrued miscellaneous expenses 66,039 216,103
Accrued contract manufacturing 42,679 827,390
Accrued consulting 3,000 105,085
Total accrued expenses $ 3,657,394 $ 2,428,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On March 6, 2018 , the Company entered into a lease agreement (the “Newton Lease”), commencing on October 1, 2018 , for certain premises, which consist of 2,760 square feet of office space located in Newton, Massachusetts. On March 5, 2019 , the Company entered into a modified lease agreement (the “Additional Newton Lease”) to lease an additional 1,600 square feet of office space, commencing on June 1, 2019 , located in Newton, Massachusetts. The Newton Lease expired on May 31, 2022 . On October 15, 2021 , the Company entered into a lease amendment extending the Additional Newton Lease through December 31, 2022 . Effective with the expiration of the Newton Lease and the extension of the Newton Additional Lease, the space leased by the Company in Newton was reduced to 1,600 square feet as of June 1, 2022 . The Additional Newton Lease expired on December 31, 2022 , and the Company is renting space on month-to-month basis for this facility. The Company is required to share in certain taxes and operating expenses associated with the Newton Lease and the Additional Newton Lease. The Company entered into a triple net lease (the “Bend Lease”) effective April 1, 2018 for certain premises consisting of 2,288 square feet of office space located in Bend, Oregon. On April 23, 2019 , the Company entered into a modified lease agreement (the “Additional Bend Lease”) to lease an additional 1,389 square feet of office space, commencing on May 1, 2019 , located in Bend, Oregon. On November 17, 2021 , the Company entered into a lease agreement to extend the term of the Bend Lease and the Additional Bend Lease to June 30, 2022 and to further extend the term either (1) until June 30, 2027 if FDA approval of OLPRUVA TM was received in June 2022, or (2) until June 30, 2025 if FDA approval of OLPRUVA TM was not received in June 2022. As FDA approval of OLPRUVA TM was not received in June 2022, the Company entered into a lease amendment in June 2022 such that the renewal term for this office space was extended until June 30, 2025 . The leases for the Newton and Bend office space are classified as operating leases. The leases contain immaterial provisions for rent holidays and rent escalations over the term of the leases, which have been included in the Company’s right of use asset and lease liabilities. In the year ended December 31, 2021, the Company recorded a non-cash transaction to recognize an additional $ 0.4 million right of use asset and lease liability in conjunction with the modifications to the leases. The Company’s lease liability as of December 31, 2022 and 2021 represents the net present value of future lease payments utilizing discount rates of 8 % to 10 %, which correspond to the Company’s incremental borrowing rates as of the effective dates of the leases. As of December 31, 2022 , the weighted average remaining lease term was 2.8 years. For the years ended December 31, 2022 and 2021 , the Company recorded expense of $ 0.2 million and $ 0.3 million, respectively, related to the leases and made cash payments of $ 0.2 million and $ 0.3 million, respectively, for amounts included in the measurement of lease liabilities. The Company is therefore reporting a right-of-use asset of $ 0.2 million in Other non-current assets and lease liabilities totaling $ 0.2 million in Other current liabilities and Other non-current liabilities as of December 31, 2022. The following table reconciles the undiscounted lease liabilities to the total lease liabilities recognized on the balance sheet as of December 31, 2022.
Undiscounted lease liabilities for years ending December 31,
2023 103,925
2024 107,290
2025 54,579
Total undiscounted lease liabilities $ 265,794
Less effects of discounting ( 16,204 )
Total lease liabilities as of December 31, 2022 $ 249,590 The Company’s lease liabilities are reported on the balance sheets as follows:
December 31,
2022 2021
Other current liabilities $ 103,925 $ 184,340
Other non-current liabilities 145,665 209,497
Total lease liabilities $ 249,590 $ 393,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SWK Credit Agreement On March 4, 2022, the Company entered into the SWK Credit Agreement with the lenders party thereto and SWK, as the agent, sole lead arranger and sole bookrunner, which provides for a senior secured term loan facility in an aggregate amount of $ 6.5 million in a single borrowing (the “Original Term Loan”). The Original Term Loan closed on March 14, 2022, after consummation of the Convertible Note Financing (as defined and described below) as well as the satisfaction of other closing conditions as set forth in the SWK Credit Agreement. The proceeds of the Original Term Loan are being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extended the date through which the Company has the option to capitalize interest on the SWK Credit Agreement and which revised the Company’s minimum cash requirement under the Original Term Loan. The Original Term Loan bears interest at an annual rate of the sum of (i) 3-month LIBOR (or such other rate as may be agreed by the Company and SWK following the date on which 3-month LIBOR is no longer available),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For the period ended December 31, 2022 , the current interest rate applicable to the Original Term Loan is 15.8 % . The Company has the option to capitalize such interest commencing on the date on which the Original Term Loan was funded and continuing until February 15, 2023. Commencing on February 15, 2023 , the principal amount of the Original Term Loan will amortize at a rate of $ 0.7 million payable quarterly . The final maturity date of the Original Term Loan is March 4, 2024 . The Company is required to pay $ 2.1 million of principal payments in 2023, with the remainder payable in 2024. The Company has the option to prepay the Original Term Loan in whole or in part. Upon the repayment of the Original Term Loan (whether voluntary or at scheduled maturity), the Company must pay an exit fee so that SWK receives an aggregate amount (inclusive of all principal, interest and origination and other fees paid to SWK under the SWK Credit Agreement on or prior to the prepayment date) equal to 1.5 times the outstanding principal amount of the Original Term Loan, plus any and all paid-in-kind interest amounts. The Original Term Loan contains a provision for the establishment of an alternative rate of interest if LIBOR were to no longer be available at any point while the Original Term Loan is outstanding. Under the Original Term Loan as amended, the Company’s minimum cash requirement is such that its unencumbered liquid assets must not be less than the lesser of (a) the outstanding principal amount of the Original Term Loan, or ( b) $ 1.5 million; provided, however, that such $ 1.5 million amount shall automatically be increased to $ 3.0 million on the date that is 14 days following the date, if any, that the Company’s Board of Directors determines that discontinuation of the development program for the Company’s product candidate known as ACER-801 (osanetant) for the treatment of vasomotor symptoms is warranted based upon a serious adverse event or a lack of efficacy at any dose studied in the results from a completed Phase 2a trial. The Original Term Loan is secured by a first priority lien on all assets of the Company and any of its future subsidiaries pursuant to the SWK Security Agreement. The SWK Credit Agreement contains customary representations and warranties and affirmative and negative covenants. The Company paid to SWK $ 0.1 million in origination fees on the date on which the Original Term Loan was funded. The Original Term Loan contains certain provisions which could accelerate the maturity date of the outstanding loan should the Company be out of compliance with any of the stated covenants. At December 31, 2022, the Company did not deem probable any events that would give rise to such an acceleration. The Company classified the fair value of the interest and principal amortization payments of $ 1.5 million due within twelve months from the date of this report as current in the balance sheet as of December 31, 2022.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WK Amendment Warrant" and, together with the First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The Company recognized the fair value of the First SWK Warrant for $ 0.3 million as additional paid in capital as of the date of the closing of the transaction. Additionally, the Company recognized the fair value of the SWK Amendment Warrant in connection with the First Amendment, for $ 0.1 million as additional paid in capital and as non-operating cost of debt issuance, as of the date of the First Amendment. The Company evaluated its compliance with all covenants with respect to the SWK Credit Agreement as amended and concluded that it was in compliance as of December 31, 2022. See Note 12, Subsequent Events for further discussion of the status of the SWK Credit Agreement and related arrangements. Marathon Convertible Notes On March 4, 2022, the Company also entered into the Marathon Convertible Note Purchase Agreement with MAM Aardvark, LLC (“Marathon”) and Marathon Healthcare Finance Fund, L.P. (“Marathon Fund” and together with “Marathon” each a “Holder” and collectively the “Holders”) pursuant to which the Company issued and sold to the Holders the Marathon Convertible Notes in an aggregate amount of $ 6.0 million (the “Convertible Note Financing”). The Convertible Note Financing closed on March 14, 2022 after satisfaction of closing conditions as set forth in the Marathon Convertible Note Purchase Agreement. The proceeds of the Convertible Note Financing are being used to pay fees, costs and expenses related to the SWK Credit Agreement, the Marathon Convertible Note Purchase Agreement and the Marathon Credit Agreement and for other working capital and general corporate purposes. The Marathon Convertible Notes bear interest at an annual rate of 6.5 %, with such interest payable quarterly ; provided, however, that until the first to occur of OLPRUVA TM Approval and the repayment in full of the Original Term Loan, interest will not be payable in cash, but will accrue and be payable in cash upon the earlier of a) the repayment of all obligations under the Original Term Loan and termination of such Original Term Loan or b) within three business days of OLPRUVA TM Approval. Subject to the restrictions set forth in an agreement among each of the Holders and SWK, as agent and lender, and any other intercreditor or subordination agreement entered into in connection with the Term Loan (defined below), each of the Holders has the right, during the 30-day periods beginning 12 months, 18 months and 24 months after the closing date of the Convertible Note Financing, to require the Company to redeem the Convertible Secured Note held by such Holder at a redemption price of the outstanding principal amount plus any accrued but unpaid interest. In the event of default, interest on the Marathon Convertible Notes will increase to the lower of 11.5 % per annum or the highest rate permitted by law.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for an aggregate of 2.4 million shares upon conversion of the original principal amount. The nature of the adjustment to conversion price is limited to instances such as stock splits and reverse stock splits..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SWK Credit Agreement and may also be subordinated to the Company’s obligations under the Marathon Credit Agreement. The Company evaluated its compliance with all covenants with respect to the Marathon Convertible Note Purchase Agreement and concluded that it was in compliance as of December 31, 2022. See Note 12, Subsequent Events for further discussion of the status of the Marathon Convertible Notes. Marathon Credit Agreement On March 4, 2022, the Company also entered into the Marathon Credit Agreement with the lenders party thereto and Marathon, as the agent, sole lead arranger and sole bookrunner, which provides for a senior secured term loan facility in an aggregate amount of up to $ 42.5 million in a single borrowing (the “Term Loan”). The Term Loan will be available to be borrowed only following OLPRUVA TM Approval and until December 31, 2022 (i.e., if OLPRUVA TM Approval does not occur on or before December 31, 2022, then the Term Loan will not be available unless the Company is able to obtain an extension for the time period beyond December 31, 2022, to the actual PDUFA target action date), and funding of the Term Loan is also subject to the satisfaction of conditions as set forth in the Marathon Credit Agreement. Although the Company’s resubmitted NDA in respect of OLPRUVA TM (sodium phenylbutyrate) for oral suspension for the treatment of patients with UCDs has been accepted for substantive review by the FDA, the PDUFA target action date is January 15, 2023. The Term Loan, if it becomes available, will be used to refinance certain other indebtedness of the Company (including the Original Term Loan), to pay fees, costs and expenses related to the Marathon Credit Agreement and for other working capital and general corporate purposes. Should the Term Loan become available, the Company will pay Marathon a commitment fee equal to 1.5 % of the term loan amount. The Marathon Credit Agreement also includes an accordion feature pursuant to which the Company, Marathon and the lenders under the Marathon Credit Agreement may agree to increase the Term Loan commitments by up to an additional $ 50.0 million dollars for a total commitment of $ 92.5 million; provided, however, that any such increase is within the sole discretion of each party (i.e., the Company cannot unilaterally trigger such an increase). The Term Loan would bear interest at an annual rate of 13.5 % and would be payable quarterly in arrears. The Company would have the option to capitalize up to 4 % of such interest commencing on the Term Loan Funding Date and continuing until the third anniversary of the Term Loan Funding Date. Commencing on the third anniversary of the Term Loan Funding Date, the principal outstanding amount of the Term Loan would amortize at a rate of 2.78 %, payable monthly. The final maturity date of the Term Loan would be the earlier of six years after the Term Loan Funding Date or December 31, 2028 . The Company would have the option to prepay the Term Loan in whole or in part at any time, subject to a prepayment fee equal to (a) if the prepayment is made prior to March 4, 2025, then the greater of 5 % or the amount of interest that would have accrued from the date of prepayment until March 4, 2025, (b) if the prepayment is made on or after March 4, 2025, but prior to March 4, 2026, then 3 %, (c) if the prepayment is made on or after March 4, 2026, but prior to March 4, 2027, then 2 %, or (d) if the prepayment is made on or after March 4, 2027, then 1 %. The Term Loan would be secured by a first priority lien on all assets of the Company and any of its future subsidiaries pursuant to a Guarantee and Collateral Agreement to be entered into on the Term Loan Funding Date between the Company and Marathon, as agent (the “Marathon Security Agreement”). The Marathon Credit Agreement contains customary representations and warranties and affirmative and negative covenants. The Company paid $ 0.2 million in commitment fees to Marathon in connection with obtaining the commitments in respect of the Term Loan and will pay $ 0.6 million in additional commitment fees to Marathon following OLPRUVA TM Approval or any change of control of the Company or sale or transfer of the OLPRUVA TM product. In connection with the Marathon Credit Agreement, on March 4, 2022, the Company, Marathon and the Marathon Fund also entered into the Royalty Agreement pursuant to which, in the event of the funding of the Term Loan, the Company will pay Marathon and the Marathon Fund, on a quarterly basis, 2 % of certain aggregate commercial revenue from sales of OLPRUVA TM during that quarter (i.e., 2 % of the net sales and of the amount of certain other payments), subject to a cap on the aggregate amount of such payments of $ 15.0 million. Upon a change of control of the Company or the sale of the OLPRUVA TM business to a third party, the Company would pay Marathon and the Marathon Fund the difference between $ 15.0 million and the aggregate amount of the payments previously made by the Company to Marathon and the Marathon Fund pursuant to the Royalty Agreement. As of December 31, 2022, the Company had not requested funding of the Term Loan, and as such had not triggered the associated Royalty Agreement. On December 30, 2022, the Company and Marathon entered into an Extension Agreement which extended the Term Loan Commitment Date to January 16, 2023. See Note 12, Subsequent Events for further discussion of the status of the Marathon Convertible Notes and the Marathon Credit Agreement. The Company engaged an exclusive financial advisor with respect to the financings contemplated by the SWK Credit Agreement, the Marathon Convertible Note Purchase Agreement and the Marathon Credit Agreement. In connection with the funding of the Original Term Loan and the Convertible Note Financing, the Company paid its financial advisor a fee of $ 0.5 million for its services. The Company is eligible to elect the fair value option under ASC 815 and bypass analysis of potential embedded derivatives and further analysis of bifurcation of any such financial instruments and has elected such option. The Company recognized the First SWK Warrant at fair value as of the date of the close of the transaction and recorded it in equity. The Original Term Loan and Marathon Convertible Notes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refore, both the Original Term Loan and Marathon Convertible Notes are recorded at their fair value upon issuance and subsequently re-measured at each reporting period until their maturity, prepayment or conversion. Additionally, all issuance costs incurred in connection with a debt instrument that is measured at fair value pursuant to the election of the fair value option are expensed during the period the debt is acquired. The Original Term Loan was recorded at fair value of $ 6.2 million after allocating the fair value of the First SWK Warrant of $ 0.3 million. The Company incurred $ 1.2 million of debt issuance costs, which were expensed as incurred due to the election of the fair value option and were included in interest expense in the accompanying statement of operations for the year ended December 31, 2022. Debt issuance costs were comprised of $ 0.5 million that related to the costs and expense paid directly to SWK and the Holders, $ 0.7 million of costs and expenses paid to the Company’s financial advisor, and other legal and accounting costs. The fee of $ 0.2 million paid in connection with obtaining the commitments in respect of the Term Loan was paid to Marathon through gross proceeds received from the Marathon Convertible Notes. The Company recorded this fee as expense during the year ended December 31, 2022. As a result of the approval of OLPRUVA TM , the Company will pay $ 0.6 million for the Term Loan commitment fee and has recognized a liability for $ 0.6 million and a current asset for deferred financing costs of $ 0.4 million as of December 31, 2022, and has recognized expense during the period of $ 0.2 million for this fee. See Note 12, Subsequent Events for further discussion of the status of the Term Loan and related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7.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The valuation methodologies used for the Company’s financial instruments measured on a recurring basis at fair value, including the general classification of such instruments pursuant to the valuation hierarchy, is set forth in the tables below. The following table presents the Company’s assets and liabilities that are measured and recognized at fair value on a recurring basis classified under the appropriate level of the fair value hierarchy as of December 31, 2022.
As of December 31, 2022 Fair Value Measurements
Carrying Amount Fair Value Level 1 Level 2 Level 3
Assets:
Money Market Funds in Cash Equivalents $ 1,829,218 $ 1,829,218 $ 1,829,218 $ — $ —
Liabilities:
Debt:
Marathon Convertible Notes $ 6,360,600 $ 6,360,600 $ — $ — $ 6,360,600
Original Term Loan $ 5,567,231 $ 5,567,231 $ — $ — $ 5,567,231
$ 11,927,831 $ 11,927,831 $ — $ — $ 11,927,831 A lattice-based model was used to estimate the fair value of the Marathon Convertible Notes at December 31, 2022. The lattice model utilizes a “decision tree,” whereby future movement in the Company’s common stock price is estimated based on a volatility factor. Additionally, the Company included in its decision tree, when relevant, a probability assessment of the approval of ACER-001 and the resulting impact of such an event. The Company classified the fair value of the Marathon Convertible Notes as a Level 3 measurement due to the lack of observable market data. The lattice model requires the development and use of assumptions, including the Company’s stock price volatility returns, an appropriate risk-free interest rate, default intensity rate, and expected recovery rate given default. The Company updated its estimate of fair value of the Original Term Loan based on the probability-weighted net present value of future cash flows at December 31, 2022. The significant unobservable inputs used in calculating the fair value of the Marathon Convertible Notes and Original Term Loan represent management’s best estimates and involve inherent uncertainties and the application of management’s judgment. Any significant changes in the inputs described herein may result in significantly higher or lower fair value measurements. The Company recognized a decrease in the fair value of the Original Term Loan of $ 0.6 million during the year ended December 31, 2022 through non-operating income in the statement of operations as “Changes in fair value of debt instruments gain (loss)”. During the year ended December 31, 2022 , the Company recognized an increase in the fair value of the Marathon Convertible Notes of $ 0.4 million through non-operating income in the statement of operations. The Company recognized $ 0.3 million of accrued interest in connection with the Marathon Convertible Notes as of December 31, 2022 for the interest accrued on the notes since the date of issuance and payable as of this date in cash, now that it is allowable under the subordination agreement with the receipt of approval of OLPRUVA TM . The following table describes changes in debt recorded at fair value in the Company’s financial statements for the year ended December 31, 2022.
December 31, 2021 Loan Received Payments Accrued interest expense Adjustment to Fair Value Mark to Market December 31, 2022
Marathon Convertible Notes (1) $ — $ 6,000,000 $ — $ 313,068 $ 47,532 $ 6,360,600
Original Term Loan — 6,172,969 — — ( 605,738 ) 5,567,231
$ — $ 12,172,969 $ — $ 313,068 $ ( 558,206 ) $ 11,927,831 (1) Marathon Convertible Notes were recorded as $ 0.3 million in accrued interest expenses and $ 6.0 million in convertible note payable, at fair value in the Company’s balance sheet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In April 2014, the Company obtained exclusive rights to intellectual property relating to OLPRUVA TM for the treatment of inborn errors of branched-chain amino acid metabolism, including MSUD,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for the treatment of vEDS. The agreement requires the Company to make certain upfront payments to AP-HP, as well as reimburse certain costs and make payment of royalties in the low single-digit percent range on net sales of celiprolol over the royalty term. In September 2018 ,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ACER-801, a clinical-stage, selective, non-peptide tachykinin NK3 receptor antagonist. The agreement required the Company to make a certain upfront payment to Sanofi, make payments upon achievement of defined development and sales milestones and pay royalties on net sales of ACER-801 over the royalty term. The Company plans to initially pursue development of ACER-801 as a potential treatment for iVMS. In May 2021 , the Company entered into an agreement with Emory University to acquire the exclusive worldwide intellectual property rights to a family of patents and patent applications related to the use of neurokinin receptor antagonists in managing conditioned fear and treating anxiety disorders including post-traumatic stress disorder. The Company has obtained issued claims in both Europe and the United States and continues to pursue additional claim scope in both jurisdictions. Pursuant to the agreement, the Company reimburses Emory for certain patent prosecution costs and annual maintenance fees. Should the Company obtain approval for a treatment method within the scope of a valid claim of a licensed patent, the Company will be obligated to make royalty payments on annual net sales of osanetant either in the low single digit percent range, or alternatively, that meet an agreed minimum royalty. Collaboration Agreement On March 19, 2021, the Company entered into the Collaboration Agreement with Relief providing for the development and commercialization of OLPRUVA TM for the treatment of various inborn errors of metabolism, including for the treatment of UCDs and MSUD. The Collaboration Agreement is the culmination of the Option Agreement previously entered into between the Company and Relief on January 25, 2021, which provided Relief with an exclusive period of time up to June 30, 2021 for the parties to enter into a mutually acceptable definitive agreement with respect to the potential collaboration and license arrangements. In consideration for the grant of the exclusivity option, (i) the Company received from Relief an upfront non-refundable payment of $ 1.0 million, (ii) Relief provided to the Company a 12 -month secured loan in the principal amount of $ 4.0 million with interest at a rate equal to 6 % per annum, as evidenced by a promissory note the Company issued to Relief, and (iii) the Company granted Relief a security interest in all of its assets to secure performance of the promissory note, as evidenced by a security agreement. Upon signing the Collaboration Agreement, the Company received a $ 10.0 million cash payment from Relief (the $ 14.0 million (“Reimbursement Payment”) from Relief to the Company, offset by repayment of the $ 4.0 million outstanding balance of the prior loan, plus interest), and Relief released its security interest in the Company’s assets pursuant to the Promissory Note. Under the terms of the Collaboration Agreement, Relief committed to pay the Company Development Payments of up to an additional $ 20.0 million for U.S. development and commercial launch costs for the UCDs and MSUD indications. During the three months ended June 30, 2021, the Company received from Relief the $ 10.0 million First Development Payment. The Company was contractually entitled to receive from Relief an additional $ 10.0 million Second Development Payment conditioned upon the FDA’s acceptance of a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of OLPRUVA TM for a UCD and MSUD. Paycheck Protection Program (“PPP”) Loan On April 11, 2020, the Company was advised that its principal bank, JPMorgan Chase Bank, N.A., had approved a $ 0.6 million loan under the PPP pursuant to the CARES Act that was signed into law on March 27, 2020. As a U.S. small business, the Company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d a term of two years , was unsecured, and was guaranteed by the Small Business Administration. The loan bore interest at a fixed rate of one percent per annum, with the first six months of interest and principal deferred. Some or all of a loan may be forgiven if at least 75 % of the loan proceeds are used by the Company to cover payroll costs, including benefits, and if the Company maintains its employment and compensation within certain parameters during the p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reducing from 75% to 60 % the portion of loan proceeds required to be used to cover payroll costs, and allowing borrowers to elect a 24-week rather than an eight-week period related to employment and compensation provisions. The Company accounted for the loan according to ASC 470. The Company was advised by JPMorgan Chase Bank, N.A. that the principal and interest associated with its PPP loan were forgiven in full as of June 10, 2021. Litigation From time to time, the Company may become involved in litigation or proceedings relating to claims arising out of its operations. To the extent that the Company incurs legal costs associated with any potential loss contingency, those legal costs are expensed as incurred. The Securities Class Action and Stockholder Derivative Actions On July 1, 2019, plaintiff Tyler Sell filed a putative class action lawsuit, Sell v. Acer Therapeutics Inc. et al. , No. 1:19-cv-06137GHW, against the Company, Chris Schelling and Harry Palmin, in the U.S. District Court for the Southern District of New York. The Complaint alleged that the Company violated federal securities laws by allegedly making material false and misleading statements regarding the likelihood of FDA approval for the EDSIVO TM NDA. With the selection of a lead plaintiff, the case was later captioned Skiadas v. Acer Therapeutics Inc. et al . The parties reached an agreement in principle to settle this action for a payment of $ 8.4 million, which was approved by the Court on January 7, 2022. As of December 31, 2021, the Company had recognized liabilities of $ 8.4 million for the proposed settlement and of $ 0.9 million for costs related to both the derivative and class action cases in other current liabilities and had also recognized an asset of an equal amount in other current assets representing the recovery from its insurance carriers of an equal amount. Both the liabilities and the asset were derecognized during the year ending December 31, 2022 as payment of the settlement was made by the Company’s insurance carriers. On August 12, 2019, a stockholder derivative action, Gress v. Aselage et al ., No. 1:19-cv-01505-MN, was filed in the U.S. District Court for the District of Delaware against certain of the Company’s present and former officers and directors, asserting damages resulting from the alleged breach of their fiduciary duties, based on the same facts at issue in the Skiadas case. On March 17, 2020, a second stockholder derivative action, Giroux v. Amello et al. , No. 1:20-cv-10537-GAO, was filed in the U.S. District Court for the District of Massachusetts against certain of the Company’s present and former officers and directors, asserting claims based on the same facts at issue in the Skiadas and Gress cases. On June 23, 2020, a third stockholder derivative action, King v. Schelling , et al ., No. 1:20-cv-04779-GHW, was filed in the U.S. District Court for the Southern District of New York against certain of the Company’s present and former officers and directors that arises from the same facts underlying the Skiadas , Gress , and Giroux cases. On July 6, 2020, a fourth stockholder derivative action, Diaz v. Amello et al. , No. 1:20-cv-00909-MN, was filed in the U.S. District Court for the District of Delaware. By Stipulation and Order dated August 7, 2020, the Gress and Diaz cases were consolidated under the caption In re Acer Therapeutics Inc. Derivative Litigation , Lead Case No. 1:19-cv-01505-MN. As disclosed previously, the parties reached an agreement to settle all of the derivative cases. At a hearing held on May 12, 2021 in the District Court of Massachusetts, the Court administering the matter, the settlement was approved. Payment of the settlement amount of $ 0.5 million, plus legal fees and costs in excess of the retention (deductible) amount, has been made by the Company’s insurance carriers. Commitments Under Clinical Trial Agreements The Company has entered into agreements with two CROs in connection with the conduct of two separate clinical trials for EDSIVO TM and ACER-801. As a part of those agreements, the Company has agreed to pay any third-party costs o r subcontracts associated with those agreements which are unpaid by the CRO. Such reimbursement would apply only to costs approved in advance by the Company. Those CRO agreements are subject to termination at any time, with or without cause, by the Company, in which case only costs earned or non-cancellable to date of termination would remain subject to reimburs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 xml:space="preserve">STOCKHOLDERS’ (DEFICIT)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The Company will need to keep current its shelf registration statement and the offering prospectus relating to the ATM facility, in addition to providing certain periodic deliverables under the sales agreement, in order to use such facility. Due to the SEC’s “baby shelf rules,” which prohibit companies with a public float of less than $75 million from issuing securities under a shelf registration statement in excess of one-third of such company’s public float in a 12-month period, the Company is currently only able to issue a limited number of shares which aggregate to not more than one-third of the Company’s public float. During the year ended December 31, 2022 , the Company sold an aggregate of 3,312,471 shares of common stock through the ATM at an average gross sale price of $ 1.9749 per share, for gross proceeds of $ 6.5 million. Proceeds, net of $ 0.2 million in fees and offering costs, were $ 6.3 million. During the year ended December 31, 2021 , the Company sold 877,107 shares of common stock at an average gross sale price of $ 3.1692 per share, for gross proceeds of $ 2.8 million. Proceeds, net of $ 0.2 million of fees and offering costs were $ 2.6 million. As of December 31, 2022 , $ 33.5 million remained available under the Company’s ATM facility. See Note 12, Subsequent Events for further discussion of the status of the Company’s ATM facility. Common Stock Purchase Agreement On April 30, 2020, the Company entered into an equity line purchase agreement and a registration rights agreement pursuant to which Lincoln Park committed to purchase up to $ 15.0 million of the Company’s common stock. Under the terms and subject to the conditions of the purchase agreement, the Company had the right, but not the obligation, to sell to Lincoln Park, and Lincoln Park was obligated to purchase up to $ 15.0 million of the Company’s common stock. Such sales of common stock by the Company were subject to certain limitations, and occurred from time to time, at the Company’s sole discretion, over the 36-month period commencing on June 8, 2020. The number of shares the Company was able to sell to Lincoln Park on any single business day in a regular purchase was 50,000 , but that amount was able to be increased up to 100,000 shares, depending upon the market price of the Company’s common stock at the time of sale and subject to a maximum limit of $ 1.0 million per regular purchase. The purchase price per share for each such regular purchase was based on prevailing market prices of the Company’s common stock immediately preceding the time of sale as computed under the purchase agreement. In addition to regular purchases, the Company was also able to direct Lincoln Park to purchase other amounts as accelerated purchases or as additional accelerated purchases if the closing sale price of the common stock exceeded certain threshold prices as set forth in the purchase agreement. Under applicable rules of the Nasdaq Capital Market, in no event may the Company issue or sell to Lincoln Park under the purchase agreement more than 19.99 %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 2.1668 , such that issuances and sales of the common stock to Lincoln Park under the purchase agreement would be exempt from the issuance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 of its common stock. The Company determined that the right to sell additional shares represents a freestanding put option under ASC 815 Derivatives and Hedging, but has a fair value of zero, and therefore no additional accounting was required.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However, there can be no assurance that the Company will be able to receive the entire obligation amount from Lincoln Park because the purchase agreement contains limitations, restrictions, requirements, events of default and other provisions that could limit the Company’s ability to cause Lincoln Park to buy common stock from the Company. The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 0.4 million fair value of the commitment fee shares was recorded to General and administrative expenses along with other costs incurred in connection with entering into the purchase agreement. During the year ended December 31, 2022 , the Company sold 772,057 shares of common stock under its purchase agreement with Lincoln Park at a weighted average price of $ 1.42 per share, resulting in net proceeds of $ 1.1 million. During the year ended December 31, 2021 , the Company sold 200,000 shares of common stock under its purchase agreement with Lincoln Park at a weighted average price of $ 2.47 per share, resulting in proceeds of $ 0.5 million. The Lincoln Park facility was completed on December 30, 2022. Private Placement On November 29, 2022, the Company entered into a securities purchase agreement for the sale and issuance of an aggregate of 1,229,508 shares of the Company’s common stock, for an aggregate purchase price of $ 1.5 million, in a private placement with the Company’s President and Chief Executive Officer and a member of the Company’s Board of Directors and with the Chairman of the Company’s Board of Directors at a price per share of $ 1.22 . The shares of common stock issued in the private placement constitute “restricted securities” under the federal securities laws and are subject to a minimum six-month holding period. 2018 Stock Incentive Plan The Company’s 2018 Stock Incentive Plan (the “2018 Plan”), adopted on May 14, 2018, originally provided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 in an amount equal to the lesser of (i) 4 % of the outstanding shares of common stock on the last day of the immediately preceding fiscal year, or (ii) another amount (including zero) determined by the Company’s Board of Directors. On January 1, 2022 and 2021 , 572,410 and 529,325 additional shares, respectively, were authorized according to the evergreen provision. On February 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ten years . Stock options granted to executive officers and employees generally vest either 1) over a four-year period, with 25 % vesting on the one-year anniversary of the grant date and the remaining 75 % vesting quarterly over the remaining three years, assuming continued service, and with vesting acceleration in full immediately prior to a change in control, or 2) for certain stock options granted on September 18, 2019, 50 % vest on each of January 1, 2021 and January 1, 2022, assuming continued service, and with vesting acceleration in full immediately prior to a change in control. For certain grants such as those made to members of the Company’s Board of Directors, vesting occurs 12 months after the date of the grant. Restricted stock units generally vest and are settled upon the first anniversary of the grant date. There were no grants of restricted stock units during the years ended December 31, 2022 or 2021 and no unvested restricted stock units as of December 31, 2022 or 2021. At December 31, 2022 , 389,313 shares of common stock remained available for the grant of future awards under the 2018 Plan.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ten years . At December 31, 2022 ,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ten years . At December 31, 2022 , all shares available under the 2010 Plan were subject to outstanding equity awards, and no new awards may be granted under the 2010 Plan. Stock Plan Activity A summary of option activity under the 2018 Plan, 2013 Plan, and 2010 Plan for the year ended December 31, 2022 is as follows:
Number of Weighted Weighted Aggregate
Options outstanding at December 31, 2021 1,954,975 $ 8.16 7.8
Granted 960,500 $ 2.33
Cancelled/forfeited ( 120,625 ) $ 3.41
Options outstanding at December 31, 2022 2,794,850 $ 6.36 7.4 $ 211
Options exercisable at December 31, 2022 1,462,238 $ 9.56 6.3 $ 4 At December 31, 2022 , there was $ 2.2 million of unrecognized compensation expense related to the stock-based compensation arrangements granted under all plans, which will be recognized as expense over the remaining vesting period for those options of 2.6 years. The weighted average grant-date fair value of options granted during the years ended December 31, 2022 and 2021 was $ 1.99 and $ 2.57 , respectively. The fair value of shares vested during the years ended December 31, 2022 and 2021 was $ 2.2 million and $ 2.0 million, respectively. The amount of stock-based compensation expense recorded to research and development expenses and to general and administrative expenses is detailed in table below:
Years Ended December 31,
2022 2021
Stock-based compensation expense
Research and development $ 615,477 $ 696,283
General and administrative 1,225,022 1,590,724
Total stock-based compensation expense $ 1,840,499 $ 2,287,007 Warrants issued to SWK
Year Ended December 31,
2022 2021
Number Weighted Average Exercise Price Number Weighted Average Exercise Price
Outstanding at beginning of the period — $ — — —
Granted during the period 250,000 2.08 — —
Outstanding at end of the period 250,000 $ 2.08 — $ —
Exercisable at end of the period 250,000 $ 2.08 — $ —
Weighted average remaining life 6.3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re was no provision for income taxes for the years ended December 31, 2022 and 2021 ,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2 2021
Deferred tax assets:
Net operating loss carry forwards $ 17,548,951 $ 12,059,019
Capitalized research and development costs 22,913,646 18,865,707
Accrued liabilities 691,212 156,415
Tax credit carryforwards 9,457,090 8,730,816
Stock-based compensation 2,086,266 1,745,654
Deferred collaboration funding 2,151,339 3,312,415
Operating lease 63,824 94,946
Debt issuance costs 229,073 —
Unrealized foreign exchange gain 13,756 ( 3,616 )
Total deferred tax assets 55,155,157 44,961,356
Valuation allowance ( 55,033,001 ) ( 44,866,411 )
Net deferred tax assets 122,156 94,945
Deferred tax liabilities:
Operating lease right of use asset ( 59,470 ) ( 94,945 )
Fair value debt ( 62,686 ) —
Total deferred tax liabilities ( 122,156 ) ( 94,945 )
$ — $ — A reconciliation of the U.S. federal statutory tax rate to the effective tax rate is as follows:
December 31,
2022 2021
Federal statutory rate 21.0 % 21.0 %
R&amp;D and Orphan Drug credits 2.7 % 6.4 %
State income tax, net of federal tax benefit 15.9 % 5.4 %
Valuation allowance ( 38.9 %) ( 33.2 %)
Share-based compensation ( 0.7 %) ( 0.3 %)
Other, net 0.0 % 0.7 %
Effective tax rate 0.0 % 0.0 % Management currently believes that it is more likely than not that the deferred tax assets relating to the loss carryforwards and other temporary differences will not be realized in the future. Through December 31, 2022 , for income tax reporting purposes, the Company had U.S. federal net operating loss carryforwards of $ 66.6 million and research and development credits and Orphan Drug credits of $ 9.4 million that can be carried forward and offset against taxable income. For state purposes, the Company had state net operating loss carryforwards of $ 65.6 million and research and development credits of $ 67 thousand that can be carried forward and offset against taxable income. Federal net operating loss generated prior to 2018 and Massachusetts net operating losses can be carried forward for 20 years and begin to expire in 2031 . Research and development credits and Orphan Drug credits begin to expire in 2032 and 2034 , respectively. Federal net operating loss generated after 2017 can be carried forward indefinitely.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re were no uncertain tax positions that require accrual or disclosure in the financial statements as of December 31, 2022 and 2021. The Company’s policy is to recognize interest and penalties related to income tax, if any, in income tax expense. As of December 31, 2022 and 2021 , the Company had no accruals for interest or penalties related to income tax matters. Beginning in 2022, the Tax Cuts and Jobs Act of 2017 (“TCJA”) eliminated the option to deduct research and development expenditures in the current year pursuant to IRC Section 174 and requires taxpayers to amortize them over five years for research performed in the U.S. and fifteen years for research performed outside the U.S. We have included the impact of this provision, which results in a gross deferred tax asset of approximately $ 19.0 million as of December 31, 2022. The 2017 merger of Opexa Therapeutics, Inc. and private Acer Therapeutics Inc. resulted in an ownership change for the Company. Additional ownership changes in the future could result in additional limitations on the Company’s net operating loss carryforwards and certain other tax attributes. Consequently, even if the Company achieves profitability, it may not be able to utilize a material portion of its net operating loss carryforwards and certain other tax attributes, which could increase its tax obligations and thus have a material adverse effect on its cash flow and results of operations. Under Sections 382 and 383 of the Internal Revenue Code of 1986, as amended, if a corporation undergoes an ‘‘ownership change,’’ the corporation’s ability to use its pre-change net operating loss carryforwards and other pre-change tax attributes to offset its post-change income and taxes may be limited. In general, an “ownership change” generally occurs if there is a cumulative change in the Company’s ownership by “five-percent shareholders” that exceeds 50 percentage points over a rolling three-year period. Similar rules may apply under state tax laws. The Company experienced an ownership change on July 17, 2015 and August 3, 2018, and may experience ownership changes in the future as a result of this issuance or future transactions in the Company’s stock, some of which may be outside the Company’s control. As a result, if the Company earns net taxable income, the Company’s ability to use the Company’s pre-change net operating loss carryforwards, or other pre-change tax attributes, to offset U.S. federal and state taxable income and taxes may be subject to significant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and the SWK Warrants, were not included in the calculation of the diluted loss per share because to do so would be antidilutive. The exercise prices of the SWK Warrants are subject to a proportionate adjustment in the event of a stock dividend or stock split. The Company concluded that they should be deemed participating securities. However, as the Company is currently operating in a net loss position as of the December 31, 2022 and has not declared any dividends, such inclusion of the participating securities related to the SWK Warrants (as common stock equivalents) would be antidilutive and thus would be excluded from the calculation of net loss per share. When calculating diluted net loss per share, the Company includes, only if dilutive, the potential common shares associated with the Marathon Convertible Notes using the “if-converted” method, which adjusts the numerator for any impact to earnings for the period and includes in the denominator the shares assumed to be converted at the beginning of the period. As of December 31, 2022 and 2021, the number of shares of common stock underlying potentially dilutive securities consist of:
December 31,
2022 2021
Options to purchase common stock 2,794,850 1,954,975
SWK Warrants 250,000 —
Total 3,044,850 1,954,975 The application of the “if-converted” method to the 2.4 million shares associated with the Marathon Convertible Notes was not applicable for the year ended December 31, 2022 because to do so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Subsequent to December 31, 202 2, the Company sold an aggregate of 1,462,254 shares of common stock under its ATM facility at an average gross sale price of $ 2.81 per share, resulting in gross proceeds of $ 4.1 million. Proceeds, net of $ 0.1 million of offering costs , were $ 4.0 million. On March 14, 2023, the Company granted options to acquire a total of 630,000 shares of its common stock to its directors, officers, and employees. Amendments to Borrowing Agreements On Janu ary 30, 2023, the Company entered into a Second Amendment (the “Second Amendment”) to the SWK Credit Agreement. In addition to other provisions, the Second Amendment provides for an additional senior secured term loan to be made to the Company in an aggregate amount of $ 7.0 million in a single borrowing which was funded on January 31, 2023 (the “Second Term Loan”, and together with the Original Term Loan, the “SWK Loans”). Pursuant to the terms of the August 2022 SWK Credit Agreement as amended by the Second Amendment (the “Current SWK Credit Agreement”): • Interest Rate: Interest is now calculated on the SWK Loans based on 3-month SOFR instead of 3-month LIBOR, such that the SWK Loans now bear interest at an annual rate of the sum of (i) 3-month SOFR, subject to a 1 % floor, plus (ii) a margin of 11 %, with such interest payable quarterly in arrears. • Capitalization of Interest: The Company’s option to capitalize accrued interest (the “PIK Amount”) has been extended through May 15, 2023 (instead of the previous February 15, 2023). • Maturity Date: The final maturity date of the Second Term Loan is March 4, 2024 , which is the same as the final maturity date of the Original Term Loan. • Exit Fees: The Company has the option to prepay the Second Term Loan in whole or in part. Upon the repayment of the Second Term Loan (whether a voluntary prepayment, an accelerated repayment or at scheduled maturity), the Company must pay an exit fee so that SWK receives an aggregate amount (inclusive of all principal, interest and origination and other fees paid in cash to SWK under the SWK Credit Agreement with respect to the Second Term Loan, but excluding the Third Warrant (defined below)) equal to the outstanding principal amount of the Second Term Loan (inclusive of PIK Amounts) multiplied by: (i) if the repayment occurs on or before April 15, 2023, 1.18 , (ii) if the repayment occurs on or after April 16, 2023 but prior to May 16, 2023, 1.28667 , (iii) if the repayment occurs on or after May 16, 2023 but prior to June 16, 2023, 1.39334 , and (iv) if the repayment occurs on or after July 16, 2023, 1.5 . The Second Amendment did not modify the exit fee applicable to the Original Term Loan. • Minimum Cash Requirement: The Second Amendment revised the liquidity covenant and, due to topline results announced in March 2023 from the Company’s Phase 2a proof of concept clinical trial to evaluate ACER-801 as a potential treatment for moderate to severe VMS associated with menopause, , which showed that ACER-801 was safe and well-tolerated but did not achieve statistical significance when evaluating ACER-801’s ability to decrease the frequency or severity of hot flashes in postmenopausal women, the Current SWK Credit Agreement now provides that the Company’s cash and cash equivalents balance minus the aggregate amount of any accounts payable which are unpaid more than 90 days beyond terms consistent with the Company’s practice must not be less than the lesser of (a) the outstanding principal amount of the SWK Loans, or (b) $ 3.0 million (as opposed to $ 1.5 million for clause (b) prior to the announcement of such topline results). • Amortization: Due to topline results announced in March 2023 from the Company’s Phase 2a proof of concept clinical trial to evaluate ACER-801 as a potential treatment for moderate to severe VMS associated with menopause, the principal amount of the SWK Loans amortizes at a monthly rate of $ 0.6 million starting April 15, 2023 , until the Company has issued additional equity or subordinated debt resulting in net cash proceeds of not less than $ 7.7 million (i.e., the sum of $ 10.0 million less the net proceeds from the March 2023 Offering), at which point the SWK Loans would revert to amortizing at a rate of $ 1.3 million payable quarterly . In connection with the execution of the Second Amendment, the Company issued to SWK an additional warrant (the “Third Warrant”) to purchase 250,000 shares of the Company’s common stock at an exercise price of $ 2.39 per share. SWK may exercise the Third Warrant in accordance with the terms thereof for all or any part of such shares of common stock from the date of issuance until and including March 4, 2029. On January 30, 2023, the Company entered into an Amendment Agreement (the “Marathon Amendment Agreement”) with Marathon and Marathon Fund (i.e., the Holders) with respect to the Marathon Convertible Notes. Pursuant to the terms of the Marathon Amendment Agreement: • Each Holder agrees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 Each Marathon Convertible Note is amended with retroactive effect to delete the concept of a default rate of interest. • Each Marathon Convertible Note is amended to obligate the Company to repurchase such Marat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together with any accrued but unpaid interest thereon to the date of such repurchase;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and provided, further, that if such repurchase has not occurred by April 15, 2023, the Buy-Out Percentage shall be increased by 2500 basis points for each 90-day period after April 15, 2023, pro-rated for the actual number of days elapsed in the 90-day period before repurchase actually occurs (for example, if the repurchase occurs on May 30, 2023, the Buy-Out Percentage shall be increased to 212.5 %). With respect to the Credit Agreement, dated as of March 4, 2022, as amended by the Extension Agreement dated as of December 30, 2022 (as so amended, the “Marathon Term Credit Agreement”), among the Company, the Lenders party thereto (the “Lenders”) and Marathon, not individually, but solely in its capacity as administrative and collateral agent for the Lenders (the “Administrative Agent”), which provided for a senior secured term loan facility in an aggregate amount of up to $ 42.5 million in a single borrowing, the parties have entered into a Termination Agreement dated as of January 30, 2023 (the “Termination Agreement”). Pursuant to the Termination Agreement, the lending commitments of the Lenders are terminated without having been drawn upon, the Marathon Term Credit Agreement and all other loan documents entered into in connection therewith are terminated, and the Company agrees to pay the Administrative Agent a commitment fee of $ 0.6 million (which was earned as a result of the recent approval by the FDA of OLPRUVA for oral suspension in the U.S. for the treatment of certain patients living with urea cycle disorders involving deficiencies of carbamylphosphate synthetase, ornithine transcarbamylase, or argininosuccinic acid synthetase) and certain legal costs on the date on which the repurchase of the Marathon Convertible Notes occurs pursuant to the Marathon Amendment Agreement. Results from ACER-801 Phase 2a Trial The Company announced on March 17, 2023, that topline results from its Phase 2a proof of concept clinical trial to evaluate ACER-801 (osanetant) as a potential treatment for moderate to severe Vasomotor Symptoms (VMS) associated with menopause showed that ACER-801 was safe and well-tolerated but did not achieve statistical significance when evaluating ACER-801’s ability to decrease the frequency or severity of hot flashes in postmenopausal women. As a result, the Company announced it is pausing the ACER-801 program until it has conducted a thorough review of the full data set. Securities Purchase Agreement On March 21, 2023, the Company entered into a securities purchase agreement (the “Purchase Agreement”) with an institutional accredited investor (the “Purchaser”) pursuant to which the Company agreed to issue and sell, (i) in a registered direct offering, an aggregate of 2,335,000 shares (the “Shares”) of the Company’s common stock, par value $ 0.0001 per share (“Common Stock”), and pre-funded warrants to purchase up to 585,306 shares of Common Stock (the “Pre-Funded Warrants”) at an exercise price of $ 0.001 per share, and (ii) in a concurrent private placement, warrants to purchase up to 2,920,306 shares of Common Stock (the “Common Warrants”) at an exercise price of $ 0.791 per share. Such registered direct offering and concurrent private placement are referred to herein as the “March 2023 Offering.” The combined purchase price for one Share and one Common Warrant was $ 0.916 , and the combined purchase price for one Pre-Funded Warrant and one Common Warrant was $ 0.915 . The March 2023 Offering was priced at-the-market under Nasdaq rules. The Company received aggregate gross proceeds from the Offering of approximately $ 2.7 million before deducting the placement agent fee (as described in greater detail below) and related offering expenses, resulting in net proceeds of approximately $ 2.3 million. The March 2023 Offering closed on March 24, 2023. The Purchase Agreement contains customary representations and warranties and agreements of the Company and the Purchaser and customary indemnification rights and obligations of the parties. Pursuant to the terms of the Purchase Agreement and subject to certain exceptions, the Company has agreed to certain restrictions on the issuance and sale of its Common Stock or Common Stock Equivalents (as defined in the Purchase Agreement) during the 30-day period following the closing of the March 2023 Offering. The Shares, the Pre-Funded Warrants and the shares of Common Stock issuable thereunder were offered by the Company pursuant to a registration statement on Form S-3 (File No. 333-261342), which was filed with the Securities and Exchange Commission (the “Commission”) on November 24, 2021 and was declared effective by the Commission on December 7, 2021 (the “Registration Statement”), and a prospectus supplement dated as of March 21, 2023. With respect to the Company’s amended and restated sales agreement dated March 18, 2020 (the “Sales Agreement”), with JonesTrading Institutional Services LLC and Roth Capital Partners, LLC (the “Agents”) relating to the offer and sale of Common Stock having an aggregate offering price of up to $ 50.0 million from time to time through or to the Agents acting as the Company’s sales agent or principal, pursuant to which the Company has filed with the Commission several prospectus supplements to the base prospectus included with the Registration Statement (the “Prospectuses”), in connection with the March 2023 Offering, the Company filed with the Commission a further prospectus supplement to suspend the Sales Agreement and terminate the continuous offering by the Company under the Prospectuses. The Common Warrants were offered in a private placement under Section 4(a)(2) of the Securities Act of 1933, as amended (the “Securities Act”), and, along with the shares of Common Stock underlying the Common Warrants, have not been registered under the Securi ties Act or applicable state securities laws. The Pre-Funded Warrants were offered, in lieu of shares of Common Stock, to any Purchaser whose purchase of shares of Common Stock and Common Warrants in the Offering would otherwise result in such Purchaser, together with its affiliates and certain related parties, beneficially owning more than 4.99 % (or, at such Purchaser’s option upon issuance, 9.99 %) of the Company’s outstanding Common Stock immediately following the consummation of the Offering. Each Pre-Funded Warrant represents the right to purchase shares of Common Stock at an exercise price of $ 0.001 per share of Common Stock. The Pre-Funded Warrants are exercisable immediately and may be exercised at any time until the Pre-Funded Warrants are exercised in full, subject in each case to the beneficial ownership limitations set forth in the Pre-Funded Warrant. Each Common Warrant represents the right to purchase shares of Common Stock at an exercise price of $ 0.791 per share of Common Stock. The Common Warrants are exercisable immediately and have a term of five and one-half years from the issuance date, subject in each case to the beneficial ownership limitations set forth in the form of Common Warrant. The Company entered into an engagement letter with H.C. Wainwright &amp; Co., LLC (“Wainwright”), pursuant to which Wainwright agreed to serve as the exclusive placement agent for the issuance and sale of securities of the Company pursuant to the Purchase Agreement. As compensation for such placement agent services, the Company has agreed to pay Wainwright a total cash fee equal to 7.5 % of the aggregate gross proceeds of the Offering; a non-accountable expense allowance of $ 70,000 and clearing fees of $ 15,950 . The Company has also granted Wainwright a right of first refusal for a period of six months following the closing of the Offering to act as sole book-running manager, sole underwriter or sole placement agent for any public or private placement or other capital-raising financing, subject to certain exce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29218</v>
      </c>
      <c r="C3" s="5" t="n">
        <v>12710762</v>
      </c>
    </row>
    <row r="4">
      <c r="A4" s="4" t="inlineStr">
        <is>
          <t>Collaboration receivable</t>
        </is>
      </c>
      <c r="B4" s="4" t="inlineStr">
        <is>
          <t xml:space="preserve"> </t>
        </is>
      </c>
      <c r="C4" s="6" t="n">
        <v>5000000</v>
      </c>
    </row>
    <row r="5">
      <c r="A5" s="4" t="inlineStr">
        <is>
          <t>Prepaid expenses</t>
        </is>
      </c>
      <c r="B5" s="6" t="n">
        <v>759292</v>
      </c>
      <c r="C5" s="6" t="n">
        <v>1094229</v>
      </c>
    </row>
    <row r="6">
      <c r="A6" s="4" t="inlineStr">
        <is>
          <t>Deferred financing costs</t>
        </is>
      </c>
      <c r="B6" s="6" t="n">
        <v>408000</v>
      </c>
      <c r="C6" s="4" t="inlineStr">
        <is>
          <t xml:space="preserve"> </t>
        </is>
      </c>
    </row>
    <row r="7">
      <c r="A7" s="4" t="inlineStr">
        <is>
          <t>Other current assets</t>
        </is>
      </c>
      <c r="B7" s="6" t="n">
        <v>20188</v>
      </c>
      <c r="C7" s="6" t="n">
        <v>9283625</v>
      </c>
    </row>
    <row r="8">
      <c r="A8" s="4" t="inlineStr">
        <is>
          <t>Total current assets</t>
        </is>
      </c>
      <c r="B8" s="6" t="n">
        <v>3516698</v>
      </c>
      <c r="C8" s="6" t="n">
        <v>28088616</v>
      </c>
    </row>
    <row r="9">
      <c r="A9" s="4" t="inlineStr">
        <is>
          <t>Property and equipment, net</t>
        </is>
      </c>
      <c r="B9" s="6" t="n">
        <v>214578</v>
      </c>
      <c r="C9" s="6" t="n">
        <v>114112</v>
      </c>
    </row>
    <row r="10">
      <c r="A10" s="3" t="inlineStr">
        <is>
          <t>Other assets:</t>
        </is>
      </c>
      <c r="B10" s="4" t="inlineStr">
        <is>
          <t xml:space="preserve"> </t>
        </is>
      </c>
      <c r="C10" s="4" t="inlineStr">
        <is>
          <t xml:space="preserve"> </t>
        </is>
      </c>
    </row>
    <row r="11">
      <c r="A11" s="4" t="inlineStr">
        <is>
          <t>Goodwill</t>
        </is>
      </c>
      <c r="B11" s="6" t="n">
        <v>7647267</v>
      </c>
      <c r="C11" s="6" t="n">
        <v>7647267</v>
      </c>
    </row>
    <row r="12">
      <c r="A12" s="4" t="inlineStr">
        <is>
          <t>Other non-current assets</t>
        </is>
      </c>
      <c r="B12" s="6" t="n">
        <v>245683</v>
      </c>
      <c r="C12" s="6" t="n">
        <v>406956</v>
      </c>
    </row>
    <row r="13">
      <c r="A13" s="4" t="inlineStr">
        <is>
          <t>Total assets</t>
        </is>
      </c>
      <c r="B13" s="6" t="n">
        <v>11624226</v>
      </c>
      <c r="C13" s="6" t="n">
        <v>36256951</v>
      </c>
    </row>
    <row r="14">
      <c r="A14" s="3" t="inlineStr">
        <is>
          <t>Current liabilities:</t>
        </is>
      </c>
      <c r="B14" s="4" t="inlineStr">
        <is>
          <t xml:space="preserve"> </t>
        </is>
      </c>
      <c r="C14" s="4" t="inlineStr">
        <is>
          <t xml:space="preserve"> </t>
        </is>
      </c>
    </row>
    <row r="15">
      <c r="A15" s="4" t="inlineStr">
        <is>
          <t>Accounts payable</t>
        </is>
      </c>
      <c r="B15" s="6" t="n">
        <v>3813280</v>
      </c>
      <c r="C15" s="6" t="n">
        <v>1405734</v>
      </c>
    </row>
    <row r="16">
      <c r="A16" s="4" t="inlineStr">
        <is>
          <t>Accrued expenses</t>
        </is>
      </c>
      <c r="B16" s="6" t="n">
        <v>3657394</v>
      </c>
      <c r="C16" s="6" t="n">
        <v>2428193</v>
      </c>
    </row>
    <row r="17">
      <c r="A17" s="4" t="inlineStr">
        <is>
          <t>Deferred collaboration funding, current</t>
        </is>
      </c>
      <c r="B17" s="6" t="n">
        <v>8412971</v>
      </c>
      <c r="C17" s="6" t="n">
        <v>15825938</v>
      </c>
    </row>
    <row r="18">
      <c r="A18" s="4" t="inlineStr">
        <is>
          <t>Other current liabilities</t>
        </is>
      </c>
      <c r="B18" s="6" t="n">
        <v>741425</v>
      </c>
      <c r="C18" s="6" t="n">
        <v>9450085</v>
      </c>
    </row>
    <row r="19">
      <c r="A19" s="4" t="inlineStr">
        <is>
          <t>Original Term Loan payable, current, at fair value</t>
        </is>
      </c>
      <c r="B19" s="6" t="n">
        <v>2326630</v>
      </c>
      <c r="C19" s="4" t="inlineStr">
        <is>
          <t xml:space="preserve"> </t>
        </is>
      </c>
    </row>
    <row r="20">
      <c r="A20" s="4" t="inlineStr">
        <is>
          <t>Total current liabilities</t>
        </is>
      </c>
      <c r="B20" s="6" t="n">
        <v>18951700</v>
      </c>
      <c r="C20" s="6" t="n">
        <v>29109950</v>
      </c>
    </row>
    <row r="21">
      <c r="A21" s="4" t="inlineStr">
        <is>
          <t>Deferred collaboration funding, non-current</t>
        </is>
      </c>
      <c r="B21" s="4" t="inlineStr">
        <is>
          <t xml:space="preserve"> </t>
        </is>
      </c>
      <c r="C21" s="6" t="n">
        <v>8661109</v>
      </c>
    </row>
    <row r="22">
      <c r="A22" s="4" t="inlineStr">
        <is>
          <t>Original Term Loan payable, non-current, at fair value</t>
        </is>
      </c>
      <c r="B22" s="6" t="n">
        <v>3240601</v>
      </c>
      <c r="C22" s="4" t="inlineStr">
        <is>
          <t xml:space="preserve"> </t>
        </is>
      </c>
    </row>
    <row r="23">
      <c r="A23" s="4" t="inlineStr">
        <is>
          <t>Convertible note payable, at fair value</t>
        </is>
      </c>
      <c r="B23" s="6" t="n">
        <v>6047532</v>
      </c>
      <c r="C23" s="4" t="inlineStr">
        <is>
          <t xml:space="preserve"> </t>
        </is>
      </c>
    </row>
    <row r="24">
      <c r="A24" s="4" t="inlineStr">
        <is>
          <t>Other non-current liabilities</t>
        </is>
      </c>
      <c r="B24" s="6" t="n">
        <v>145665</v>
      </c>
      <c r="C24" s="6" t="n">
        <v>209497</v>
      </c>
    </row>
    <row r="25">
      <c r="A25" s="4" t="inlineStr">
        <is>
          <t>Total liabilities</t>
        </is>
      </c>
      <c r="B25" s="6" t="n">
        <v>28385498</v>
      </c>
      <c r="C25" s="6" t="n">
        <v>37980556</v>
      </c>
    </row>
    <row r="26">
      <c r="A26" s="4" t="inlineStr">
        <is>
          <t>Commitments and Contingencies (Note 8)</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0.0001 par value; authorized 10,000,000 shares; none issued and outstanding</t>
        </is>
      </c>
      <c r="B28" s="4" t="inlineStr">
        <is>
          <t xml:space="preserve"> </t>
        </is>
      </c>
      <c r="C28" s="4" t="inlineStr">
        <is>
          <t xml:space="preserve"> </t>
        </is>
      </c>
    </row>
    <row r="29">
      <c r="A29" s="4" t="inlineStr">
        <is>
          <t>Common stock, $0.0001 par value; authorized 150,000,000 shares; 19,624,280 and 14,310,244 shares issued and outstanding at December 31, 2022 and 2021, respectively</t>
        </is>
      </c>
      <c r="B29" s="6" t="n">
        <v>1962</v>
      </c>
      <c r="C29" s="6" t="n">
        <v>1431</v>
      </c>
    </row>
    <row r="30">
      <c r="A30" s="4" t="inlineStr">
        <is>
          <t>Additional paid-in capital</t>
        </is>
      </c>
      <c r="B30" s="6" t="n">
        <v>123984035</v>
      </c>
      <c r="C30" s="6" t="n">
        <v>112784918</v>
      </c>
    </row>
    <row r="31">
      <c r="A31" s="4" t="inlineStr">
        <is>
          <t>Accumulated deficit</t>
        </is>
      </c>
      <c r="B31" s="6" t="n">
        <v>-140747269</v>
      </c>
      <c r="C31" s="6" t="n">
        <v>-114509954</v>
      </c>
    </row>
    <row r="32">
      <c r="A32" s="4" t="inlineStr">
        <is>
          <t>Total stockholders' deficit</t>
        </is>
      </c>
      <c r="B32" s="6" t="n">
        <v>-16761272</v>
      </c>
      <c r="C32" s="6" t="n">
        <v>-1723605</v>
      </c>
    </row>
    <row r="33">
      <c r="A33" s="4" t="inlineStr">
        <is>
          <t>Total liabilities and stockholders' deficit</t>
        </is>
      </c>
      <c r="B33" s="5" t="n">
        <v>11624226</v>
      </c>
      <c r="C33" s="5" t="n">
        <v>36256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es (Policies)</t>
        </is>
      </c>
      <c r="B1" s="2" t="inlineStr">
        <is>
          <t>12 Months Ended</t>
        </is>
      </c>
    </row>
    <row r="2">
      <c r="B2" s="2" t="inlineStr">
        <is>
          <t>Dec. 31, 2022</t>
        </is>
      </c>
    </row>
    <row r="3">
      <c r="A3" s="3" t="inlineStr">
        <is>
          <t>Accounting Policies [Abstract]</t>
        </is>
      </c>
      <c r="B3" s="4" t="inlineStr">
        <is>
          <t xml:space="preserve"> </t>
        </is>
      </c>
    </row>
    <row r="4">
      <c r="A4" s="4" t="inlineStr">
        <is>
          <t>Liquidity</t>
        </is>
      </c>
      <c r="B4" s="4" t="inlineStr">
        <is>
          <t>Liquidity The Company had an accumulated deficit of $ 140.7 million and cash and cash equivalents of $ 2.3 million as of December 31, 2022. Net cash used in operating activities was $ 30.3 million and $ 0.1 million for the years ended December 31, 2022 and 2021,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year ended December 31, 2022, the Company sold 3,312,471 shares of common stock through its ATM facility at a gross sale price of $ 1.9749 per share, for proceeds of $ 6.5 million. Proceeds, net of $ 0.2 million of fees and offering costs, were $ 6.3 million. As of December 31, 2022, $ 33.5 million remained available under the Company’s ATM facility, subject to various limitations. Subsequent to December 31, 2022, the Company sold an aggregate of 1,462,254 shares of common stock under its ATM facility at an average gross sale price of $ 2.81 per share, resulting in gross proceeds of $ 4.1 million. Proceeds, net of $ 0.1 million of offering costs, were $ 4.0 million. In connection with the March 2023 Offering (defined below), the Company suspended the ATM facility and entered into a related restriction prohibiting the Company from entering into any agreement to issue or announcing the issuance or proposed issuance of any shares of common stock or securities convertible or exercisable into common stock, subject to certain exceptions, until April 24, 2023. On April 30, 2020, the Company entered into an equity line purchase agreement and registration rights agreement pursuant to which Lincoln Park committed to purchase up to $ 15.0 million of the Company’s common stock. Under the terms and subject to the conditions of the purchase agreement, the Company had the right, but not the obligation, to sell to Lincoln Park, and Lincoln Park was obligated to purchase up to $ 15.0 million of the Company’s common stock, subject to various limitations. Such sales of common stock by the Company were subject to certain limitations, and occurred from time to time, at the Company’s sole discretion, over the 36-month period commencing on June 8, 2020. The number of shares the Company was able to sell to Lincoln Park on any single business day in a regular purchase was 50,000 , but that amount was able to be increased up to 100,000 shares, depending upon the market price of the Company’s common stock at the time of sale and subject to a maximum limit of $ 1.0 million per regular purchase. The purchase price per share for each such regular purchase was based on prevailing market prices of the Company’s common stock immediately preceding the time of sale as computed under the purchase agreement. In addition to regular purchases, the Company was also able to direct Lincoln Park to purchase other amounts as accelerated purchases or as additional accelerated purchases if the closing sale price of the common stock exceeded certain threshold prices as set forth in the purchase agreement. During the year ended December 31, 2021 , the Company sold 200,000 shares of common stock under its purchase agreement with Lincoln Park at a weighted average gross sale price of $ 2.47 per share, resulting in gross proceeds of $ 0.5 million. During the year ended December 31, 2022 , the Company sold 772,057 shares of common stock under its purchase agreement with Lincoln Park at a weighted average gross sale price of $ 1.42 per share, resulting in proceeds of $ 1.1 million. The Lincoln Park facility was completed on December 30, 2022. On January 25, 2021, the Company entered into an option agreement (the “Option Agreement”) with Relief, pursuant to which the Company granted Relief an exclusive option (the “Exclusivity Option”) to pursue a potential collaboration and license arrangement with the Company for the development, regulatory approval and commercialization of OLPRUVA TM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 -month secured loan in the principal amount of $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 per annum.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payment of the $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the “Development Payments”). During the three months ended June 30, 2021, the Company received from Relief the $ 10.0 million First Development Payment. The Company was contractually entitled to receive from Relief an additional $ 10.0 million Second Development Payment conditioned upon the FDA’s acceptance of a New Drug Applicatio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OLPRUVA TM for a UCD and MSUD.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 6.5 million in a single borrowing (the “Original Term Loan”). The Original Term Loan funding closed on March 14, 2022. The proceeds of the Original Term Loan were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extended the date through which the Company has the option to capitalize interest on the SWK Credit Agreement and which revised the Company’s minimum cash requirement under the Original Term Loan. On Janu ary 30, 2023, the Company entered into a Second Amendment (the “Second Amendment”) to the SWK Credit Agreement. In addition to other provisions, the Second Amendment provides for an additional senior secured term loan to be made to the Company in an aggregate amount of $ 7.0 million in a single borrowing which funded on January 31, 2023 (the “Second Term Loan”, and together with the Original Term Loan, the “SWK Loans”). The SWK Loans made under the SWK Credit Agreement as amended by the Second Amendment (the “Current SWK Credit Agreement”) bear interest at an annual rate of the sum of (i) 3-month SOFR,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The Company has the option to capitalize such interest commencing on the date on which the Original Term Loan was funded and continuing until May 15, 2023. Due to topline results announced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principal amount of the SWK Loans amortizes at a monthly rate of $ 0.6 million starting April 15, 2023 , until the Company has issued additional equity or subordinated debt resulting in net cash proceeds of not less than $ 7.7 million (i.e., the sum of $ 10.0 million less the net proceeds from the March 2023 Offering), at which point the SWK Loans would revert to amortizing at a rate of $ 1.3 million payable quarterly . The final maturity date of the SWK Loans is March 4, 2024 . The Company has the option to prepay the SWK Loans in whole or in part. Upon the repayment of the Original Term Loan (whether voluntary or at scheduled maturity), the Company must pay an exit fee so that SWK receives an aggregate amount (inclusive of all principal, interest and origination and other fees paid to SWK under the SWK Credit Agreement on or prior to the prepayment date) equal to 1.5 times the outstanding principal amount of the Original Term Loan, plus any and all payment-in-kind interest amounts. Upon the repayment of the Second Term Loan (whether voluntary or at scheduled maturity), the Company must pay an exit fee so that SWK receives an aggregate amount (inclusive of all principal, interest and origination and other fees paid in cash to SWK under the SWK Credit Agreement with respect to the Second Term Loan) equal to the outstanding principal amount of the Second Term Loan (inclusive of payment-in-kind interest amounts) multiplied by: (i) if the repayment occurs on or before April 15, 2023, 1.18 , (ii) if the repayment occurs on or after April 16, 2023 but prior to May 16, 2023, 1.28667 , (iii) if the repayment occurs on or after May 16, 2023 but prior to June 16, 2023, 1.39334 , and (iv) if the repayment occurs on or after July 16, 2023, 1.5 . Due to topline results announced in March 2023 from the Company’s Phase 2a proof of concept clinical trial to evaluate ACER-801 as a potential treatment for moderate to severe VMS associated with menopause, the Company is are required to maintain for purposes of the SWK Loans unencumbered liquid assets of not less than the lesser of (x) the outstanding principal amount of the SWK Loans or (y) $ 3.0 million (as opposed to $ 1.5 million for clause (y) prior to the announcement of such topline results). The SWK Loans are secured by a first priority lien on all assets of the Company and any of its future subsidiaries pursuant to a Guarantee and Collateral Agreement entered into on March 4, 2022, between the Company and SWK, as agent (the “SWK Security Agreement”). The SWK Credit Agreement contains customary representations and warranties and affirmative and negative covenants. The Company paid to SWK $ 0.1 million in origination fees on the date on which the Original Term Loan was funded.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econd SWK Warrant"). In connection with the execution of the Second Amendment, the Company issued to SWK an additional warrant to purchase 250,000 shares of the Company’s common stock at an exercise price of $ 2.39 per share (such warrant, the “Third SWK Warrant” and, together with the First SWK Warrant and Second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On March 4, 2022, the Company also entered into a Marathon Convertible Note Purchase Agreement with MAM Aardvark, LLC (“Marathon”) and Marathon Healthcare Finance Fund, L.P. (“Marathon Fund” and together with “Marathon” each a “Holder” and collectively the “Holders”) (the “Marathon Convertible Note Purchase Agreement”) pursuant to which the Company issued and sold to the Holders secured convertible notes (the “Marathon Convertible Notes”) in an aggregate amount of up to $ 6.0 million (the “Convertible Note Financing”). The Convertible Note Financing closed on March 14, 2022. The proceeds of the Convertible Note Financing are being used to pay fees, costs and expenses related to the SWK Credit Agreement, the Marathon Convertible Note Purchase Agreement and the Marathon Credit Agreement and for other working capital and general corporate purposes. On January 30, 2023, the Company entered into an Amendment Agreement (the “Marathon Amendment Agreement”) with Marathon and Marathon Fund with respect to the Marathon Convertible Notes. The Marathon Convertible Notes bear interest at an annual rate of 6.5 %, with such interest payable quarterly ; provided, however, that each of the Holders have agreed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Subject to the restrictions set forth in a subordination agreement among each of the Holders and SWK, as agent and lender, the Company is required to repurchase each Marat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together with any accrued but unpaid interest thereon to the date of such repurchase;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and provided, further, that if such repurchase has not occurred by April 15, 2023, the Buy-Out Percentage shall be increased by 2500 basis points for each 90-day period after April 15, 2023, pro-rated for the actual number of days elapsed in the 90-day period before repurchase actually occurs (for example, if the repurchase occurs on May 30, 2023, the Buy-Out Percentage shall be increased to 212.5 %).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SWK Credit Agreement. On March 4, 2022, the Company also entered into a Credit Agreement (the “Marathon Credit Agreement”) with the lenders party thereto and Marathon, as the agent, sole lead arranger and sole bookrunner, which provided for a senior secured term loan facility in an aggregate amount of up to $ 42.5 million in a single borrowing (the “Term Loan”). The Term Loan was available to be borrowed only following full FDA approval for marketing of OLPRUVA TM and until December 31, 2022. The Company received approval for its NDA for OLPRUVA TM on December 22, 2022, and the Company and Marathon agreed to an Extension Agreement with respect to the Term Loan on December 30, 2022, which extended the commitment date for funding the Term Loan to January 16, 2023. The Company, subsequent to December 31, 2022, elected to terminate the Marathon Credit Agreement by entering into a Termination Agreement on January 30, 2023 , which terminated the Credit Agreement and the associated Royalty Agreement. See Note 12, Subsequent Events for further discussion of the status of the Marathon Convertible Notes, and the Marathon Credit Agreement. The Nasdaq Capital Market’s continued listing standards for the Company’s common stock require, among other things, that the Company maintain either (i) stockholders’ equity of $ 2.5 million, (ii) market value of listed securities of $ 35 million or (iii) net income from continuing operations of $ 500,000 in the most recently completed fiscal year or in two of the last three most recently completed fiscal years. On May 31, 2022, the Company received a letter from the listing qualifications department staff of Nasdaq indicating that for the last 30 consecutive business days the Company’s minimum Market Value of Listed Securities (“MVLS”) was below the $ 35 million required for continued listing on the Nasdaq Capital Market pursuant to Nasdaq listing rule 5550(b)(2). The Company’s stockholder’s equity and net income from continuing operations were also below the alternate listing standards levels at that time. In accordance with Nasdaq listing rules, the Company had 180 calendar days, or until November 28, 2022, to regain compliance. On December 29, 2022 the Nasdaq Stock Market LLC formally notified the Company that the Company had regained compliance for continued listing on the Nasdaq Capital Market. In addition, pursuant to Nasdaq Listing Rules, the Company is required to maintain a minimum bid price of $ 1.00 per share for continued listing on Nasdaq. Following the announcement of topline results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Company’s stock has traded below the required minimum bid price for continued listing on Nasdaq. There can be no assurance that the Company will be able to maintain compliance with Nasdaq listing standards. The Company’s failure to meet or to continue to meet these requirements could result in the Company’s common stock being delisted from the Nasdaq Capital Market. If the Company’s common stock were delisted from the Nasdaq Capital Market, among other things, this could result in a number of negative implications, including reduced market price and liquidity of the Company’s common stock as a result of the loss of market efficiencies associated with the Nasdaq, the loss of federal preemption of state securities laws, as well as the potential loss of confidence by suppliers, partners, employees and institutional investor interest, fewer business development opportunities, greater difficulty in obtaining financing and breaches of or events of default under certain contractual obligations (including an event of default under the loan agreement for the Marathon Convertible Notes).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The Company’ s cash and cash equivalents available at December 31, 2022, together with the proceeds from the Second Term Loan of $ 7.0 million which funded on January 31, 2023, net proceeds from its ATM facility subsequent to December 31, 2022, totaling $ 4.0 million from the sale of 1,462,254 shares for gross aggregate proceeds of $ 4.1 million and an average per share price of $ 2.81 less offering costs of $ 0.1 m illion, and $ 2.7 million of gross proceeds from a sale of securities (including 2,335,000 shares of common stock and pre-funded warrants to purchase up to 585,306 shares of common stock pursuant to a registered direct offering as well as warrants to purchase up to 2,920,306 shares of common stock in a concurrent private placement) which closed on March 24, 2023 (the “March 2023 Offering”), are expected to be sufficient to fund its anticipated operating and capital requirements into the middle of the second quarter of 2023.</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suffered recurring losses from operations, negative cash flows from operations, has a net working capital deficiency, has a net capital deficiency, and has minimum unencumbered liquid assets requirements under its SWK Credit Agreement. While the Company has received approval for its OLPRUVA TM product, it has yet to launch the product and establish a source of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December 31, 2022, the Company had cash and cash equivalents of $ 2.3 million and current liabilities of $ 19.0 million , which include $ 8.4 million associated with deferred collaboration funding (see Revenue Recognition and Accounting for Collaboration Agreements below in Note 2, Significant Accounting Policies). The Company’s cash and cash equivalents available at December 31, 2022, together with the proceeds from the Second Term Loan of $ 7.0 million which funded on January 31, 2023, net proceeds from its ATM facility subsequent to December 31, 2022, totaling $ 4.0 million from the sale of 1,462,254 shares for gross aggregate proceeds of $ 4.1 million and an average per share price of $ 2.81 less offering costs of $ 0.1 million, and $ 2.7 million of gross proceeds from the registered direct offering closed on March 24, 2023, are expected to be sufficient to fund the Company’s anticipated operating and capital requirements into the middle of the second quarter of 2023. The Company will need to raise additional capital to fund continued operations beyond the middle of the second quarter of 2023.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middle of the second quarter of 2023, including raising additional capital through either private or public equity or debt financing, or additional program collaborations or non-dilutive funding, as well as using its ATM facility which has $ 29.4 million available as of March 24, 2023 , although the Company suspended its ATM facility in connection with the March 2023 Offering and entered into a related restriction prohibiting the Company from entering into any agreement to issue or announcing the issuance or proposed issuance of any shares of common stock or securities convertible or exercisable into our common stock, subject to certain exceptions, until April 24, 2023 . (See At-the-Market Facility and Common Stock Purchase Agreement in Note 9 as well as Note 12.) Due to the SEC’s “baby shelf rules,” which prohibit companies with a public float of less than $ 75 million from issuing securities under a shelf registration statement in excess of one-third of such company’s public float in a 12-month period, the Company is only able to issue a limited number of shares under its ATM facility. From May 19, 2020 through March 24, 2023, the Company has raised gross proceeds of $ 20.6 million from the ATM facility and gross proceeds of $ 4.0 million from the agreement with Lincoln Park, which equity line facility was completed on December 30, 2022.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March 27, 2023 . The accompanying financial statements do not include any adjustments or classifications that may result from the possible inability of the Company to continue as a going concern.</t>
        </is>
      </c>
    </row>
    <row r="6">
      <c r="A6" s="4" t="inlineStr">
        <is>
          <t>Use of Estimates</t>
        </is>
      </c>
      <c r="B6" s="4" t="inlineStr">
        <is>
          <t>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From time to time, estimates having relatively higher significance include determination of stand-alone selling price and variable consideration estimates for purposes of measuring collaboration funding, revenue recognition, deferred collaboration funding, stock-based compensation, inputs to fair value for debt, contract manufacturing and clinical trial accruals, and income taxes. Actual results could differ from those estimates and changes in estimates may occur.</t>
        </is>
      </c>
    </row>
    <row r="7">
      <c r="A7" s="4" t="inlineStr">
        <is>
          <t>Revenue Recognition and Accounting for Collaboration Agreements</t>
        </is>
      </c>
      <c r="B7" s="4" t="inlineStr">
        <is>
          <t>Revenue Recognition and Accounting for Collaboration Agreements The Company’s revenue and collaboration funding are generated from a single collaboration agreement which included the sale of a license of intellectual property. The Company analyzes its collaboration agre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the Company concludes a counter-party to a transaction is not a customer or otherwise not within the scope of ASC 606 or ASC 808, the Company considers the guidance in other accounting literature as applicable or by analogy to account for such transaction.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OLPRUVA TM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 per annum.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repayment of the $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During the three months ended June 30, 2021, the Company received from Relief the $ 10.0 million First Development Payment. The Company was contractually entitled to receive from Relief an additional $ 10.0 million Second Development Payment conditioned upon the FDA’s acceptance of a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 profit in the Acer Territory is within the scope of ASC Topic 730, Research and Development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OLPRUVA TM in the Acer Territory and the payment of 60 %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 25.0 million, including the Option Fee of $ 1.0 million, the Reimbursement Payment of $ 14.0 million, and the First Development Payment of $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contingency associated with the Second Development Payment was resolved in the fourth quarter of 2021.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OLPRUVA TM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OLPRUVA TM product. Research and development expenses and general and administrative expenses, as they relate to activities governed by the Collaboration Agreement, incurred in satisfying the Services unit-of-account will be recognized as contra-expense within their respective categories, consistent with the presentation guidance in ASC Topic 730.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December 31, 2022, the amount of deferred collaboration funding associated with unsatisfied promises under the Collaboration Agreement amounted to $ 8.4 million . The Company has recorded $ 8.4 million as a current liability, which equates to the Company’s estimate of remaining spending under the Collaboration Agreement and which the Company estimates will be recognized within the next 12 months up to the point of the first commercial sale of OLPRUVA TM . The non-current liability reported as of December 31, 2021 represented the then current estimated amount that would have been taken against future net profit payments made to Relief should they have occurred. The Company expects to recognize this deferred collaboration funding as it incurs expenses associated with performing the Services up to the date of first commercial sale in the Acer Territory and through the end of the effective date of the Collaboration Agreement. At December 31, 2022, deferred collaboration funding was composed of $ 35.0 million received from Relief, offset by $ 1.3 million recognized as license revenue during the year ended December 31, 2021 and $ 13.9 million recorded as an offset to research and development expenses and $ 11.4 million recorded as an offset to general and administrative expenses subsequent to signing the Collaboration Agreement and through the date of this report.</t>
        </is>
      </c>
    </row>
    <row r="8">
      <c r="A8" s="4" t="inlineStr">
        <is>
          <t>Cash and Cash Equivalents</t>
        </is>
      </c>
      <c r="B8" s="4" t="inlineStr">
        <is>
          <t>Cash and Cash Equivalents The Company considers all highly liquid investments with original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 250,000 . At December 31, 2022 and 2021, the Company had $ 2.1 million and $ 12.5 million, respectively, in excess of the FDIC insured limit. Under the Original Term Loan as amended, the Company’s minimum cash requirement was such that its unencumbered liquid assets must not be less than the lesser of (a) the outstanding principal amount of the Original Term Loan, or (b) $ 1.5 million ; provided, however, that due to topline results announced in March 2023 from the Company’s Phase 2a proof of concept clinical trial to evaluate ACER-801 as a potential treatment for moderate to severe VMS associated with menopause, required amount pursuant to the foregoing clause (b) is increased to $ 3.0 million. The Company recognized a $ 4.0 million non-cash reduction in a secured loan from Relief during the year ended December 31, 2021, since the Reimbursement Payment from Relief was received net of the amount of principal and interest due in connection with the secured loan.</t>
        </is>
      </c>
    </row>
    <row r="9">
      <c r="A9" s="4" t="inlineStr">
        <is>
          <t>Fair Value of Financial Instruments</t>
        </is>
      </c>
      <c r="B9"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Original Term Loan and its Marathon Convertible Notes dated March 14, 2022 (see Note 7). The Company adjusts both the Original Term Loan and the Marathon Convertible Notes to fair value through the change in fair value of debt in the accompanying statements of operations. Subsequent unrealized gains and losses on items for which the fair value option is elected are reported in the accompanying statements of operations.</t>
        </is>
      </c>
    </row>
    <row r="10">
      <c r="A10" s="4" t="inlineStr">
        <is>
          <t>Debt</t>
        </is>
      </c>
      <c r="B10" s="4" t="inlineStr">
        <is>
          <t>Debt Convertible notes are regarded as compound instruments, consisting of a liability component and an equity component. The Company determined that it is eligible for the fair value option election in connection with the Original Term Loan and the Marathon Convertible Note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At the date of issuance, the fair value for each instrument is derived from the instrument’s implied discount rate at inception.</t>
        </is>
      </c>
    </row>
    <row r="11">
      <c r="A11" s="4" t="inlineStr">
        <is>
          <t>Research and Development Expenses</t>
        </is>
      </c>
      <c r="B11" s="4" t="inlineStr">
        <is>
          <t>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t>
        </is>
      </c>
    </row>
    <row r="12">
      <c r="A12" s="4" t="inlineStr">
        <is>
          <t>General and Administrative Expenses</t>
        </is>
      </c>
      <c r="B12" s="4" t="inlineStr">
        <is>
          <t>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t>
        </is>
      </c>
    </row>
    <row r="13">
      <c r="A13" s="4" t="inlineStr">
        <is>
          <t>Clinical Trial and Preclinical Study Expenses</t>
        </is>
      </c>
      <c r="B13" s="4" t="inlineStr">
        <is>
          <t>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Company’s financial statements, subsequent changes in estimates may result in a material change in the Company’s accruals. No material changes in estimates were recognized in either of the years ended December 31, 2022 and 2021. Accounts payable and accrued expenses include costs associated with preclinical or clinical studies of $ 0.9 million and $ 0.2 million at December 31, 2022 and 2021, respectively.</t>
        </is>
      </c>
    </row>
    <row r="14">
      <c r="A14" s="4" t="inlineStr">
        <is>
          <t>Stock-Based Compensation</t>
        </is>
      </c>
      <c r="B14" s="4" t="inlineStr">
        <is>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Company utilizes the simplified method to estimate the expected term of options until such time that it has adequate option granting and exercise history to refine this estimate. The fair value of options is calculated using the Black-Scholes option pricing model. This option valuation model requires the use of assumptions including, among others, the volatility of stock price, the expected term of the option, and the risk-free interest rate. A limited number of option grants are periodically made to non-employee contractors. The following assumptions were used to estimate the fair value of stock options granted during the years ended December 31, 2022 and 2021 using the Black-Scholes option pricing model:
2022 2021
Risk-free interest rate 1.18 % - 2.95 % 0.37 % - 0.84 %
Expected life (years) 6.25 6.25
Expected volatility 112.0 % - 115.0 % 92.4 %
Dividend rate 0 % 0 %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 and the vesting period.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is>
      </c>
    </row>
    <row r="15">
      <c r="A15" s="4" t="inlineStr">
        <is>
          <t>Goodwill</t>
        </is>
      </c>
      <c r="B15" s="4" t="inlineStr">
        <is>
          <t>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as of June 21, 2022 as it considered the Complete Response Letter received from the FDA in June 2022 with respect to the Company’s NDA in respect of OLPRUVA TM (sodium phenylbutyrate) for oral suspension for the treatment of patients with UCDs to be a triggering event requiring it to perform that analysis. Management concluded that it was more likely than not that the fair value of the reporting unit was greater than its carrying amount. The Company performed a qualitative analysis of goodwill as of December 31, 2022 and 2021 , in which management concluded that it was more likely than not that the fair value of the reporting unit is greater than its carrying amount.</t>
        </is>
      </c>
    </row>
    <row r="16">
      <c r="A16" s="4" t="inlineStr">
        <is>
          <t>Foreign Currency Transactions Gain/(Loss)</t>
        </is>
      </c>
      <c r="B16" s="4" t="inlineStr">
        <is>
          <t>Foreign Currency Transaction Gain/(Loss) Gains and losses arising from transactions and revaluation of balances denominated in currencies other than U.S. dollars are recorded in foreign currency transaction gain/(loss) on the statements of operations.</t>
        </is>
      </c>
    </row>
    <row r="17">
      <c r="A17" s="4" t="inlineStr">
        <is>
          <t>Income Taxes</t>
        </is>
      </c>
      <c r="B17" s="4" t="inlineStr">
        <is>
          <t xml:space="preserve">Income Taxes The Company recorded no income tax expense or benefit during the years ended December 31, 2022 and 2021, due to a full valuation allowance recognized against its net deferred tax assets. The Company is primarily subject to U.S. federal and Massachusetts state income taxes. The Company’s tax returns for years 2016 through present are open to tax examinations by U.S. federal and state tax authorities; however, carryforward attributes that were generated prior to January 1, 2016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2 and 2021. The Company’s policy is to recognize interest and penalties related to income tax, if any, in income tax expense. As of December 31, 2022 and 2021 ,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2 or to the Company’s assessment of the realizability of deferred tax assets as the carry back of net operating losses was used as a source of income. There were no other effects to the Company’s tax provision as a result of the CARES Act as of December 31, 2022 . </t>
        </is>
      </c>
    </row>
    <row r="18">
      <c r="A18" s="4" t="inlineStr">
        <is>
          <t>Basic and Diluted Net Loss per Common Share</t>
        </is>
      </c>
      <c r="B18" s="4" t="inlineStr">
        <is>
          <t>Basic and Diluted Net Loss per Common Share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t>
        </is>
      </c>
    </row>
    <row r="19">
      <c r="A19" s="4" t="inlineStr">
        <is>
          <t>Segment Information</t>
        </is>
      </c>
      <c r="B1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t>
        </is>
      </c>
    </row>
    <row r="20">
      <c r="A20" s="4" t="inlineStr">
        <is>
          <t>Recently Adopted Accounting Pronouncements</t>
        </is>
      </c>
      <c r="B20" s="4" t="inlineStr">
        <is>
          <t>Recently Adopted Accounting Pronouncements In August 2020, the FASB issued ASU No. 2020-06, Debt – Debt with Conversion and Other Options (Subtopic 470-20) and Derivatives and Hedging – Contracts in Entity’s Own Equity (Subtopic 815-40) , which simplifies the accounting for convertible instruments by removing, in certain cases, the need for models that required separate accounting for embedded conversion features and also amends the guidance for the derivatives scope exceptions for contracts in an entity’s own equity. This ASU also requires expanded disclosures, including additional information related to the terms and features of convertible instruments and information about events or conditions that cause conversion contingencies to be met or conversion terms to be significantly changed. The Company early adopted ASU No. 2020-06 in the first quarter of 2021 . See Note 6 regarding the Marathon Convertible Notes which were recognized in the first quarter of 2022 consistent with the adoption of this guidance.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larifies and reduces diversity in issuers’ accounting for modifications or exchanges of freestanding equity-classified written call options that remain equity classified after modification or exchange. The Company adopted ASU No. 2021-04 in the first quarter of 2022 . There was no impact on the Company’s financial statements or disclosures as a result of the adoption of this guidance. In November 2021, the FASB issued ASU No. 2021-10, Government Assistance (Topic 832): Disclosures by Business Entities about Government Assistance , which requires annual disclosures regarding transactions with a government that are accounted for by applying a grant or contribution accounting model. The Company adopted ASU No. 2021-10 in the fourth quarter of 2021 . There was no impact on the Company’s financial statements or disclosures as a result of the adoption of this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 Fair Value of Stock Options Granted</t>
        </is>
      </c>
      <c r="B4" s="4" t="inlineStr">
        <is>
          <t xml:space="preserve">The following assumptions were used to estimate the fair value of stock options granted during the years ended December 31, 2022 and 2021 using the Black-Scholes option pricing model:
2022 2021
Risk-free interest rate 1.18 % - 2.95 % 0.37 % - 0.84 %
Expected life (years) 6.25 6.25
Expected volatility 112.0 % - 115.0 % 92.4 %
Dividend rate 0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2 and 2021:
December 31, 2022 December 31, 2021
Computer hardware and software $ 142,870 $ 113,847
Leasehold improvements 52,887 60,535
Furniture and fixtures 111,603 145,487
Manufacturing equipment 135,330 —
Subtotal property and equipment, gross 442,690 319,869
Less accumulated depreciation ( 228,112 ) ( 205,757 )
Property and equipment, net $ 214,578 $ 114,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consisted of the following at December 31, 2022 and 2021:
December 31, 2022 December 31, 2021
Accrued employee bonus and vacation $ 2,624,910 $ 419,354
Accrued interest 313,068 —
Accrued precommercial costs 203,016 395,923
Accrued legal 172,945 162,812
Accrued accounting, audit, and tax fees 82,779 167,630
Accrued license fees 80,526 86,259
Accrued contract research and regulatory consulting 68,432 47,637
Accrued miscellaneous expenses 66,039 216,103
Accrued contract manufacturing 42,679 827,390
Accrued consulting 3,000 105,085
Total accrued expenses $ 3,657,394 $ 2,428,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s assets and liabilities that are measured and recognized at fair value on a recurring basis classified under the appropriate level of the fair value hierarchy as of December 31, 2022.
As of December 31, 2022 Fair Value Measurements
Carrying Amount Fair Value Level 1 Level 2 Level 3
Assets:
Money Market Funds in Cash Equivalents $ 1,829,218 $ 1,829,218 $ 1,829,218 $ — $ —
Liabilities:
Debt:
Marathon Convertible Notes $ 6,360,600 $ 6,360,600 $ — $ — $ 6,360,600
Original Term Loan $ 5,567,231 $ 5,567,231 $ — $ — $ 5,567,231
$ 11,927,831 $ 11,927,831 $ — $ — $ 11,927,831 </t>
        </is>
      </c>
    </row>
    <row r="5">
      <c r="A5" s="4" t="inlineStr">
        <is>
          <t>Schedule of Change in Debt Fair Value</t>
        </is>
      </c>
      <c r="B5" s="4" t="inlineStr">
        <is>
          <t>The following table describes changes in debt recorded at fair value in the Company’s financial statements for the year ended December 31, 2022.
December 31, 2021 Loan Received Payments Accrued interest expense Adjustment to Fair Value Mark to Market December 31, 2022
Marathon Convertible Notes (1) $ — $ 6,000,000 $ — $ 313,068 $ 47,532 $ 6,360,600
Original Term Loan — 6,172,969 — — ( 605,738 ) 5,567,231
$ — $ 12,172,969 $ — $ 313,068 $ ( 558,206 ) $ 11,927,831 (1) Marathon Convertible Notes were recorded as $ 0.3 million in accrued interest expenses and $ 6.0 million in convertible note payable, at fair value in the Company’s balance sheet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econciliation of Undiscounted Lease Liabilities to Total Lease Liabilities</t>
        </is>
      </c>
      <c r="B4" s="4" t="inlineStr">
        <is>
          <t xml:space="preserve">The following table reconciles the undiscounted lease liabilities to the total lease liabilities recognized on the balance sheet as of December 31, 2022.
Undiscounted lease liabilities for years ending December 31,
2023 103,925
2024 107,290
2025 54,579
Total undiscounted lease liabilities $ 265,794
Less effects of discounting ( 16,204 )
Total lease liabilities as of December 31, 2022 $ 249,590 The Company’s lease liabilities are reported on the balance sheets as follows:
December 31,
2022 2021
Other current liabilities $ 103,925 $ 184,340
Other non-current liabilities 145,665 209,497
Total lease liabilities $ 249,590 $ 393,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Deficit) Equity (Tables)</t>
        </is>
      </c>
      <c r="B1" s="2" t="inlineStr">
        <is>
          <t>12 Months Ended</t>
        </is>
      </c>
    </row>
    <row r="2">
      <c r="B2" s="2" t="inlineStr">
        <is>
          <t>Dec. 31, 2022</t>
        </is>
      </c>
    </row>
    <row r="3">
      <c r="A3" s="3" t="inlineStr">
        <is>
          <t>Equity [Abstract]</t>
        </is>
      </c>
      <c r="B3" s="4" t="inlineStr">
        <is>
          <t xml:space="preserve"> </t>
        </is>
      </c>
    </row>
    <row r="4">
      <c r="A4" s="4" t="inlineStr">
        <is>
          <t>Summary of Option Activity under 2018 Plan, 2013 Plan and 2010 Plan</t>
        </is>
      </c>
      <c r="B4" s="4" t="inlineStr">
        <is>
          <t xml:space="preserve">A summary of option activity under the 2018 Plan, 2013 Plan, and 2010 Plan for the year ended December 31, 2022 is as follows:
Number of Weighted Weighted Aggregate
Options outstanding at December 31, 2021 1,954,975 $ 8.16 7.8
Granted 960,500 $ 2.33
Cancelled/forfeited ( 120,625 ) $ 3.41
Options outstanding at December 31, 2022 2,794,850 $ 6.36 7.4 $ 211
Options exercisable at December 31, 2022 1,462,238 $ 9.56 6.3 $ 4 </t>
        </is>
      </c>
    </row>
    <row r="5">
      <c r="A5" s="4" t="inlineStr">
        <is>
          <t>Summary of Stock-Based Compensation Expense</t>
        </is>
      </c>
      <c r="B5" s="4" t="inlineStr">
        <is>
          <t xml:space="preserve">The fair value of shares vested during the years ended December 31, 2022 and 2021 was $ 2.2 million and $ 2.0 million, respectively. The amount of stock-based compensation expense recorded to research and development expenses and to general and administrative expenses is detailed in table below:
Years Ended December 31,
2022 2021
Stock-based compensation expense
Research and development $ 615,477 $ 696,283
General and administrative 1,225,022 1,590,724
Total stock-based compensation expense $ 1,840,499 $ 2,287,007 </t>
        </is>
      </c>
    </row>
    <row r="6">
      <c r="A6" s="4" t="inlineStr">
        <is>
          <t>Summary of Warrants Issued</t>
        </is>
      </c>
      <c r="B6" s="4" t="inlineStr">
        <is>
          <t xml:space="preserve">Warrants issued to SWK
Year Ended December 31,
2022 2021
Number Weighted Average Exercise Price Number Weighted Average Exercise Price
Outstanding at beginning of the period — $ — — —
Granted during the period 250,000 2.08 — —
Outstanding at end of the period 250,000 $ 2.08 — $ —
Exercisable at end of the period 250,000 $ 2.08 — $ —
Weighted average remaining life 6.3 yea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Significant components of the Company’s deferred tax assets and liabilities are as follows:
December 31,
2022 2021
Deferred tax assets:
Net operating loss carry forwards $ 17,548,951 $ 12,059,019
Capitalized research and development costs 22,913,646 18,865,707
Accrued liabilities 691,212 156,415
Tax credit carryforwards 9,457,090 8,730,816
Stock-based compensation 2,086,266 1,745,654
Deferred collaboration funding 2,151,339 3,312,415
Operating lease 63,824 94,946
Debt issuance costs 229,073 —
Unrealized foreign exchange gain 13,756 ( 3,616 )
Total deferred tax assets 55,155,157 44,961,356
Valuation allowance ( 55,033,001 ) ( 44,866,411 )
Net deferred tax assets 122,156 94,945
Deferred tax liabilities:
Operating lease right of use asset ( 59,470 ) ( 94,945 )
Fair value debt ( 62,686 ) —
Total deferred tax liabilities ( 122,156 ) ( 94,945 )
$ — $ — </t>
        </is>
      </c>
    </row>
    <row r="5">
      <c r="A5" s="4" t="inlineStr">
        <is>
          <t>Schedule of Reconciliation of Effective Income Tax Rate</t>
        </is>
      </c>
      <c r="B5" s="4" t="inlineStr">
        <is>
          <t>A reconciliation of the U.S. federal statutory tax rate to the effective tax rate is as follows:
December 31,
2022 2021
Federal statutory rate 21.0 % 21.0 %
R&amp;D and Orphan Drug credits 2.7 % 6.4 %
State income tax, net of federal tax benefit 15.9 % 5.4 %
Valuation allowance ( 38.9 %) ( 33.2 %)
Share-based compensation ( 0.7 %) ( 0.3 %)
Other, net 0.0 % 0.7 %
Effective tax rate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umber of Shares of Common Stock Underlying Potentially Dilutive Securities</t>
        </is>
      </c>
      <c r="B4" s="4" t="inlineStr">
        <is>
          <t xml:space="preserve">As of December 31, 2022 and 2021, the number of shares of common stock underlying potentially dilutive securities consist of:
December 31,
2022 2021
Options to purchase common stock 2,794,850 1,954,975
SWK Warrants 250,000 —
Total 3,044,850 1,954,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2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5" customWidth="1" min="12" max="12"/>
    <col width="15" customWidth="1" min="13" max="13"/>
    <col width="15" customWidth="1" min="14" max="14"/>
    <col width="15" customWidth="1" min="15" max="15"/>
    <col width="80"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5" customWidth="1" min="24" max="24"/>
  </cols>
  <sheetData>
    <row r="1">
      <c r="A1" s="1" t="inlineStr">
        <is>
          <t>Nature of Operations and Basis of Presentation - Additional Information (Details) - USD ($)</t>
        </is>
      </c>
      <c r="N1" s="2" t="inlineStr">
        <is>
          <t>3 Months Ended</t>
        </is>
      </c>
      <c r="P1" s="2" t="inlineStr">
        <is>
          <t>12 Months Ended</t>
        </is>
      </c>
      <c r="R1" s="2" t="inlineStr">
        <is>
          <t>34 Months Ended</t>
        </is>
      </c>
    </row>
    <row r="2">
      <c r="B2" s="2" t="inlineStr">
        <is>
          <t>May 30, 2023</t>
        </is>
      </c>
      <c r="C2" s="2" t="inlineStr">
        <is>
          <t>Mar. 24, 2023</t>
        </is>
      </c>
      <c r="D2" s="2" t="inlineStr">
        <is>
          <t>Jan. 30, 2023</t>
        </is>
      </c>
      <c r="E2" s="2" t="inlineStr">
        <is>
          <t>Mar. 14, 2022</t>
        </is>
      </c>
      <c r="F2" s="2" t="inlineStr">
        <is>
          <t>Mar. 04, 2022</t>
        </is>
      </c>
      <c r="G2" s="2" t="inlineStr">
        <is>
          <t>Jan. 14, 2022</t>
        </is>
      </c>
      <c r="H2" s="2" t="inlineStr">
        <is>
          <t>Oct. 12, 2021</t>
        </is>
      </c>
      <c r="I2" s="2" t="inlineStr">
        <is>
          <t>Mar. 19, 2021</t>
        </is>
      </c>
      <c r="J2" s="2" t="inlineStr">
        <is>
          <t>Jan. 25, 2021</t>
        </is>
      </c>
      <c r="K2" s="2" t="inlineStr">
        <is>
          <t>Apr. 30, 2020</t>
        </is>
      </c>
      <c r="L2" s="2" t="inlineStr">
        <is>
          <t>Mar. 18, 2020</t>
        </is>
      </c>
      <c r="M2" s="2" t="inlineStr">
        <is>
          <t>Nov. 09, 2018</t>
        </is>
      </c>
      <c r="N2" s="2" t="inlineStr">
        <is>
          <t>Mar. 27, 2023</t>
        </is>
      </c>
      <c r="O2" s="2" t="inlineStr">
        <is>
          <t>Jun. 30, 2021</t>
        </is>
      </c>
      <c r="P2" s="2" t="inlineStr">
        <is>
          <t>Dec. 31, 2022</t>
        </is>
      </c>
      <c r="Q2" s="2" t="inlineStr">
        <is>
          <t>Dec. 31, 2021</t>
        </is>
      </c>
      <c r="R2" s="2" t="inlineStr">
        <is>
          <t>Mar. 24, 2023</t>
        </is>
      </c>
      <c r="S2" s="2" t="inlineStr">
        <is>
          <t>Mar. 31, 2023</t>
        </is>
      </c>
      <c r="T2" s="2" t="inlineStr">
        <is>
          <t>Jan. 31, 2023</t>
        </is>
      </c>
      <c r="U2" s="2" t="inlineStr">
        <is>
          <t>Dec. 29, 2022</t>
        </is>
      </c>
      <c r="V2" s="2" t="inlineStr">
        <is>
          <t>Aug. 19, 2022</t>
        </is>
      </c>
      <c r="W2" s="2" t="inlineStr">
        <is>
          <t>Jun. 30, 2022</t>
        </is>
      </c>
      <c r="X2" s="2" t="inlineStr">
        <is>
          <t>Oct. 04, 2021</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0747269</v>
      </c>
      <c r="Q4" s="5" t="n">
        <v>11450995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329218</v>
      </c>
      <c r="Q5" s="6" t="n">
        <v>1271076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0251898</v>
      </c>
      <c r="Q6" s="6" t="n">
        <v>-13490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oceeds from issuance of common stock,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909718</v>
      </c>
      <c r="Q7" s="6" t="n">
        <v>313904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imburs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velopmen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951700</v>
      </c>
      <c r="Q10" s="5" t="n">
        <v>2910995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ferred collaboration fu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4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hreshold equity value as per Nasdaq capital market listing stand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5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hreshold market value as per Nasdaq capital market listing stand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5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hreshold net income from continuing operations as per Nasdaq capital market listing stand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hreshold number of business days for market value of list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30 day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hreshold number of calendar days to regain compli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80 day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hreshold bid price per share for continued listing on nasda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v>
      </c>
      <c r="V17" s="4" t="inlineStr">
        <is>
          <t xml:space="preserve"> </t>
        </is>
      </c>
      <c r="W17" s="4" t="inlineStr">
        <is>
          <t xml:space="preserve"> </t>
        </is>
      </c>
      <c r="X17" s="4" t="inlineStr">
        <is>
          <t xml:space="preserve"> </t>
        </is>
      </c>
    </row>
    <row r="18">
      <c r="A18" s="4" t="inlineStr">
        <is>
          <t>Public flo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9747717</v>
      </c>
      <c r="X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Organization Consolidation and Presentation of Financial 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common stock, net of issuance costs, shares</t>
        </is>
      </c>
      <c r="B21" s="4" t="inlineStr">
        <is>
          <t xml:space="preserve"> </t>
        </is>
      </c>
      <c r="C21" s="6" t="n">
        <v>23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oceeds from issuance of common stock gross</t>
        </is>
      </c>
      <c r="B22" s="4" t="inlineStr">
        <is>
          <t xml:space="preserve"> </t>
        </is>
      </c>
      <c r="C22" s="5" t="n">
        <v>2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econ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Organization Consolidation and Presentation of Financial 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coln P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Organization Consolidation and Presentation of Financial 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ssuance of common stock, net of issuance cos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72057</v>
      </c>
      <c r="Q28" s="6" t="n">
        <v>2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ceeds from issuance of common stock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100000</v>
      </c>
      <c r="Q29" s="5" t="n">
        <v>5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shares, company may sell on any single business 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ximum amount of Common stock at time of sale, per regular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ncoln Par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Organization Consolidation and Presentation of Financial 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issuance of common stock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40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posed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Organization Consolidation and Presentation of Financial 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Upfront non-refundable payme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oposed Collaboration and License Agreement | Relief Therapeutics Holding 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Organization Consolidation and Presentation of Financial 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Upfront non-refundable paym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posed Collaboration and License Agreement | Secured Loan | Relief Therapeutics Holding A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Organization Consolidation and Presentation of Financial 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2 month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llaboration Agreement | Second Development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Organization Consolidation and Presentation of Financial 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ferred collaboration fu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84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llaboration Agreement | Relief Therapeutics Holding A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Organization Consolidation and Presentation of Financial 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Upfront non-refundable payment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sh payment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0</v>
      </c>
      <c r="J52" s="6" t="n">
        <v>10000000</v>
      </c>
      <c r="K52" s="4" t="inlineStr">
        <is>
          <t xml:space="preserve"> </t>
        </is>
      </c>
      <c r="L52" s="4" t="inlineStr">
        <is>
          <t xml:space="preserve"> </t>
        </is>
      </c>
      <c r="M52" s="4" t="inlineStr">
        <is>
          <t xml:space="preserve"> </t>
        </is>
      </c>
      <c r="N52" s="4" t="inlineStr">
        <is>
          <t xml:space="preserve"> </t>
        </is>
      </c>
      <c r="O52" s="5" t="n">
        <v>1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imbursem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000000</v>
      </c>
      <c r="J53" s="6" t="n">
        <v>14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payment of outstanding balance of prior loan an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0000</v>
      </c>
      <c r="J54" s="5" t="n">
        <v>4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velopmen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ceeds from first tranche of development payments subject to new drug appli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et profit split ratio based on territ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6</v>
      </c>
      <c r="J57" s="9" t="n">
        <v>0.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et profit split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60%:40%</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ercentage of royalty net sale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15</v>
      </c>
      <c r="J59" s="9" t="n">
        <v>0.1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ilestone payment to be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00000</v>
      </c>
      <c r="J60" s="5" t="n">
        <v>6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llaboration Agreement | Relief Therapeutics Holding AG | First Developme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Organization Consolidation and Presentation of Financial 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ash payment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llaboration Agreement | Relief Therapeutics Holding AG | Second Developmen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Organization Consolidation and Presentation of Financial 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otential proceeds from development payments subject to acceptance of new dru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0000000</v>
      </c>
    </row>
    <row r="67">
      <c r="A67" s="4" t="inlineStr">
        <is>
          <t>Proceeds from first tranche of development payments subject to new drug applic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llaboration Agreement | Secured Loan | Relief Therapeutics Holding A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Organization Consolidation and Presentation of Financial 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2 month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iver and Agreement | Relief Therapeutics Holding A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Organization Consolidation and Presentation of Financial 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oceeds from second tranche of development payments subject to new drug appl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econd tranche of development payment, expir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an. 14,  2022</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iver and Agreement | Relief Therapeutics Holding AG | Second Developmen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Organization Consolidation and Presentation of Financial 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oceeds from first tranche of development payments subject to new drug application</t>
        </is>
      </c>
      <c r="B79" s="4" t="inlineStr">
        <is>
          <t xml:space="preserve"> </t>
        </is>
      </c>
      <c r="C79" s="4" t="inlineStr">
        <is>
          <t xml:space="preserve"> </t>
        </is>
      </c>
      <c r="D79" s="4" t="inlineStr">
        <is>
          <t xml:space="preserve"> </t>
        </is>
      </c>
      <c r="E79" s="4" t="inlineStr">
        <is>
          <t xml:space="preserve"> </t>
        </is>
      </c>
      <c r="F79" s="4" t="inlineStr">
        <is>
          <t xml:space="preserve"> </t>
        </is>
      </c>
      <c r="G79" s="5" t="n">
        <v>5000000</v>
      </c>
      <c r="H79" s="6" t="n">
        <v>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oceeds from second tranche of development payments subject to new drug appl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econd tranche of development payment, expir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Jan. 14,  2022</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WK Credit Agreement | Lenders Party and SWK Funding LLC | Subsequent Event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Organization Consolidation and Presentation of Financial 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bt instrument, periodic payment, principal</t>
        </is>
      </c>
      <c r="B84" s="4" t="inlineStr">
        <is>
          <t xml:space="preserve"> </t>
        </is>
      </c>
      <c r="C84" s="4" t="inlineStr">
        <is>
          <t xml:space="preserve"> </t>
        </is>
      </c>
      <c r="D84" s="5" t="n">
        <v>6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WK Credit Agreement | Second Term Loan | Lenders Party and SWK Funding LLC | Scenario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Organization Consolidation and Presentation of Financial 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inimum cash balance required by the loan coven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3000000</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WK Credit Agreement | Second Term Loan | Lenders Party and SWK Funding LLC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Organization Consolidation and Presentation of Financial 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inimum cash balance required by the loan covenants</t>
        </is>
      </c>
      <c r="B90" s="4" t="inlineStr">
        <is>
          <t xml:space="preserve"> </t>
        </is>
      </c>
      <c r="C90" s="4" t="inlineStr">
        <is>
          <t xml:space="preserve"> </t>
        </is>
      </c>
      <c r="D90" s="5" t="n">
        <v>15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WK Credit Agreement | Second Term Loan | Lenders Party and SWK Funding LLC | Subsequent Event | Repayment Occurs On Or Before April 15,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Organization Consolidation and Presentation of Financial 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repayment percentage on outstanding principal amount</t>
        </is>
      </c>
      <c r="B93" s="4" t="inlineStr">
        <is>
          <t xml:space="preserve"> </t>
        </is>
      </c>
      <c r="C93" s="4" t="inlineStr">
        <is>
          <t xml:space="preserve"> </t>
        </is>
      </c>
      <c r="D93" s="10" t="n">
        <v>0.011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WK Credit Agreement | Second Term Loan | Lenders Party and SWK Funding LLC | Subsequent Event | Repayment Occurs On Or After April 16, 2023 But Prior to May 16,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Organization Consolidation and Presentation of Financial 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bt instrument repayment percentage on outstanding principal amount</t>
        </is>
      </c>
      <c r="B96" s="4" t="inlineStr">
        <is>
          <t xml:space="preserve"> </t>
        </is>
      </c>
      <c r="C96" s="4" t="inlineStr">
        <is>
          <t xml:space="preserve"> </t>
        </is>
      </c>
      <c r="D96" s="11" t="n">
        <v>0.012866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WK Credit Agreement | Second Term Loan | Lenders Party and SWK Funding LLC | Subsequent Event | Repayment Occurs On Or After May 16, 2023 But Prior to June 16,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Organization Consolidation and Presentation of Financial 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repayment percentage on outstanding principal amount</t>
        </is>
      </c>
      <c r="B99" s="4" t="inlineStr">
        <is>
          <t xml:space="preserve"> </t>
        </is>
      </c>
      <c r="C99" s="4" t="inlineStr">
        <is>
          <t xml:space="preserve"> </t>
        </is>
      </c>
      <c r="D99" s="11" t="n">
        <v>0.013933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WK Credit Agreement | Second Term Loan | Lenders Party and SWK Funding LLC | Subsequent Event | Repayment Occurs On Or After June 16,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Organization Consolidation and Presentation of Financial 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repayment percentage on outstanding principal amount</t>
        </is>
      </c>
      <c r="B102" s="4" t="inlineStr">
        <is>
          <t xml:space="preserve"> </t>
        </is>
      </c>
      <c r="C102" s="4" t="inlineStr">
        <is>
          <t xml:space="preserve"> </t>
        </is>
      </c>
      <c r="D102" s="10" t="n">
        <v>0.01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WK Credit Agreement | Second Term Loan | Original Term Loan And Swk Loans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Organization Consolidation and Presentation of Financial 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000000</v>
      </c>
      <c r="U105" s="4" t="inlineStr">
        <is>
          <t xml:space="preserve"> </t>
        </is>
      </c>
      <c r="V105" s="4" t="inlineStr">
        <is>
          <t xml:space="preserve"> </t>
        </is>
      </c>
      <c r="W105" s="4" t="inlineStr">
        <is>
          <t xml:space="preserve"> </t>
        </is>
      </c>
      <c r="X105" s="4" t="inlineStr">
        <is>
          <t xml:space="preserve"> </t>
        </is>
      </c>
    </row>
    <row r="106">
      <c r="A106" s="4" t="inlineStr">
        <is>
          <t>SWK Credit Agreement | Original Term Loan | Lenders Party and SWK Funding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Organization Consolidation and Presentation of Financial 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principal amount</t>
        </is>
      </c>
      <c r="B108" s="4" t="inlineStr">
        <is>
          <t xml:space="preserve"> </t>
        </is>
      </c>
      <c r="C108" s="4" t="inlineStr">
        <is>
          <t xml:space="preserve"> </t>
        </is>
      </c>
      <c r="D108" s="4" t="inlineStr">
        <is>
          <t xml:space="preserve"> </t>
        </is>
      </c>
      <c r="E108" s="4" t="inlineStr">
        <is>
          <t xml:space="preserve"> </t>
        </is>
      </c>
      <c r="F108" s="5" t="n">
        <v>65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frequency of periodic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quarterly</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Origination fees</t>
        </is>
      </c>
      <c r="B110" s="4" t="inlineStr">
        <is>
          <t xml:space="preserve"> </t>
        </is>
      </c>
      <c r="C110" s="4" t="inlineStr">
        <is>
          <t xml:space="preserve"> </t>
        </is>
      </c>
      <c r="D110" s="4" t="inlineStr">
        <is>
          <t xml:space="preserve"> </t>
        </is>
      </c>
      <c r="E110" s="5" t="n">
        <v>1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arrant issued to purchase common stock</t>
        </is>
      </c>
      <c r="B111" s="4" t="inlineStr">
        <is>
          <t xml:space="preserve"> </t>
        </is>
      </c>
      <c r="C111" s="4" t="inlineStr">
        <is>
          <t xml:space="preserve"> </t>
        </is>
      </c>
      <c r="D111" s="4" t="inlineStr">
        <is>
          <t xml:space="preserve"> </t>
        </is>
      </c>
      <c r="E111" s="4" t="inlineStr">
        <is>
          <t xml:space="preserve"> </t>
        </is>
      </c>
      <c r="F111" s="6" t="n">
        <v>15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100000</v>
      </c>
      <c r="W111" s="4" t="inlineStr">
        <is>
          <t xml:space="preserve"> </t>
        </is>
      </c>
      <c r="X111" s="4" t="inlineStr">
        <is>
          <t xml:space="preserve"> </t>
        </is>
      </c>
    </row>
    <row r="112">
      <c r="A112" s="4" t="inlineStr">
        <is>
          <t>Warrant, exercise price</t>
        </is>
      </c>
      <c r="B112" s="4" t="inlineStr">
        <is>
          <t xml:space="preserve"> </t>
        </is>
      </c>
      <c r="C112" s="4" t="inlineStr">
        <is>
          <t xml:space="preserve"> </t>
        </is>
      </c>
      <c r="D112" s="4" t="inlineStr">
        <is>
          <t xml:space="preserve"> </t>
        </is>
      </c>
      <c r="E112" s="4" t="inlineStr">
        <is>
          <t xml:space="preserve"> </t>
        </is>
      </c>
      <c r="F112" s="8" t="n">
        <v>2.4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8" t="n">
        <v>1.51</v>
      </c>
      <c r="W112" s="4" t="inlineStr">
        <is>
          <t xml:space="preserve"> </t>
        </is>
      </c>
      <c r="X112" s="4" t="inlineStr">
        <is>
          <t xml:space="preserve"> </t>
        </is>
      </c>
    </row>
    <row r="113">
      <c r="A113" s="4" t="inlineStr">
        <is>
          <t>SWK Credit Agreement | Original Term Loan | Lenders Party and SWK Funding LLC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Organization Consolidation and Presentation of Financial 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frequency of periodic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quarterly</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WK Credit Agreement | Original Term Loan | Lenders Party and SWK Funding LLC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Organization Consolidation and Presentation of Financial 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interest rate, increase</t>
        </is>
      </c>
      <c r="B118" s="4" t="inlineStr">
        <is>
          <t xml:space="preserve"> </t>
        </is>
      </c>
      <c r="C118" s="4" t="inlineStr">
        <is>
          <t xml:space="preserve"> </t>
        </is>
      </c>
      <c r="D118" s="9" t="n">
        <v>0.0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mortizing date of Principal payment</t>
        </is>
      </c>
      <c r="B119" s="4" t="inlineStr">
        <is>
          <t xml:space="preserve"> </t>
        </is>
      </c>
      <c r="C119" s="4" t="inlineStr">
        <is>
          <t xml:space="preserve"> </t>
        </is>
      </c>
      <c r="D119" s="4" t="inlineStr">
        <is>
          <t>Apr. 15,  2023</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arrant issued to purchase common stock</t>
        </is>
      </c>
      <c r="B120" s="4" t="inlineStr">
        <is>
          <t xml:space="preserve"> </t>
        </is>
      </c>
      <c r="C120" s="4" t="inlineStr">
        <is>
          <t xml:space="preserve"> </t>
        </is>
      </c>
      <c r="D120" s="6" t="n">
        <v>2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arrant, exercise price</t>
        </is>
      </c>
      <c r="B121" s="4" t="inlineStr">
        <is>
          <t xml:space="preserve"> </t>
        </is>
      </c>
      <c r="C121" s="4" t="inlineStr">
        <is>
          <t xml:space="preserve"> </t>
        </is>
      </c>
      <c r="D121" s="8" t="n">
        <v>2.3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WK Credit Agreement | Original Term Loan | Lenders Party and SWK Funding LLC | Subsequent Event | If ACER-001 Approval does not Occur on or Before December 31,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Organization Consolidation and Presentation of Financial 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Debt instrument, maturity date</t>
        </is>
      </c>
      <c r="B124" s="4" t="inlineStr">
        <is>
          <t xml:space="preserve"> </t>
        </is>
      </c>
      <c r="C124" s="4" t="inlineStr">
        <is>
          <t xml:space="preserve"> </t>
        </is>
      </c>
      <c r="D124" s="4" t="inlineStr">
        <is>
          <t>Mar.  04,  2024</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repayment percentage on outstanding principal amount</t>
        </is>
      </c>
      <c r="B125" s="4" t="inlineStr">
        <is>
          <t xml:space="preserve"> </t>
        </is>
      </c>
      <c r="C125" s="4" t="inlineStr">
        <is>
          <t xml:space="preserve"> </t>
        </is>
      </c>
      <c r="D125" s="9" t="n">
        <v>1.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WK Credit Agreement | Original Term Loan | Lenders Party and SWK Funding LLC | Subsequent Event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Organization Consolidation and Presentation of Financial 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Debt instrument, interest rate</t>
        </is>
      </c>
      <c r="B128" s="4" t="inlineStr">
        <is>
          <t xml:space="preserve"> </t>
        </is>
      </c>
      <c r="C128" s="4" t="inlineStr">
        <is>
          <t xml:space="preserve"> </t>
        </is>
      </c>
      <c r="D128" s="9" t="n">
        <v>0.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ebt instrument, periodic payment, principal</t>
        </is>
      </c>
      <c r="B129" s="4" t="inlineStr">
        <is>
          <t xml:space="preserve"> </t>
        </is>
      </c>
      <c r="C129" s="4" t="inlineStr">
        <is>
          <t xml:space="preserve"> </t>
        </is>
      </c>
      <c r="D129" s="5" t="n">
        <v>13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basis spread on variable rate</t>
        </is>
      </c>
      <c r="B130" s="4" t="inlineStr">
        <is>
          <t xml:space="preserve"> </t>
        </is>
      </c>
      <c r="C130" s="4" t="inlineStr">
        <is>
          <t xml:space="preserve"> </t>
        </is>
      </c>
      <c r="D130" s="9" t="n">
        <v>0.1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mortizing date of Principal payment</t>
        </is>
      </c>
      <c r="B131" s="4" t="inlineStr">
        <is>
          <t xml:space="preserve"> </t>
        </is>
      </c>
      <c r="C131" s="4" t="inlineStr">
        <is>
          <t xml:space="preserve"> </t>
        </is>
      </c>
      <c r="D131" s="4" t="inlineStr">
        <is>
          <t>May 15,  2023</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Secured Convertible Note Purchase Agreement | Secured Convertible Notes | MAM Aardvark, LLC and Marathon Healthcare Finance Fund, L.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Organization Consolidation and Presentation of Financial 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Debt instrument, principal amount</t>
        </is>
      </c>
      <c r="B134" s="4" t="inlineStr">
        <is>
          <t xml:space="preserve"> </t>
        </is>
      </c>
      <c r="C134" s="4" t="inlineStr">
        <is>
          <t xml:space="preserve"> </t>
        </is>
      </c>
      <c r="D134" s="4" t="inlineStr">
        <is>
          <t xml:space="preserve"> </t>
        </is>
      </c>
      <c r="E134" s="4" t="inlineStr">
        <is>
          <t xml:space="preserve"> </t>
        </is>
      </c>
      <c r="F134" s="5" t="n">
        <v>6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interest rate</t>
        </is>
      </c>
      <c r="B135" s="4" t="inlineStr">
        <is>
          <t xml:space="preserve"> </t>
        </is>
      </c>
      <c r="C135" s="4" t="inlineStr">
        <is>
          <t xml:space="preserve"> </t>
        </is>
      </c>
      <c r="D135" s="4" t="inlineStr">
        <is>
          <t xml:space="preserve"> </t>
        </is>
      </c>
      <c r="E135" s="4" t="inlineStr">
        <is>
          <t xml:space="preserve"> </t>
        </is>
      </c>
      <c r="F135" s="10" t="n">
        <v>0.06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frequency of periodic pay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quarterly</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instrument, interest rate, increase</t>
        </is>
      </c>
      <c r="B137" s="4" t="inlineStr">
        <is>
          <t xml:space="preserve"> </t>
        </is>
      </c>
      <c r="C137" s="4" t="inlineStr">
        <is>
          <t xml:space="preserve"> </t>
        </is>
      </c>
      <c r="D137" s="4" t="inlineStr">
        <is>
          <t xml:space="preserve"> </t>
        </is>
      </c>
      <c r="E137" s="4" t="inlineStr">
        <is>
          <t xml:space="preserve"> </t>
        </is>
      </c>
      <c r="F137" s="10" t="n">
        <v>0.11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nversion price</t>
        </is>
      </c>
      <c r="B138" s="4" t="inlineStr">
        <is>
          <t xml:space="preserve"> </t>
        </is>
      </c>
      <c r="C138" s="4" t="inlineStr">
        <is>
          <t xml:space="preserve"> </t>
        </is>
      </c>
      <c r="D138" s="4" t="inlineStr">
        <is>
          <t xml:space="preserve"> </t>
        </is>
      </c>
      <c r="E138" s="4" t="inlineStr">
        <is>
          <t xml:space="preserve"> </t>
        </is>
      </c>
      <c r="F138" s="8" t="n">
        <v>2.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Marathon Convertible Note Purchase Agreement | Marathon Convertible Notes | MAM Aardvark, LLC and Marathon Healthcare Finance Fund, L.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Organization Consolidation and Presentation of Financial Stat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instrument, principal amount</t>
        </is>
      </c>
      <c r="B141" s="4" t="inlineStr">
        <is>
          <t xml:space="preserve"> </t>
        </is>
      </c>
      <c r="C141" s="4" t="inlineStr">
        <is>
          <t xml:space="preserve"> </t>
        </is>
      </c>
      <c r="D141" s="4" t="inlineStr">
        <is>
          <t xml:space="preserve"> </t>
        </is>
      </c>
      <c r="E141" s="4" t="inlineStr">
        <is>
          <t xml:space="preserve"> </t>
        </is>
      </c>
      <c r="F141" s="5" t="n">
        <v>6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Debt instrument, interest rate</t>
        </is>
      </c>
      <c r="B142" s="4" t="inlineStr">
        <is>
          <t xml:space="preserve"> </t>
        </is>
      </c>
      <c r="C142" s="4" t="inlineStr">
        <is>
          <t xml:space="preserve"> </t>
        </is>
      </c>
      <c r="D142" s="4" t="inlineStr">
        <is>
          <t xml:space="preserve"> </t>
        </is>
      </c>
      <c r="E142" s="4" t="inlineStr">
        <is>
          <t xml:space="preserve"> </t>
        </is>
      </c>
      <c r="F142" s="10" t="n">
        <v>0.06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ebt instrument, frequency of periodic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quarterly</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onversion price</t>
        </is>
      </c>
      <c r="B144" s="4" t="inlineStr">
        <is>
          <t xml:space="preserve"> </t>
        </is>
      </c>
      <c r="C144" s="4" t="inlineStr">
        <is>
          <t xml:space="preserve"> </t>
        </is>
      </c>
      <c r="D144" s="4" t="inlineStr">
        <is>
          <t xml:space="preserve"> </t>
        </is>
      </c>
      <c r="E144" s="4" t="inlineStr">
        <is>
          <t xml:space="preserve"> </t>
        </is>
      </c>
      <c r="F144" s="8" t="n">
        <v>2.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Marathon Convertible Note Purchase Agreement | Marathon Convertible Notes | MAM Aardvark, LLC and Marathon Healthcare Finance Fund, L.P. | Scenario Foreca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Organization Consolidation and Presentation of Financial 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Buy-Out percentage</t>
        </is>
      </c>
      <c r="B147" s="10" t="n">
        <v>2.12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Marathon Convertible Note Purchase Agreement | Marathon Convertible Notes | MAM Aardvark, LLC and Marathon Healthcare Finance Fund, L.P.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Organization Consolidation and Presentation of Financial Stat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Number of business days for repurchase of convertible note</t>
        </is>
      </c>
      <c r="B150" s="4" t="inlineStr">
        <is>
          <t xml:space="preserve"> </t>
        </is>
      </c>
      <c r="C150" s="4" t="inlineStr">
        <is>
          <t xml:space="preserve"> </t>
        </is>
      </c>
      <c r="D150" s="4" t="inlineStr">
        <is>
          <t>5 days</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Buy-Out percentage</t>
        </is>
      </c>
      <c r="B151" s="4" t="inlineStr">
        <is>
          <t xml:space="preserve"> </t>
        </is>
      </c>
      <c r="C151" s="4" t="inlineStr">
        <is>
          <t xml:space="preserve"> </t>
        </is>
      </c>
      <c r="D151" s="9" t="n">
        <v>2</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Number of business days for payment in full of all senior indebtedness</t>
        </is>
      </c>
      <c r="B152" s="4" t="inlineStr">
        <is>
          <t xml:space="preserve"> </t>
        </is>
      </c>
      <c r="C152" s="4" t="inlineStr">
        <is>
          <t xml:space="preserve"> </t>
        </is>
      </c>
      <c r="D152" s="4" t="inlineStr">
        <is>
          <t>5 day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Increase in Buy-Out percentage</t>
        </is>
      </c>
      <c r="B153" s="4" t="inlineStr">
        <is>
          <t xml:space="preserve"> </t>
        </is>
      </c>
      <c r="C153" s="4" t="inlineStr">
        <is>
          <t xml:space="preserve"> </t>
        </is>
      </c>
      <c r="D153" s="12" t="n">
        <v>0.2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Marathon Credit Agreement | Marathon Convertible Notes | Subsequent Ev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Organization Consolidation and Presentation of Financial Stat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Termination agreement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Jan. 30,  2023</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Marathon Credit Agreement | Term Loan | Lender Party and Marath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Organization Consolidation and Presentation of Financial Stat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bt instrument, principal amount</t>
        </is>
      </c>
      <c r="B159" s="4" t="inlineStr">
        <is>
          <t xml:space="preserve"> </t>
        </is>
      </c>
      <c r="C159" s="4" t="inlineStr">
        <is>
          <t xml:space="preserve"> </t>
        </is>
      </c>
      <c r="D159" s="4" t="inlineStr">
        <is>
          <t xml:space="preserve"> </t>
        </is>
      </c>
      <c r="E159" s="4" t="inlineStr">
        <is>
          <t xml:space="preserve"> </t>
        </is>
      </c>
      <c r="F159" s="5" t="n">
        <v>4250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interest rate</t>
        </is>
      </c>
      <c r="B160" s="4" t="inlineStr">
        <is>
          <t xml:space="preserve"> </t>
        </is>
      </c>
      <c r="C160" s="4" t="inlineStr">
        <is>
          <t xml:space="preserve"> </t>
        </is>
      </c>
      <c r="D160" s="4" t="inlineStr">
        <is>
          <t xml:space="preserve"> </t>
        </is>
      </c>
      <c r="E160" s="4" t="inlineStr">
        <is>
          <t xml:space="preserve"> </t>
        </is>
      </c>
      <c r="F160" s="10" t="n">
        <v>0.13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Debt instrument, frequency of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quarterly</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Debt instrument, maturity date</t>
        </is>
      </c>
      <c r="B162" s="4" t="inlineStr">
        <is>
          <t xml:space="preserve"> </t>
        </is>
      </c>
      <c r="C162" s="4" t="inlineStr">
        <is>
          <t xml:space="preserve"> </t>
        </is>
      </c>
      <c r="D162" s="4" t="inlineStr">
        <is>
          <t xml:space="preserve"> </t>
        </is>
      </c>
      <c r="E162" s="4" t="inlineStr">
        <is>
          <t xml:space="preserve"> </t>
        </is>
      </c>
      <c r="F162" s="4" t="inlineStr">
        <is>
          <t>Dec. 31,  2028</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ercentage of option to capitalize</t>
        </is>
      </c>
      <c r="B163" s="4" t="inlineStr">
        <is>
          <t xml:space="preserve"> </t>
        </is>
      </c>
      <c r="C163" s="4" t="inlineStr">
        <is>
          <t xml:space="preserve"> </t>
        </is>
      </c>
      <c r="D163" s="4" t="inlineStr">
        <is>
          <t xml:space="preserve"> </t>
        </is>
      </c>
      <c r="E163" s="9" t="n">
        <v>0.04</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instrument, maturity date,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The final maturity date of the Term Loan would be the earlier of six years after the Term Loan Funding Date or December 31, 2028.</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bt instrument amortization percentage</t>
        </is>
      </c>
      <c r="B165" s="4" t="inlineStr">
        <is>
          <t xml:space="preserve"> </t>
        </is>
      </c>
      <c r="C165" s="4" t="inlineStr">
        <is>
          <t xml:space="preserve"> </t>
        </is>
      </c>
      <c r="D165" s="4" t="inlineStr">
        <is>
          <t xml:space="preserve"> </t>
        </is>
      </c>
      <c r="E165" s="4" t="inlineStr">
        <is>
          <t xml:space="preserve"> </t>
        </is>
      </c>
      <c r="F165" s="10" t="n">
        <v>0.0278</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Percentage of prepayment, prior to March 4, 2025</t>
        </is>
      </c>
      <c r="B166" s="4" t="inlineStr">
        <is>
          <t xml:space="preserve"> </t>
        </is>
      </c>
      <c r="C166" s="4" t="inlineStr">
        <is>
          <t xml:space="preserve"> </t>
        </is>
      </c>
      <c r="D166" s="4" t="inlineStr">
        <is>
          <t xml:space="preserve"> </t>
        </is>
      </c>
      <c r="E166" s="4" t="inlineStr">
        <is>
          <t xml:space="preserve"> </t>
        </is>
      </c>
      <c r="F166" s="9" t="n">
        <v>0.0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ercentage of prepayment, on or after March 4, 2025, but prior to March 4, 2026</t>
        </is>
      </c>
      <c r="B167" s="4" t="inlineStr">
        <is>
          <t xml:space="preserve"> </t>
        </is>
      </c>
      <c r="C167" s="4" t="inlineStr">
        <is>
          <t xml:space="preserve"> </t>
        </is>
      </c>
      <c r="D167" s="4" t="inlineStr">
        <is>
          <t xml:space="preserve"> </t>
        </is>
      </c>
      <c r="E167" s="4" t="inlineStr">
        <is>
          <t xml:space="preserve"> </t>
        </is>
      </c>
      <c r="F167" s="9" t="n">
        <v>0.03</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Percentage of prepayment, on or after March 4, 2026, but prior to March 4, 2027</t>
        </is>
      </c>
      <c r="B168" s="4" t="inlineStr">
        <is>
          <t xml:space="preserve"> </t>
        </is>
      </c>
      <c r="C168" s="4" t="inlineStr">
        <is>
          <t xml:space="preserve"> </t>
        </is>
      </c>
      <c r="D168" s="4" t="inlineStr">
        <is>
          <t xml:space="preserve"> </t>
        </is>
      </c>
      <c r="E168" s="4" t="inlineStr">
        <is>
          <t xml:space="preserve"> </t>
        </is>
      </c>
      <c r="F168" s="9" t="n">
        <v>0.02</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ercentage of prepayment, on or after March 4, 2027</t>
        </is>
      </c>
      <c r="B169" s="4" t="inlineStr">
        <is>
          <t xml:space="preserve"> </t>
        </is>
      </c>
      <c r="C169" s="4" t="inlineStr">
        <is>
          <t xml:space="preserve"> </t>
        </is>
      </c>
      <c r="D169" s="4" t="inlineStr">
        <is>
          <t xml:space="preserve"> </t>
        </is>
      </c>
      <c r="E169" s="4" t="inlineStr">
        <is>
          <t xml:space="preserve"> </t>
        </is>
      </c>
      <c r="F169" s="9" t="n">
        <v>0.01</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ercentage of aggregate revenue as royalty payments</t>
        </is>
      </c>
      <c r="B170" s="4" t="inlineStr">
        <is>
          <t xml:space="preserve"> </t>
        </is>
      </c>
      <c r="C170" s="4" t="inlineStr">
        <is>
          <t xml:space="preserve"> </t>
        </is>
      </c>
      <c r="D170" s="4" t="inlineStr">
        <is>
          <t xml:space="preserve"> </t>
        </is>
      </c>
      <c r="E170" s="4" t="inlineStr">
        <is>
          <t xml:space="preserve"> </t>
        </is>
      </c>
      <c r="F170" s="9" t="n">
        <v>0.0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Payment for commitment fees</t>
        </is>
      </c>
      <c r="B171" s="4" t="inlineStr">
        <is>
          <t xml:space="preserve"> </t>
        </is>
      </c>
      <c r="C171" s="4" t="inlineStr">
        <is>
          <t xml:space="preserve"> </t>
        </is>
      </c>
      <c r="D171" s="4" t="inlineStr">
        <is>
          <t xml:space="preserve"> </t>
        </is>
      </c>
      <c r="E171" s="4" t="inlineStr">
        <is>
          <t xml:space="preserve"> </t>
        </is>
      </c>
      <c r="F171" s="5" t="n">
        <v>2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ayment for additional commitment fees</t>
        </is>
      </c>
      <c r="B172" s="4" t="inlineStr">
        <is>
          <t xml:space="preserve"> </t>
        </is>
      </c>
      <c r="C172" s="4" t="inlineStr">
        <is>
          <t xml:space="preserve"> </t>
        </is>
      </c>
      <c r="D172" s="4" t="inlineStr">
        <is>
          <t xml:space="preserve"> </t>
        </is>
      </c>
      <c r="E172" s="4" t="inlineStr">
        <is>
          <t xml:space="preserve"> </t>
        </is>
      </c>
      <c r="F172" s="6" t="n">
        <v>6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Royalty payments on aggregate revenue cap amount</t>
        </is>
      </c>
      <c r="B173" s="4" t="inlineStr">
        <is>
          <t xml:space="preserve"> </t>
        </is>
      </c>
      <c r="C173" s="4" t="inlineStr">
        <is>
          <t xml:space="preserve"> </t>
        </is>
      </c>
      <c r="D173" s="4" t="inlineStr">
        <is>
          <t xml:space="preserve"> </t>
        </is>
      </c>
      <c r="E173" s="4" t="inlineStr">
        <is>
          <t xml:space="preserve"> </t>
        </is>
      </c>
      <c r="F173" s="5" t="n">
        <v>15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Termination agreement date</t>
        </is>
      </c>
      <c r="B174" s="4" t="inlineStr">
        <is>
          <t xml:space="preserve"> </t>
        </is>
      </c>
      <c r="C174" s="4" t="inlineStr">
        <is>
          <t xml:space="preserve"> </t>
        </is>
      </c>
      <c r="D174" s="4" t="inlineStr">
        <is>
          <t>Jan. 30,  2023</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Weighted Average | Lincoln Par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Organization Consolidation and Presentation of Financial Stat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Issuance of common stock, gross sale pric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8" t="n">
        <v>1.42</v>
      </c>
      <c r="Q177" s="8" t="n">
        <v>2.47</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Organization Consolidation and Presentation of Financial Stat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Public floa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7500000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Maximum | Lincoln Par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Organization Consolidation and Presentation of Financial Stat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hares value might be issued under agre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15000000</v>
      </c>
      <c r="L183" s="4" t="inlineStr">
        <is>
          <t xml:space="preserve"> </t>
        </is>
      </c>
      <c r="M183" s="4" t="inlineStr">
        <is>
          <t xml:space="preserve"> </t>
        </is>
      </c>
      <c r="N183" s="4" t="inlineStr">
        <is>
          <t xml:space="preserve"> </t>
        </is>
      </c>
      <c r="O183" s="4" t="inlineStr">
        <is>
          <t xml:space="preserve"> </t>
        </is>
      </c>
      <c r="P183" s="5" t="n">
        <v>15000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Number of shares, company may sell on any single business da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10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Maximum | Collaboration Agreement | Relief Therapeutics Holding A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Organization Consolidation and Presentation of Financial Stat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Development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2000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Minimum | SWK Credit Agreement | Original Term Loan | Lenders Party and SWK Funding LLC | Subsequent Ev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3" t="inlineStr">
        <is>
          <t>Organization Consolidation and Presentation of Financial Stat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Proceeds from issuance of debt</t>
        </is>
      </c>
      <c r="B190" s="4" t="inlineStr">
        <is>
          <t xml:space="preserve"> </t>
        </is>
      </c>
      <c r="C190" s="4" t="inlineStr">
        <is>
          <t xml:space="preserve"> </t>
        </is>
      </c>
      <c r="D190" s="5" t="n">
        <v>77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Minimum | Marathon Convertible Note Purchase Agreement | Marathon Convertible Notes | MAM Aardvark, LLC and Marathon Healthcare Finance Fund, L.P. | Subsequent Ev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Organization Consolidation and Presentation of Financial State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Gross proceeds from issuance or sale of equity, debt and/or hybrid securities, loans or other financing</t>
        </is>
      </c>
      <c r="B193" s="4" t="inlineStr">
        <is>
          <t xml:space="preserve"> </t>
        </is>
      </c>
      <c r="C193" s="4" t="inlineStr">
        <is>
          <t xml:space="preserve"> </t>
        </is>
      </c>
      <c r="D193" s="6" t="n">
        <v>400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t-the-Market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Organization Consolidation and Presentation of Financial Stat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Issuance of common stock, net of issuance costs,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3312471</v>
      </c>
      <c r="Q196" s="6" t="n">
        <v>877107</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Proceeds from issuance of common stock gros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6500000</v>
      </c>
      <c r="Q197" s="5" t="n">
        <v>280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Common stock offering cos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200000</v>
      </c>
      <c r="Q198" s="6" t="n">
        <v>200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Proceeds from issuance of common stock, net of issuance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6" t="n">
        <v>6300000</v>
      </c>
      <c r="Q199" s="5" t="n">
        <v>2600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Remained available under facility</t>
        </is>
      </c>
      <c r="B200" s="4" t="inlineStr">
        <is>
          <t xml:space="preserve"> </t>
        </is>
      </c>
      <c r="C200" s="5" t="n">
        <v>294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6" t="n">
        <v>33500000</v>
      </c>
      <c r="Q200" s="4" t="inlineStr">
        <is>
          <t xml:space="preserve"> </t>
        </is>
      </c>
      <c r="R200" s="6" t="n">
        <v>29400000</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Amount remained available under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5" t="n">
        <v>33500000</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At-the-Market Facility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Organization Consolidation and Presentation of Financial Stat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Issuance of common stock, net of issuance costs,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1462254</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Issuance of common stock, price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8" t="n">
        <v>2.81</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Proceeds from issuance of common stock gros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4100000</v>
      </c>
      <c r="O206" s="4" t="inlineStr">
        <is>
          <t xml:space="preserve"> </t>
        </is>
      </c>
      <c r="P206" s="4" t="inlineStr">
        <is>
          <t xml:space="preserve"> </t>
        </is>
      </c>
      <c r="Q206" s="4" t="inlineStr">
        <is>
          <t xml:space="preserve"> </t>
        </is>
      </c>
      <c r="R206" s="5" t="n">
        <v>20600000</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Common stock offering cos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100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Proceeds from issuance of common stock, net of issuance co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5" t="n">
        <v>4000000</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At-the-Market Facility | Weighted Aver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3" t="inlineStr">
        <is>
          <t>Organization Consolidation and Presentation of Financial State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Issuance of common stock, gross sale price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7" t="n">
        <v>1.9749</v>
      </c>
      <c r="Q211" s="7" t="n">
        <v>3.1692</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At-the-Market Facility | Weighted Average | Subsequent Ev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Organization Consolidation and Presentation of Financial State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Issuance of common stock, gross sale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8" t="n">
        <v>2.81</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At-the-Market Facility | Max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Organization Consolidation and Presentation of Financial State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Aggregate offering price of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5" t="n">
        <v>50000000</v>
      </c>
      <c r="M217" s="5" t="n">
        <v>5000000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March 2023 Offering | SWK Credit Agreement | Original Term Loan | Lenders Party and SWK Funding LLC | Subsequent Ev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Organization Consolidation and Presentation of Financial Stat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Proceeds from issuance of common stock, net of issuance costs</t>
        </is>
      </c>
      <c r="B220" s="4" t="inlineStr">
        <is>
          <t xml:space="preserve"> </t>
        </is>
      </c>
      <c r="C220" s="4" t="inlineStr">
        <is>
          <t xml:space="preserve"> </t>
        </is>
      </c>
      <c r="D220" s="5" t="n">
        <v>100000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Pre-Funded Warrants | Subsequent Ev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Organization Consolidation and Presentation of Financial State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Warrant issued to purchase common stock</t>
        </is>
      </c>
      <c r="B223" s="4" t="inlineStr">
        <is>
          <t xml:space="preserve"> </t>
        </is>
      </c>
      <c r="C223" s="6" t="n">
        <v>585306</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585306</v>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Common Warrants | Subsequent Ev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Organization Consolidation and Presentation of Financial State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Warrant issued to purchase common stock</t>
        </is>
      </c>
      <c r="B226" s="4" t="inlineStr">
        <is>
          <t xml:space="preserve"> </t>
        </is>
      </c>
      <c r="C226" s="6" t="n">
        <v>2920306</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6" t="n">
        <v>2920306</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sheetData>
  <mergeCells count="3">
    <mergeCell ref="A1:A2"/>
    <mergeCell ref="N1:O1"/>
    <mergeCell ref="P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19624280</v>
      </c>
      <c r="C9" s="6" t="n">
        <v>14310244</v>
      </c>
    </row>
    <row r="10">
      <c r="A10" s="4" t="inlineStr">
        <is>
          <t>Common stock, shares outstanding</t>
        </is>
      </c>
      <c r="B10" s="6" t="n">
        <v>19624280</v>
      </c>
      <c r="C10" s="6" t="n">
        <v>14310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s>
  <sheetData>
    <row r="1">
      <c r="A1" s="1" t="inlineStr">
        <is>
          <t>Significant Accounting Polices - Additional Information (Details)</t>
        </is>
      </c>
      <c r="H1" s="2" t="inlineStr">
        <is>
          <t>3 Months Ended</t>
        </is>
      </c>
      <c r="I1" s="2" t="inlineStr">
        <is>
          <t>12 Months Ended</t>
        </is>
      </c>
    </row>
    <row r="2">
      <c r="B2" s="2" t="inlineStr">
        <is>
          <t>Jan. 30, 2023 USD ($)</t>
        </is>
      </c>
      <c r="C2" s="2" t="inlineStr">
        <is>
          <t>Jan. 14, 2022 USD ($)</t>
        </is>
      </c>
      <c r="D2" s="2" t="inlineStr">
        <is>
          <t>Oct. 12, 2021 USD ($)</t>
        </is>
      </c>
      <c r="E2" s="2" t="inlineStr">
        <is>
          <t>Mar. 19, 2021 USD ($)</t>
        </is>
      </c>
      <c r="F2" s="2" t="inlineStr">
        <is>
          <t>Jan. 25, 2021 USD ($)</t>
        </is>
      </c>
      <c r="G2" s="2" t="inlineStr">
        <is>
          <t>Apr. 11, 2020 USD ($)</t>
        </is>
      </c>
      <c r="H2" s="2" t="inlineStr">
        <is>
          <t>Jun. 30, 2021 USD ($)</t>
        </is>
      </c>
      <c r="I2" s="2" t="inlineStr">
        <is>
          <t>Dec. 31, 2022 USD ($) Segment</t>
        </is>
      </c>
      <c r="J2" s="2" t="inlineStr">
        <is>
          <t>Dec. 31, 2021 USD ($)</t>
        </is>
      </c>
      <c r="K2" s="2" t="inlineStr">
        <is>
          <t>Mar. 31, 2023 USD ($)</t>
        </is>
      </c>
      <c r="L2" s="2" t="inlineStr">
        <is>
          <t>Mar. 04, 2022 USD ($)</t>
        </is>
      </c>
      <c r="M2" s="2" t="inlineStr">
        <is>
          <t>Oct. 04, 2021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pfront nonrefundable payment</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imbursement payment</t>
        </is>
      </c>
      <c r="B5" s="4" t="inlineStr">
        <is>
          <t xml:space="preserve"> </t>
        </is>
      </c>
      <c r="C5" s="4" t="inlineStr">
        <is>
          <t xml:space="preserve"> </t>
        </is>
      </c>
      <c r="D5" s="4" t="inlineStr">
        <is>
          <t xml:space="preserve"> </t>
        </is>
      </c>
      <c r="E5" s="5" t="n">
        <v>14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llaboration Agreement Amount</t>
        </is>
      </c>
      <c r="B6" s="4" t="inlineStr">
        <is>
          <t xml:space="preserve"> </t>
        </is>
      </c>
      <c r="C6" s="4" t="inlineStr">
        <is>
          <t xml:space="preserve"> </t>
        </is>
      </c>
      <c r="D6" s="4" t="inlineStr">
        <is>
          <t xml:space="preserve"> </t>
        </is>
      </c>
      <c r="E6" s="6" t="n">
        <v>2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velopment payments</t>
        </is>
      </c>
      <c r="B7" s="4" t="inlineStr">
        <is>
          <t xml:space="preserve"> </t>
        </is>
      </c>
      <c r="C7" s="4" t="inlineStr">
        <is>
          <t xml:space="preserve"> </t>
        </is>
      </c>
      <c r="D7" s="4" t="inlineStr">
        <is>
          <t xml:space="preserve"> </t>
        </is>
      </c>
      <c r="E7" s="6"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collaboration f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400000</v>
      </c>
      <c r="J8" s="4" t="inlineStr">
        <is>
          <t xml:space="preserve"> </t>
        </is>
      </c>
      <c r="K8" s="4" t="inlineStr">
        <is>
          <t xml:space="preserve"> </t>
        </is>
      </c>
      <c r="L8" s="4" t="inlineStr">
        <is>
          <t xml:space="preserve"> </t>
        </is>
      </c>
      <c r="M8" s="4" t="inlineStr">
        <is>
          <t xml:space="preserve"> </t>
        </is>
      </c>
    </row>
    <row r="9">
      <c r="A9" s="4" t="inlineStr">
        <is>
          <t>Deferred collaboration funding,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412971</v>
      </c>
      <c r="J9" s="5" t="n">
        <v>15825938</v>
      </c>
      <c r="K9" s="4" t="inlineStr">
        <is>
          <t xml:space="preserve"> </t>
        </is>
      </c>
      <c r="L9" s="4" t="inlineStr">
        <is>
          <t xml:space="preserve"> </t>
        </is>
      </c>
      <c r="M9" s="4" t="inlineStr">
        <is>
          <t xml:space="preserve"> </t>
        </is>
      </c>
    </row>
    <row r="10">
      <c r="A10" s="4" t="inlineStr">
        <is>
          <t>Cash in excess of FDIC insured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00000</v>
      </c>
      <c r="J10" s="6" t="n">
        <v>12500000</v>
      </c>
      <c r="K10" s="4" t="inlineStr">
        <is>
          <t xml:space="preserve"> </t>
        </is>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29218</v>
      </c>
      <c r="J11" s="6" t="n">
        <v>12710762</v>
      </c>
      <c r="K11" s="4" t="inlineStr">
        <is>
          <t xml:space="preserve"> </t>
        </is>
      </c>
      <c r="L11" s="4" t="inlineStr">
        <is>
          <t xml:space="preserve"> </t>
        </is>
      </c>
      <c r="M11" s="4" t="inlineStr">
        <is>
          <t xml:space="preserve"> </t>
        </is>
      </c>
    </row>
    <row r="12">
      <c r="A12" s="4" t="inlineStr">
        <is>
          <t>Expected term of stock option granted to employees and directors, average contractual term an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 xml:space="preserve"> </t>
        </is>
      </c>
      <c r="M12" s="4" t="inlineStr">
        <is>
          <t xml:space="preserve"> </t>
        </is>
      </c>
    </row>
    <row r="13">
      <c r="A13" s="4" t="inlineStr">
        <is>
          <t>Uncertain tax positions, accru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0</v>
      </c>
      <c r="K13" s="4" t="inlineStr">
        <is>
          <t xml:space="preserve"> </t>
        </is>
      </c>
      <c r="L13" s="4" t="inlineStr">
        <is>
          <t xml:space="preserve"> </t>
        </is>
      </c>
      <c r="M13" s="4" t="inlineStr">
        <is>
          <t xml:space="preserve"> </t>
        </is>
      </c>
    </row>
    <row r="14">
      <c r="A14" s="4" t="inlineStr">
        <is>
          <t>Accruals for interest or penalties related to income tax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6" t="n">
        <v>0</v>
      </c>
      <c r="K14" s="4" t="inlineStr">
        <is>
          <t xml:space="preserve"> </t>
        </is>
      </c>
      <c r="L14" s="4" t="inlineStr">
        <is>
          <t xml:space="preserve"> </t>
        </is>
      </c>
      <c r="M14" s="4" t="inlineStr">
        <is>
          <t xml:space="preserve"> </t>
        </is>
      </c>
    </row>
    <row r="15">
      <c r="A15" s="4" t="inlineStr">
        <is>
          <t>Number of operating segment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4" t="inlineStr">
        <is>
          <t xml:space="preserve"> </t>
        </is>
      </c>
    </row>
    <row r="16">
      <c r="A16" s="4" t="inlineStr">
        <is>
          <t>ASU No.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nge in Accounting Principle, Accounting Standards Update, Adopted [true fal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rue</t>
        </is>
      </c>
      <c r="J18" s="4" t="inlineStr">
        <is>
          <t xml:space="preserve"> </t>
        </is>
      </c>
      <c r="K18" s="4" t="inlineStr">
        <is>
          <t xml:space="preserve"> </t>
        </is>
      </c>
      <c r="L18" s="4" t="inlineStr">
        <is>
          <t xml:space="preserve"> </t>
        </is>
      </c>
      <c r="M18" s="4" t="inlineStr">
        <is>
          <t xml:space="preserve"> </t>
        </is>
      </c>
    </row>
    <row r="19">
      <c r="A19" s="4" t="inlineStr">
        <is>
          <t>Change in Accounting Principle, Accounting Standards Update, Adop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Mar. 31,  2021</t>
        </is>
      </c>
      <c r="J19" s="4" t="inlineStr">
        <is>
          <t xml:space="preserve"> </t>
        </is>
      </c>
      <c r="K19" s="4" t="inlineStr">
        <is>
          <t xml:space="preserve"> </t>
        </is>
      </c>
      <c r="L19" s="4" t="inlineStr">
        <is>
          <t xml:space="preserve"> </t>
        </is>
      </c>
      <c r="M19" s="4" t="inlineStr">
        <is>
          <t xml:space="preserve"> </t>
        </is>
      </c>
    </row>
    <row r="20">
      <c r="A20" s="4" t="inlineStr">
        <is>
          <t>ASU No. 2021-0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nge in Accounting Principle, Accounting Standards Update, Adopted [true fal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rue</t>
        </is>
      </c>
      <c r="J22" s="4" t="inlineStr">
        <is>
          <t xml:space="preserve"> </t>
        </is>
      </c>
      <c r="K22" s="4" t="inlineStr">
        <is>
          <t xml:space="preserve"> </t>
        </is>
      </c>
      <c r="L22" s="4" t="inlineStr">
        <is>
          <t xml:space="preserve"> </t>
        </is>
      </c>
      <c r="M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Mar. 31,  2022</t>
        </is>
      </c>
      <c r="J23" s="4" t="inlineStr">
        <is>
          <t xml:space="preserve"> </t>
        </is>
      </c>
      <c r="K23" s="4" t="inlineStr">
        <is>
          <t xml:space="preserve"> </t>
        </is>
      </c>
      <c r="L23" s="4" t="inlineStr">
        <is>
          <t xml:space="preserve"> </t>
        </is>
      </c>
      <c r="M23" s="4" t="inlineStr">
        <is>
          <t xml:space="preserve"> </t>
        </is>
      </c>
    </row>
    <row r="24">
      <c r="A24" s="4" t="inlineStr">
        <is>
          <t>Change in Accounting Principle, Accounting Standards Update, Immaterial Effect [true fal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rue</t>
        </is>
      </c>
      <c r="J24" s="4" t="inlineStr">
        <is>
          <t xml:space="preserve"> </t>
        </is>
      </c>
      <c r="K24" s="4" t="inlineStr">
        <is>
          <t xml:space="preserve"> </t>
        </is>
      </c>
      <c r="L24" s="4" t="inlineStr">
        <is>
          <t xml:space="preserve"> </t>
        </is>
      </c>
      <c r="M24" s="4" t="inlineStr">
        <is>
          <t xml:space="preserve"> </t>
        </is>
      </c>
    </row>
    <row r="25">
      <c r="A25" s="4" t="inlineStr">
        <is>
          <t>ASU No. 2021-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nge in Accounting Principle, Accounting Standards Update, Adopted [true fal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rue</t>
        </is>
      </c>
      <c r="J27" s="4" t="inlineStr">
        <is>
          <t xml:space="preserve"> </t>
        </is>
      </c>
      <c r="K27" s="4" t="inlineStr">
        <is>
          <t xml:space="preserve"> </t>
        </is>
      </c>
      <c r="L27" s="4" t="inlineStr">
        <is>
          <t xml:space="preserve"> </t>
        </is>
      </c>
      <c r="M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Dec. 31,  2021</t>
        </is>
      </c>
      <c r="J28" s="4" t="inlineStr">
        <is>
          <t xml:space="preserve"> </t>
        </is>
      </c>
      <c r="K28" s="4" t="inlineStr">
        <is>
          <t xml:space="preserve"> </t>
        </is>
      </c>
      <c r="L28" s="4" t="inlineStr">
        <is>
          <t xml:space="preserve"> </t>
        </is>
      </c>
      <c r="M28" s="4" t="inlineStr">
        <is>
          <t xml:space="preserve"> </t>
        </is>
      </c>
    </row>
    <row r="29">
      <c r="A29" s="4" t="inlineStr">
        <is>
          <t>Change in Accounting Principle, Accounting Standards Update, Immaterial Effect [true fal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rue</t>
        </is>
      </c>
      <c r="J29" s="4" t="inlineStr">
        <is>
          <t xml:space="preserve"> </t>
        </is>
      </c>
      <c r="K29" s="4" t="inlineStr">
        <is>
          <t xml:space="preserve"> </t>
        </is>
      </c>
      <c r="L29" s="4" t="inlineStr">
        <is>
          <t xml:space="preserve"> </t>
        </is>
      </c>
      <c r="M29" s="4" t="inlineStr">
        <is>
          <t xml:space="preserve"> </t>
        </is>
      </c>
    </row>
    <row r="30">
      <c r="A30" s="4" t="inlineStr">
        <is>
          <t>PPP Loan | JPMorgan Chase Bank, 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RES act of 2020 aid loan amount</t>
        </is>
      </c>
      <c r="B32" s="4" t="inlineStr">
        <is>
          <t xml:space="preserve"> </t>
        </is>
      </c>
      <c r="C32" s="4" t="inlineStr">
        <is>
          <t xml:space="preserve"> </t>
        </is>
      </c>
      <c r="D32" s="4" t="inlineStr">
        <is>
          <t xml:space="preserve"> </t>
        </is>
      </c>
      <c r="E32" s="4" t="inlineStr">
        <is>
          <t xml:space="preserve"> </t>
        </is>
      </c>
      <c r="F32" s="4" t="inlineStr">
        <is>
          <t xml:space="preserve"> </t>
        </is>
      </c>
      <c r="G32" s="5" t="n">
        <v>6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s Payable and 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clinical or clinical study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00000</v>
      </c>
      <c r="J35" s="6" t="n">
        <v>200000</v>
      </c>
      <c r="K35" s="4" t="inlineStr">
        <is>
          <t xml:space="preserve"> </t>
        </is>
      </c>
      <c r="L35" s="4" t="inlineStr">
        <is>
          <t xml:space="preserve"> </t>
        </is>
      </c>
      <c r="M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FDIC insur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0</v>
      </c>
      <c r="J38" s="4" t="inlineStr">
        <is>
          <t xml:space="preserve"> </t>
        </is>
      </c>
      <c r="K38" s="4" t="inlineStr">
        <is>
          <t xml:space="preserve"> </t>
        </is>
      </c>
      <c r="L38" s="4" t="inlineStr">
        <is>
          <t xml:space="preserve"> </t>
        </is>
      </c>
      <c r="M38" s="4" t="inlineStr">
        <is>
          <t xml:space="preserve"> </t>
        </is>
      </c>
    </row>
    <row r="39">
      <c r="A39" s="4" t="inlineStr">
        <is>
          <t>Relie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ash reduction recognized in secured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00000</v>
      </c>
      <c r="K41" s="4" t="inlineStr">
        <is>
          <t xml:space="preserve"> </t>
        </is>
      </c>
      <c r="L41" s="4" t="inlineStr">
        <is>
          <t xml:space="preserve"> </t>
        </is>
      </c>
      <c r="M41" s="4" t="inlineStr">
        <is>
          <t xml:space="preserve"> </t>
        </is>
      </c>
    </row>
    <row r="42">
      <c r="A42" s="4" t="inlineStr">
        <is>
          <t>Collaboration Agreement | Second Developme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collaboration fu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400000</v>
      </c>
      <c r="J44" s="4" t="inlineStr">
        <is>
          <t xml:space="preserve"> </t>
        </is>
      </c>
      <c r="K44" s="4" t="inlineStr">
        <is>
          <t xml:space="preserve"> </t>
        </is>
      </c>
      <c r="L44" s="4" t="inlineStr">
        <is>
          <t xml:space="preserve"> </t>
        </is>
      </c>
      <c r="M44" s="4" t="inlineStr">
        <is>
          <t xml:space="preserve"> </t>
        </is>
      </c>
    </row>
    <row r="45">
      <c r="A45" s="4" t="inlineStr">
        <is>
          <t>Deferred collaboration funding,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400000</v>
      </c>
      <c r="J45" s="4" t="inlineStr">
        <is>
          <t xml:space="preserve"> </t>
        </is>
      </c>
      <c r="K45" s="4" t="inlineStr">
        <is>
          <t xml:space="preserve"> </t>
        </is>
      </c>
      <c r="L45" s="4" t="inlineStr">
        <is>
          <t xml:space="preserve"> </t>
        </is>
      </c>
      <c r="M45" s="4" t="inlineStr">
        <is>
          <t xml:space="preserve"> </t>
        </is>
      </c>
    </row>
    <row r="46">
      <c r="A46" s="4" t="inlineStr">
        <is>
          <t>Deferred collaboration funding, cash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000000</v>
      </c>
      <c r="J46" s="4" t="inlineStr">
        <is>
          <t xml:space="preserve"> </t>
        </is>
      </c>
      <c r="K46" s="4" t="inlineStr">
        <is>
          <t xml:space="preserve"> </t>
        </is>
      </c>
      <c r="L46" s="4" t="inlineStr">
        <is>
          <t xml:space="preserve"> </t>
        </is>
      </c>
      <c r="M46" s="4" t="inlineStr">
        <is>
          <t xml:space="preserve"> </t>
        </is>
      </c>
    </row>
    <row r="47">
      <c r="A47" s="4" t="inlineStr">
        <is>
          <t>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00000</v>
      </c>
      <c r="K47" s="4" t="inlineStr">
        <is>
          <t xml:space="preserve"> </t>
        </is>
      </c>
      <c r="L47" s="4" t="inlineStr">
        <is>
          <t xml:space="preserve"> </t>
        </is>
      </c>
      <c r="M47" s="4" t="inlineStr">
        <is>
          <t xml:space="preserve"> </t>
        </is>
      </c>
    </row>
    <row r="48">
      <c r="A48" s="4" t="inlineStr">
        <is>
          <t>Offset to research and developm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900000</v>
      </c>
      <c r="K48" s="4" t="inlineStr">
        <is>
          <t xml:space="preserve"> </t>
        </is>
      </c>
      <c r="L48" s="4" t="inlineStr">
        <is>
          <t xml:space="preserve"> </t>
        </is>
      </c>
      <c r="M48" s="4" t="inlineStr">
        <is>
          <t xml:space="preserve"> </t>
        </is>
      </c>
    </row>
    <row r="49">
      <c r="A49" s="4" t="inlineStr">
        <is>
          <t>Offset to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400000</v>
      </c>
      <c r="K49" s="4" t="inlineStr">
        <is>
          <t xml:space="preserve"> </t>
        </is>
      </c>
      <c r="L49" s="4" t="inlineStr">
        <is>
          <t xml:space="preserve"> </t>
        </is>
      </c>
      <c r="M49" s="4" t="inlineStr">
        <is>
          <t xml:space="preserve"> </t>
        </is>
      </c>
    </row>
    <row r="50">
      <c r="A50" s="4" t="inlineStr">
        <is>
          <t>Collaboration Agreement | Relie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payment received</t>
        </is>
      </c>
      <c r="B52" s="4" t="inlineStr">
        <is>
          <t xml:space="preserve"> </t>
        </is>
      </c>
      <c r="C52" s="4" t="inlineStr">
        <is>
          <t xml:space="preserve"> </t>
        </is>
      </c>
      <c r="D52" s="4" t="inlineStr">
        <is>
          <t xml:space="preserve"> </t>
        </is>
      </c>
      <c r="E52" s="6" t="n">
        <v>10000000</v>
      </c>
      <c r="F52" s="6" t="n">
        <v>10000000</v>
      </c>
      <c r="G52" s="4" t="inlineStr">
        <is>
          <t xml:space="preserve"> </t>
        </is>
      </c>
      <c r="H52" s="5" t="n">
        <v>1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imbursement payment</t>
        </is>
      </c>
      <c r="B53" s="4" t="inlineStr">
        <is>
          <t xml:space="preserve"> </t>
        </is>
      </c>
      <c r="C53" s="4" t="inlineStr">
        <is>
          <t xml:space="preserve"> </t>
        </is>
      </c>
      <c r="D53" s="4" t="inlineStr">
        <is>
          <t xml:space="preserve"> </t>
        </is>
      </c>
      <c r="E53" s="6" t="n">
        <v>14000000</v>
      </c>
      <c r="F53" s="6" t="n">
        <v>14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ayment of outstanding balance of prior loan and interest</t>
        </is>
      </c>
      <c r="B54" s="4" t="inlineStr">
        <is>
          <t xml:space="preserve"> </t>
        </is>
      </c>
      <c r="C54" s="4" t="inlineStr">
        <is>
          <t xml:space="preserve"> </t>
        </is>
      </c>
      <c r="D54" s="4" t="inlineStr">
        <is>
          <t xml:space="preserve"> </t>
        </is>
      </c>
      <c r="E54" s="5" t="n">
        <v>4000000</v>
      </c>
      <c r="F54" s="5" t="n">
        <v>4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profit split ratio based on territory</t>
        </is>
      </c>
      <c r="B55" s="4" t="inlineStr">
        <is>
          <t xml:space="preserve"> </t>
        </is>
      </c>
      <c r="C55" s="4" t="inlineStr">
        <is>
          <t xml:space="preserve"> </t>
        </is>
      </c>
      <c r="D55" s="4" t="inlineStr">
        <is>
          <t xml:space="preserve"> </t>
        </is>
      </c>
      <c r="E55" s="9" t="n">
        <v>0.6</v>
      </c>
      <c r="F55" s="9" t="n">
        <v>0.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royalty net sales received</t>
        </is>
      </c>
      <c r="B56" s="4" t="inlineStr">
        <is>
          <t xml:space="preserve"> </t>
        </is>
      </c>
      <c r="C56" s="4" t="inlineStr">
        <is>
          <t xml:space="preserve"> </t>
        </is>
      </c>
      <c r="D56" s="4" t="inlineStr">
        <is>
          <t xml:space="preserve"> </t>
        </is>
      </c>
      <c r="E56" s="9" t="n">
        <v>0.15</v>
      </c>
      <c r="F56" s="9" t="n">
        <v>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lestone payment to be received</t>
        </is>
      </c>
      <c r="B57" s="4" t="inlineStr">
        <is>
          <t xml:space="preserve"> </t>
        </is>
      </c>
      <c r="C57" s="4" t="inlineStr">
        <is>
          <t xml:space="preserve"> </t>
        </is>
      </c>
      <c r="D57" s="4" t="inlineStr">
        <is>
          <t xml:space="preserve"> </t>
        </is>
      </c>
      <c r="E57" s="5" t="n">
        <v>6000000</v>
      </c>
      <c r="F57" s="5" t="n">
        <v>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otential proceeds from development payments subject to new drug appl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0000</v>
      </c>
    </row>
    <row r="59">
      <c r="A59" s="4" t="inlineStr">
        <is>
          <t>Proceeds from first tranche of development payments subject to new drug application</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development and commercialization services</t>
        </is>
      </c>
      <c r="B60" s="4" t="inlineStr">
        <is>
          <t xml:space="preserve"> </t>
        </is>
      </c>
      <c r="C60" s="4" t="inlineStr">
        <is>
          <t xml:space="preserve"> </t>
        </is>
      </c>
      <c r="D60" s="4" t="inlineStr">
        <is>
          <t xml:space="preserve"> </t>
        </is>
      </c>
      <c r="E60" s="9" t="n">
        <v>0.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payment net profit territory</t>
        </is>
      </c>
      <c r="B61" s="4" t="inlineStr">
        <is>
          <t xml:space="preserve"> </t>
        </is>
      </c>
      <c r="C61" s="4" t="inlineStr">
        <is>
          <t xml:space="preserve"> </t>
        </is>
      </c>
      <c r="D61" s="4" t="inlineStr">
        <is>
          <t xml:space="preserve"> </t>
        </is>
      </c>
      <c r="E61" s="9" t="n">
        <v>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pfront non-refundable payment received</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velopment payments</t>
        </is>
      </c>
      <c r="B63" s="4" t="inlineStr">
        <is>
          <t xml:space="preserve"> </t>
        </is>
      </c>
      <c r="C63" s="4" t="inlineStr">
        <is>
          <t xml:space="preserve"> </t>
        </is>
      </c>
      <c r="D63" s="4" t="inlineStr">
        <is>
          <t xml:space="preserve"> </t>
        </is>
      </c>
      <c r="E63" s="5" t="n">
        <v>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llaboration Agreement | Relief | Secured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chedule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12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principal amount</t>
        </is>
      </c>
      <c r="B67" s="4" t="inlineStr">
        <is>
          <t xml:space="preserve"> </t>
        </is>
      </c>
      <c r="C67" s="4" t="inlineStr">
        <is>
          <t xml:space="preserve"> </t>
        </is>
      </c>
      <c r="D67" s="4" t="inlineStr">
        <is>
          <t xml:space="preserve"> </t>
        </is>
      </c>
      <c r="E67" s="4" t="inlineStr">
        <is>
          <t xml:space="preserve"> </t>
        </is>
      </c>
      <c r="F67" s="5" t="n">
        <v>4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9" t="n">
        <v>0.0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llaboration Agreement | Relief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chedule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velopment and commercial launch costs</t>
        </is>
      </c>
      <c r="B71" s="4" t="inlineStr">
        <is>
          <t xml:space="preserve"> </t>
        </is>
      </c>
      <c r="C71" s="4" t="inlineStr">
        <is>
          <t xml:space="preserve"> </t>
        </is>
      </c>
      <c r="D71" s="4" t="inlineStr">
        <is>
          <t xml:space="preserve"> </t>
        </is>
      </c>
      <c r="E71" s="4" t="inlineStr">
        <is>
          <t xml:space="preserve"> </t>
        </is>
      </c>
      <c r="F71" s="5" t="n">
        <v>2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velopment payments</t>
        </is>
      </c>
      <c r="B72" s="4" t="inlineStr">
        <is>
          <t xml:space="preserve"> </t>
        </is>
      </c>
      <c r="C72" s="4" t="inlineStr">
        <is>
          <t xml:space="preserve"> </t>
        </is>
      </c>
      <c r="D72" s="4" t="inlineStr">
        <is>
          <t xml:space="preserve"> </t>
        </is>
      </c>
      <c r="E72" s="6" t="n">
        <v>2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llaboration Agreement | Relief | Second Developmen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chedule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first tranche of development payments subject to new drug application</t>
        </is>
      </c>
      <c r="B75" s="4" t="inlineStr">
        <is>
          <t xml:space="preserve"> </t>
        </is>
      </c>
      <c r="C75" s="4" t="inlineStr">
        <is>
          <t xml:space="preserve"> </t>
        </is>
      </c>
      <c r="D75" s="6" t="n">
        <v>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iver and Agreement | Relief | Second Development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chedule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first tranche of development payments subject to new drug application</t>
        </is>
      </c>
      <c r="B78" s="4" t="inlineStr">
        <is>
          <t xml:space="preserve"> </t>
        </is>
      </c>
      <c r="C78" s="5" t="n">
        <v>5000000</v>
      </c>
      <c r="D78" s="5"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posed Collaboration and Licen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chedule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pfront non-refundable payment received</t>
        </is>
      </c>
      <c r="B81" s="4" t="inlineStr">
        <is>
          <t xml:space="preserve"> </t>
        </is>
      </c>
      <c r="C81" s="4" t="inlineStr">
        <is>
          <t xml:space="preserve"> </t>
        </is>
      </c>
      <c r="D81" s="4" t="inlineStr">
        <is>
          <t xml:space="preserve"> </t>
        </is>
      </c>
      <c r="E81" s="5"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posed Collaboration and License Agreement | Relie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chedule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pfront non-refundable payment received</t>
        </is>
      </c>
      <c r="B84" s="4" t="inlineStr">
        <is>
          <t xml:space="preserve"> </t>
        </is>
      </c>
      <c r="C84" s="4" t="inlineStr">
        <is>
          <t xml:space="preserve"> </t>
        </is>
      </c>
      <c r="D84" s="4" t="inlineStr">
        <is>
          <t xml:space="preserve"> </t>
        </is>
      </c>
      <c r="E84" s="4" t="inlineStr">
        <is>
          <t xml:space="preserve"> </t>
        </is>
      </c>
      <c r="F84" s="5" t="n">
        <v>1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posed Collaboration and License Agreement | Relief | Secured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chedule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12 month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principal amount</t>
        </is>
      </c>
      <c r="B88" s="4" t="inlineStr">
        <is>
          <t xml:space="preserve"> </t>
        </is>
      </c>
      <c r="C88" s="4" t="inlineStr">
        <is>
          <t xml:space="preserve"> </t>
        </is>
      </c>
      <c r="D88" s="4" t="inlineStr">
        <is>
          <t xml:space="preserve"> </t>
        </is>
      </c>
      <c r="E88" s="4" t="inlineStr">
        <is>
          <t xml:space="preserve"> </t>
        </is>
      </c>
      <c r="F88" s="5" t="n">
        <v>4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9" t="n">
        <v>0.0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WK Credit Agreement | Lenders Party and SWK | Original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chedule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6500000</v>
      </c>
      <c r="M92" s="4" t="inlineStr">
        <is>
          <t xml:space="preserve"> </t>
        </is>
      </c>
    </row>
    <row r="93">
      <c r="A93" s="4" t="inlineStr">
        <is>
          <t>Debt instrumen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158</v>
      </c>
      <c r="J93" s="4" t="inlineStr">
        <is>
          <t xml:space="preserve"> </t>
        </is>
      </c>
      <c r="K93" s="4" t="inlineStr">
        <is>
          <t xml:space="preserve"> </t>
        </is>
      </c>
      <c r="L93" s="4" t="inlineStr">
        <is>
          <t xml:space="preserve"> </t>
        </is>
      </c>
      <c r="M93" s="4" t="inlineStr">
        <is>
          <t xml:space="preserve"> </t>
        </is>
      </c>
    </row>
    <row r="94">
      <c r="A94" s="4" t="inlineStr">
        <is>
          <t>SWK Credit Agreement | Lenders Party and SWK | Original Term Loan | Scenario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chedule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inimum cash balance required by the loan coven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000000</v>
      </c>
      <c r="L96" s="4" t="inlineStr">
        <is>
          <t xml:space="preserve"> </t>
        </is>
      </c>
      <c r="M96" s="4" t="inlineStr">
        <is>
          <t xml:space="preserve"> </t>
        </is>
      </c>
    </row>
    <row r="97">
      <c r="A97" s="4" t="inlineStr">
        <is>
          <t>SWK Credit Agreement | Lenders Party and SWK | Original Term Loan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chedule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inimum cash balance required by the loan covenants</t>
        </is>
      </c>
      <c r="B99" s="5" t="n">
        <v>1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days required for cash balance</t>
        </is>
      </c>
      <c r="B100" s="4" t="inlineStr">
        <is>
          <t>14 day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es - Schedule of Estimate Fair Value of Stock Options Granted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isk-free interest rate, minimum</t>
        </is>
      </c>
      <c r="B4" s="10" t="n">
        <v>0.0118</v>
      </c>
      <c r="C4" s="10" t="n">
        <v>0.0037</v>
      </c>
    </row>
    <row r="5">
      <c r="A5" s="4" t="inlineStr">
        <is>
          <t>Risk-free interest rate, maximum</t>
        </is>
      </c>
      <c r="B5" s="10" t="n">
        <v>0.0295</v>
      </c>
      <c r="C5" s="10" t="n">
        <v>0.008399999999999999</v>
      </c>
    </row>
    <row r="6">
      <c r="A6" s="4" t="inlineStr">
        <is>
          <t>Expected life (years)</t>
        </is>
      </c>
      <c r="B6" s="4" t="inlineStr">
        <is>
          <t>6 years 3 months</t>
        </is>
      </c>
      <c r="C6" s="4" t="inlineStr">
        <is>
          <t>6 years 3 months</t>
        </is>
      </c>
    </row>
    <row r="7">
      <c r="A7" s="4" t="inlineStr">
        <is>
          <t>Expected volatility</t>
        </is>
      </c>
      <c r="B7" s="4" t="inlineStr">
        <is>
          <t xml:space="preserve"> </t>
        </is>
      </c>
      <c r="C7" s="10" t="n">
        <v>0.924</v>
      </c>
    </row>
    <row r="8">
      <c r="A8" s="4" t="inlineStr">
        <is>
          <t>Expected volatility, minimum</t>
        </is>
      </c>
      <c r="B8" s="9" t="n">
        <v>1.12</v>
      </c>
      <c r="C8" s="4" t="inlineStr">
        <is>
          <t xml:space="preserve"> </t>
        </is>
      </c>
    </row>
    <row r="9">
      <c r="A9" s="4" t="inlineStr">
        <is>
          <t>Expected volatility, maximum</t>
        </is>
      </c>
      <c r="B9" s="9" t="n">
        <v>1.15</v>
      </c>
      <c r="C9" s="4" t="inlineStr">
        <is>
          <t xml:space="preserve"> </t>
        </is>
      </c>
    </row>
    <row r="10">
      <c r="A10" s="4" t="inlineStr">
        <is>
          <t>Dividend rate</t>
        </is>
      </c>
      <c r="B10" s="9" t="n">
        <v>0</v>
      </c>
      <c r="C10"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 property and equipment, gross</t>
        </is>
      </c>
      <c r="B3" s="5" t="n">
        <v>442690</v>
      </c>
      <c r="C3" s="5" t="n">
        <v>319869</v>
      </c>
    </row>
    <row r="4">
      <c r="A4" s="4" t="inlineStr">
        <is>
          <t>Less accumulated depreciation</t>
        </is>
      </c>
      <c r="B4" s="6" t="n">
        <v>-228112</v>
      </c>
      <c r="C4" s="6" t="n">
        <v>-205757</v>
      </c>
    </row>
    <row r="5">
      <c r="A5" s="4" t="inlineStr">
        <is>
          <t>Property and equipment, net</t>
        </is>
      </c>
      <c r="B5" s="6" t="n">
        <v>214578</v>
      </c>
      <c r="C5" s="6" t="n">
        <v>114112</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 property and equipment, gross</t>
        </is>
      </c>
      <c r="B8" s="6" t="n">
        <v>142870</v>
      </c>
      <c r="C8" s="6" t="n">
        <v>11384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 property and equipment, gross</t>
        </is>
      </c>
      <c r="B11" s="6" t="n">
        <v>52887</v>
      </c>
      <c r="C11" s="6" t="n">
        <v>6053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 property and equipment, gross</t>
        </is>
      </c>
      <c r="B14" s="6" t="n">
        <v>111603</v>
      </c>
      <c r="C14" s="5" t="n">
        <v>145487</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 property and equipment, gross</t>
        </is>
      </c>
      <c r="B17" s="5" t="n">
        <v>135330</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Additional Information (Details)</t>
        </is>
      </c>
      <c r="B1" s="2" t="inlineStr">
        <is>
          <t>12 Months Ended</t>
        </is>
      </c>
    </row>
    <row r="2">
      <c r="B2" s="2" t="inlineStr">
        <is>
          <t>Dec. 31, 2022</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employee bonus and vacation</t>
        </is>
      </c>
      <c r="B3" s="5" t="n">
        <v>2624910</v>
      </c>
      <c r="C3" s="5" t="n">
        <v>419354</v>
      </c>
    </row>
    <row r="4">
      <c r="A4" s="4" t="inlineStr">
        <is>
          <t>Accrued interest</t>
        </is>
      </c>
      <c r="B4" s="6" t="n">
        <v>313068</v>
      </c>
      <c r="C4" s="4" t="inlineStr">
        <is>
          <t xml:space="preserve"> </t>
        </is>
      </c>
    </row>
    <row r="5">
      <c r="A5" s="4" t="inlineStr">
        <is>
          <t>Accrued precommercial costs</t>
        </is>
      </c>
      <c r="B5" s="6" t="n">
        <v>203016</v>
      </c>
      <c r="C5" s="6" t="n">
        <v>395923</v>
      </c>
    </row>
    <row r="6">
      <c r="A6" s="4" t="inlineStr">
        <is>
          <t>Accrued legal</t>
        </is>
      </c>
      <c r="B6" s="6" t="n">
        <v>172945</v>
      </c>
      <c r="C6" s="6" t="n">
        <v>162812</v>
      </c>
    </row>
    <row r="7">
      <c r="A7" s="4" t="inlineStr">
        <is>
          <t>Accrued accounting, audit, and tax fees</t>
        </is>
      </c>
      <c r="B7" s="6" t="n">
        <v>82779</v>
      </c>
      <c r="C7" s="6" t="n">
        <v>167630</v>
      </c>
    </row>
    <row r="8">
      <c r="A8" s="4" t="inlineStr">
        <is>
          <t>Accrued license fees</t>
        </is>
      </c>
      <c r="B8" s="6" t="n">
        <v>80526</v>
      </c>
      <c r="C8" s="6" t="n">
        <v>86259</v>
      </c>
    </row>
    <row r="9">
      <c r="A9" s="4" t="inlineStr">
        <is>
          <t>Accrued contract research and regulatory consulting</t>
        </is>
      </c>
      <c r="B9" s="6" t="n">
        <v>68432</v>
      </c>
      <c r="C9" s="6" t="n">
        <v>47637</v>
      </c>
    </row>
    <row r="10">
      <c r="A10" s="4" t="inlineStr">
        <is>
          <t>Accrued miscellaneous expenses</t>
        </is>
      </c>
      <c r="B10" s="6" t="n">
        <v>66039</v>
      </c>
      <c r="C10" s="6" t="n">
        <v>216103</v>
      </c>
    </row>
    <row r="11">
      <c r="A11" s="4" t="inlineStr">
        <is>
          <t>Accrued contract manufacturing</t>
        </is>
      </c>
      <c r="B11" s="6" t="n">
        <v>42679</v>
      </c>
      <c r="C11" s="6" t="n">
        <v>827390</v>
      </c>
    </row>
    <row r="12">
      <c r="A12" s="4" t="inlineStr">
        <is>
          <t>Accrued consulting</t>
        </is>
      </c>
      <c r="B12" s="6" t="n">
        <v>3000</v>
      </c>
      <c r="C12" s="6" t="n">
        <v>105085</v>
      </c>
    </row>
    <row r="13">
      <c r="A13" s="4" t="inlineStr">
        <is>
          <t>Total accrued expenses</t>
        </is>
      </c>
      <c r="B13" s="5" t="n">
        <v>3657394</v>
      </c>
      <c r="C13" s="5" t="n">
        <v>2428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5" customWidth="1" min="5" max="5"/>
    <col width="18" customWidth="1" min="6" max="6"/>
    <col width="18" customWidth="1" min="7" max="7"/>
    <col width="18" customWidth="1" min="8" max="8"/>
    <col width="18" customWidth="1" min="9" max="9"/>
  </cols>
  <sheetData>
    <row r="1">
      <c r="A1" s="1" t="inlineStr">
        <is>
          <t>Leases - Additional Information (Details)</t>
        </is>
      </c>
      <c r="D1" s="2" t="inlineStr">
        <is>
          <t>12 Months Ended</t>
        </is>
      </c>
    </row>
    <row r="2">
      <c r="B2" s="2" t="inlineStr">
        <is>
          <t>Nov. 17, 2021</t>
        </is>
      </c>
      <c r="C2" s="2" t="inlineStr">
        <is>
          <t>Oct. 15, 2021</t>
        </is>
      </c>
      <c r="D2" s="2" t="inlineStr">
        <is>
          <t>Dec. 31, 2022 USD ($) ft²</t>
        </is>
      </c>
      <c r="E2" s="2" t="inlineStr">
        <is>
          <t>Dec. 31, 2021 USD ($)</t>
        </is>
      </c>
      <c r="F2" s="2" t="inlineStr">
        <is>
          <t>Apr. 23, 2019 ft²</t>
        </is>
      </c>
      <c r="G2" s="2" t="inlineStr">
        <is>
          <t>Mar. 05, 2019 ft²</t>
        </is>
      </c>
      <c r="H2" s="2" t="inlineStr">
        <is>
          <t>Apr. 01, 2018 ft²</t>
        </is>
      </c>
      <c r="I2" s="2" t="inlineStr">
        <is>
          <t>Mar. 06,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 of use asset | $</t>
        </is>
      </c>
      <c r="B4" s="4" t="inlineStr">
        <is>
          <t xml:space="preserve"> </t>
        </is>
      </c>
      <c r="C4" s="4" t="inlineStr">
        <is>
          <t xml:space="preserve"> </t>
        </is>
      </c>
      <c r="D4" s="5" t="n">
        <v>200000</v>
      </c>
      <c r="E4" s="5" t="n">
        <v>400000</v>
      </c>
      <c r="F4" s="4" t="inlineStr">
        <is>
          <t xml:space="preserve"> </t>
        </is>
      </c>
      <c r="G4" s="4" t="inlineStr">
        <is>
          <t xml:space="preserve"> </t>
        </is>
      </c>
      <c r="H4" s="4" t="inlineStr">
        <is>
          <t xml:space="preserve"> </t>
        </is>
      </c>
      <c r="I4" s="4" t="inlineStr">
        <is>
          <t xml:space="preserve"> </t>
        </is>
      </c>
    </row>
    <row r="5">
      <c r="A5" s="4" t="inlineStr">
        <is>
          <t>Operating Lease, Right-of-Use Asset, Statement of Financial Position [Extensible Enumeration]</t>
        </is>
      </c>
      <c r="B5" s="4" t="inlineStr">
        <is>
          <t xml:space="preserve"> </t>
        </is>
      </c>
      <c r="C5" s="4" t="inlineStr">
        <is>
          <t xml:space="preserve"> </t>
        </is>
      </c>
      <c r="D5" s="4" t="inlineStr">
        <is>
          <t>Other Assets, Noncurrent</t>
        </is>
      </c>
      <c r="E5" s="4" t="inlineStr">
        <is>
          <t>Other Assets, Noncurrent</t>
        </is>
      </c>
      <c r="F5" s="4" t="inlineStr">
        <is>
          <t xml:space="preserve"> </t>
        </is>
      </c>
      <c r="G5" s="4" t="inlineStr">
        <is>
          <t xml:space="preserve"> </t>
        </is>
      </c>
      <c r="H5" s="4" t="inlineStr">
        <is>
          <t xml:space="preserve"> </t>
        </is>
      </c>
      <c r="I5" s="4" t="inlineStr">
        <is>
          <t xml:space="preserve"> </t>
        </is>
      </c>
    </row>
    <row r="6">
      <c r="A6" s="4" t="inlineStr">
        <is>
          <t>Operating lease liability | $</t>
        </is>
      </c>
      <c r="B6" s="4" t="inlineStr">
        <is>
          <t xml:space="preserve"> </t>
        </is>
      </c>
      <c r="C6" s="4" t="inlineStr">
        <is>
          <t xml:space="preserve"> </t>
        </is>
      </c>
      <c r="D6" s="5" t="n">
        <v>249590</v>
      </c>
      <c r="E6" s="5" t="n">
        <v>393837</v>
      </c>
      <c r="F6" s="4" t="inlineStr">
        <is>
          <t xml:space="preserve"> </t>
        </is>
      </c>
      <c r="G6" s="4" t="inlineStr">
        <is>
          <t xml:space="preserve"> </t>
        </is>
      </c>
      <c r="H6" s="4" t="inlineStr">
        <is>
          <t xml:space="preserve"> </t>
        </is>
      </c>
      <c r="I6" s="4" t="inlineStr">
        <is>
          <t xml:space="preserve"> </t>
        </is>
      </c>
    </row>
    <row r="7">
      <c r="A7" s="4" t="inlineStr">
        <is>
          <t>Operating Lease, Liability, Statement of Financial Position [Extensible Enumeration]</t>
        </is>
      </c>
      <c r="B7" s="4" t="inlineStr">
        <is>
          <t xml:space="preserve"> </t>
        </is>
      </c>
      <c r="C7" s="4" t="inlineStr">
        <is>
          <t xml:space="preserve"> </t>
        </is>
      </c>
      <c r="D7" s="4" t="inlineStr">
        <is>
          <t>us-gaap:OtherLiabiliti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discount rate</t>
        </is>
      </c>
      <c r="B8" s="4" t="inlineStr">
        <is>
          <t xml:space="preserve"> </t>
        </is>
      </c>
      <c r="C8" s="4" t="inlineStr">
        <is>
          <t xml:space="preserve"> </t>
        </is>
      </c>
      <c r="D8" s="9" t="n">
        <v>0.08</v>
      </c>
      <c r="E8" s="9" t="n">
        <v>0.1</v>
      </c>
      <c r="F8" s="4" t="inlineStr">
        <is>
          <t xml:space="preserve"> </t>
        </is>
      </c>
      <c r="G8" s="4" t="inlineStr">
        <is>
          <t xml:space="preserve"> </t>
        </is>
      </c>
      <c r="H8" s="4" t="inlineStr">
        <is>
          <t xml:space="preserve"> </t>
        </is>
      </c>
      <c r="I8" s="4" t="inlineStr">
        <is>
          <t xml:space="preserve"> </t>
        </is>
      </c>
    </row>
    <row r="9">
      <c r="A9" s="4" t="inlineStr">
        <is>
          <t>Operating lease, weighted average remaining lease term</t>
        </is>
      </c>
      <c r="B9" s="4" t="inlineStr">
        <is>
          <t xml:space="preserve"> </t>
        </is>
      </c>
      <c r="C9" s="4" t="inlineStr">
        <is>
          <t xml:space="preserve"> </t>
        </is>
      </c>
      <c r="D9" s="4" t="inlineStr">
        <is>
          <t>2 years 9 months 18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cash payment made | $</t>
        </is>
      </c>
      <c r="B10" s="4" t="inlineStr">
        <is>
          <t xml:space="preserve"> </t>
        </is>
      </c>
      <c r="C10" s="4" t="inlineStr">
        <is>
          <t xml:space="preserve"> </t>
        </is>
      </c>
      <c r="D10" s="5" t="n">
        <v>200000</v>
      </c>
      <c r="E10" s="5" t="n">
        <v>300000</v>
      </c>
      <c r="F10" s="4" t="inlineStr">
        <is>
          <t xml:space="preserve"> </t>
        </is>
      </c>
      <c r="G10" s="4" t="inlineStr">
        <is>
          <t xml:space="preserve"> </t>
        </is>
      </c>
      <c r="H10" s="4" t="inlineStr">
        <is>
          <t xml:space="preserve"> </t>
        </is>
      </c>
      <c r="I10" s="4" t="inlineStr">
        <is>
          <t xml:space="preserve"> </t>
        </is>
      </c>
    </row>
    <row r="11">
      <c r="A11" s="4" t="inlineStr">
        <is>
          <t>Operating lease expense | $</t>
        </is>
      </c>
      <c r="B11" s="4" t="inlineStr">
        <is>
          <t xml:space="preserve"> </t>
        </is>
      </c>
      <c r="C11" s="4" t="inlineStr">
        <is>
          <t xml:space="preserve"> </t>
        </is>
      </c>
      <c r="D11" s="5" t="n">
        <v>200000</v>
      </c>
      <c r="E11" s="5" t="n">
        <v>300000</v>
      </c>
      <c r="F11" s="4" t="inlineStr">
        <is>
          <t xml:space="preserve"> </t>
        </is>
      </c>
      <c r="G11" s="4" t="inlineStr">
        <is>
          <t xml:space="preserve"> </t>
        </is>
      </c>
      <c r="H11" s="4" t="inlineStr">
        <is>
          <t xml:space="preserve"> </t>
        </is>
      </c>
      <c r="I11" s="4" t="inlineStr">
        <is>
          <t xml:space="preserve"> </t>
        </is>
      </c>
    </row>
    <row r="12">
      <c r="A12" s="4" t="inlineStr">
        <is>
          <t>Newton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expiration date</t>
        </is>
      </c>
      <c r="B14" s="4" t="inlineStr">
        <is>
          <t xml:space="preserve"> </t>
        </is>
      </c>
      <c r="C14" s="4" t="inlineStr">
        <is>
          <t xml:space="preserve"> </t>
        </is>
      </c>
      <c r="D14" s="4" t="inlineStr">
        <is>
          <t>May 31,  2022</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ton Lease | Newton,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greement date</t>
        </is>
      </c>
      <c r="B17" s="4" t="inlineStr">
        <is>
          <t xml:space="preserve"> </t>
        </is>
      </c>
      <c r="C17" s="4" t="inlineStr">
        <is>
          <t xml:space="preserve"> </t>
        </is>
      </c>
      <c r="D17" s="4" t="inlineStr">
        <is>
          <t>Mar.  06,  2018</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commencement date</t>
        </is>
      </c>
      <c r="B18" s="4" t="inlineStr">
        <is>
          <t xml:space="preserve"> </t>
        </is>
      </c>
      <c r="C18" s="4" t="inlineStr">
        <is>
          <t xml:space="preserve"> </t>
        </is>
      </c>
      <c r="D18" s="4" t="inlineStr">
        <is>
          <t>Oct.  01,  2018</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quare feet of office space le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60</v>
      </c>
    </row>
    <row r="20">
      <c r="A20" s="4" t="inlineStr">
        <is>
          <t>Additional Newton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piration date</t>
        </is>
      </c>
      <c r="B22" s="4" t="inlineStr">
        <is>
          <t xml:space="preserve"> </t>
        </is>
      </c>
      <c r="C22" s="4" t="inlineStr">
        <is>
          <t>Dec. 31,  2022</t>
        </is>
      </c>
      <c r="D22" s="4" t="inlineStr">
        <is>
          <t>Dec. 31,  2022</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Newton Lease | Newton, 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agreement date</t>
        </is>
      </c>
      <c r="B25" s="4" t="inlineStr">
        <is>
          <t xml:space="preserve"> </t>
        </is>
      </c>
      <c r="C25" s="4" t="inlineStr">
        <is>
          <t xml:space="preserve"> </t>
        </is>
      </c>
      <c r="D25" s="4" t="inlineStr">
        <is>
          <t>Mar.  05,  2019</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commencement date</t>
        </is>
      </c>
      <c r="B26" s="4" t="inlineStr">
        <is>
          <t xml:space="preserve"> </t>
        </is>
      </c>
      <c r="C26" s="4" t="inlineStr">
        <is>
          <t xml:space="preserve"> </t>
        </is>
      </c>
      <c r="D26" s="4" t="inlineStr">
        <is>
          <t>Jun.  01,  2019</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quare feet of office space leased</t>
        </is>
      </c>
      <c r="B27" s="4" t="inlineStr">
        <is>
          <t xml:space="preserve"> </t>
        </is>
      </c>
      <c r="C27" s="4" t="inlineStr">
        <is>
          <t xml:space="preserve"> </t>
        </is>
      </c>
      <c r="D27" s="4" t="inlineStr">
        <is>
          <t xml:space="preserve"> </t>
        </is>
      </c>
      <c r="E27" s="4" t="inlineStr">
        <is>
          <t xml:space="preserve"> </t>
        </is>
      </c>
      <c r="F27" s="4" t="inlineStr">
        <is>
          <t xml:space="preserve"> </t>
        </is>
      </c>
      <c r="G27" s="6" t="n">
        <v>1600</v>
      </c>
      <c r="H27" s="4" t="inlineStr">
        <is>
          <t xml:space="preserve"> </t>
        </is>
      </c>
      <c r="I27" s="4" t="inlineStr">
        <is>
          <t xml:space="preserve"> </t>
        </is>
      </c>
    </row>
    <row r="28">
      <c r="A28" s="4" t="inlineStr">
        <is>
          <t>Amendment of Newton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expiration date</t>
        </is>
      </c>
      <c r="B30" s="4" t="inlineStr">
        <is>
          <t xml:space="preserve"> </t>
        </is>
      </c>
      <c r="C30" s="4" t="inlineStr">
        <is>
          <t xml:space="preserve"> </t>
        </is>
      </c>
      <c r="D30" s="4" t="inlineStr">
        <is>
          <t>Jun.  01,  2022</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uced area of land</t>
        </is>
      </c>
      <c r="B31" s="4" t="inlineStr">
        <is>
          <t xml:space="preserve"> </t>
        </is>
      </c>
      <c r="C31" s="4" t="inlineStr">
        <is>
          <t xml:space="preserve"> </t>
        </is>
      </c>
      <c r="D31" s="6" t="n">
        <v>1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ment of Newton Lease | Newton, Massachuset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e agreement date</t>
        </is>
      </c>
      <c r="B34" s="4" t="inlineStr">
        <is>
          <t xml:space="preserve"> </t>
        </is>
      </c>
      <c r="C34" s="4" t="inlineStr">
        <is>
          <t xml:space="preserve"> </t>
        </is>
      </c>
      <c r="D34" s="4" t="inlineStr">
        <is>
          <t>Oct. 15,  2021</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nd Lease | Oreg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agreement date</t>
        </is>
      </c>
      <c r="B37" s="4" t="inlineStr">
        <is>
          <t xml:space="preserve"> </t>
        </is>
      </c>
      <c r="C37" s="4" t="inlineStr">
        <is>
          <t xml:space="preserve"> </t>
        </is>
      </c>
      <c r="D37" s="4" t="inlineStr">
        <is>
          <t>Apr.  01,  2018</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quare feet of office space l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88</v>
      </c>
      <c r="I38" s="4" t="inlineStr">
        <is>
          <t xml:space="preserve"> </t>
        </is>
      </c>
    </row>
    <row r="39">
      <c r="A39" s="4" t="inlineStr">
        <is>
          <t>Additional Bend Lease | Oreg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agreement date</t>
        </is>
      </c>
      <c r="B41" s="4" t="inlineStr">
        <is>
          <t xml:space="preserve"> </t>
        </is>
      </c>
      <c r="C41" s="4" t="inlineStr">
        <is>
          <t xml:space="preserve"> </t>
        </is>
      </c>
      <c r="D41" s="4" t="inlineStr">
        <is>
          <t>Apr. 23,  2019</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commencement date</t>
        </is>
      </c>
      <c r="B42" s="4" t="inlineStr">
        <is>
          <t xml:space="preserve"> </t>
        </is>
      </c>
      <c r="C42" s="4" t="inlineStr">
        <is>
          <t xml:space="preserve"> </t>
        </is>
      </c>
      <c r="D42" s="4" t="inlineStr">
        <is>
          <t>May  01,  2019</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quare feet of office space leased</t>
        </is>
      </c>
      <c r="B43" s="4" t="inlineStr">
        <is>
          <t xml:space="preserve"> </t>
        </is>
      </c>
      <c r="C43" s="4" t="inlineStr">
        <is>
          <t xml:space="preserve"> </t>
        </is>
      </c>
      <c r="D43" s="4" t="inlineStr">
        <is>
          <t xml:space="preserve"> </t>
        </is>
      </c>
      <c r="E43" s="4" t="inlineStr">
        <is>
          <t xml:space="preserve"> </t>
        </is>
      </c>
      <c r="F43" s="6" t="n">
        <v>1389</v>
      </c>
      <c r="G43" s="4" t="inlineStr">
        <is>
          <t xml:space="preserve"> </t>
        </is>
      </c>
      <c r="H43" s="4" t="inlineStr">
        <is>
          <t xml:space="preserve"> </t>
        </is>
      </c>
      <c r="I43" s="4" t="inlineStr">
        <is>
          <t xml:space="preserve"> </t>
        </is>
      </c>
    </row>
    <row r="44">
      <c r="A44" s="4" t="inlineStr">
        <is>
          <t>Modified Bend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 agreement date</t>
        </is>
      </c>
      <c r="B46" s="4" t="inlineStr">
        <is>
          <t xml:space="preserve"> </t>
        </is>
      </c>
      <c r="C46" s="4" t="inlineStr">
        <is>
          <t xml:space="preserve"> </t>
        </is>
      </c>
      <c r="D46" s="4" t="inlineStr">
        <is>
          <t>Nov. 17,  2021</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expiration date</t>
        </is>
      </c>
      <c r="B47" s="4" t="inlineStr">
        <is>
          <t>Jun. 30,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existence of option to extend</t>
        </is>
      </c>
      <c r="B48" s="4" t="inlineStr">
        <is>
          <t xml:space="preserve"> </t>
        </is>
      </c>
      <c r="C48" s="4" t="inlineStr">
        <is>
          <t xml:space="preserve"> </t>
        </is>
      </c>
      <c r="D48" s="4" t="inlineStr">
        <is>
          <t>true</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ase, option to extend</t>
        </is>
      </c>
      <c r="B49" s="4" t="inlineStr">
        <is>
          <t xml:space="preserve"> </t>
        </is>
      </c>
      <c r="C49" s="4" t="inlineStr">
        <is>
          <t xml:space="preserve"> </t>
        </is>
      </c>
      <c r="D49" s="4" t="inlineStr">
        <is>
          <t>On November 17, 2021, the Company entered into a lease agreement to extend the term of the Bend Lease and the Additional Bend Lease to June 30, 2022 and to further extend the term either (1) until June 30, 2027 if FDA approval of OLPRUVATM was received in June 2022, or (2) until June 30, 2025 if FDA approval of OLPRUVATM was not received in June 2022. As FDA approval of OLPRUVATM was not received in June 2022, the Company entered into a lease amendment in June 2022 such that the renewal term for this office space was extended until June 30, 2025.</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ase renewal term for office space extended date</t>
        </is>
      </c>
      <c r="B50" s="4" t="inlineStr">
        <is>
          <t xml:space="preserve"> </t>
        </is>
      </c>
      <c r="C50" s="4" t="inlineStr">
        <is>
          <t xml:space="preserve"> </t>
        </is>
      </c>
      <c r="D50" s="4" t="inlineStr">
        <is>
          <t>Jun. 30,  2025</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conciliation of Undiscounted Lease Liabilities to Total Lease Liabilities (Details) - USD ($)</t>
        </is>
      </c>
      <c r="B1" s="2" t="inlineStr">
        <is>
          <t>Dec. 31, 2022</t>
        </is>
      </c>
      <c r="C1" s="2" t="inlineStr">
        <is>
          <t>Dec. 31, 2021</t>
        </is>
      </c>
    </row>
    <row r="2">
      <c r="A2" s="3" t="inlineStr">
        <is>
          <t>Undiscounted lease liabilities for years ending December 31,</t>
        </is>
      </c>
      <c r="B2" s="4" t="inlineStr">
        <is>
          <t xml:space="preserve"> </t>
        </is>
      </c>
      <c r="C2" s="4" t="inlineStr">
        <is>
          <t xml:space="preserve"> </t>
        </is>
      </c>
    </row>
    <row r="3">
      <c r="A3" s="4" t="inlineStr">
        <is>
          <t>2023</t>
        </is>
      </c>
      <c r="B3" s="5" t="n">
        <v>103925</v>
      </c>
      <c r="C3" s="4" t="inlineStr">
        <is>
          <t xml:space="preserve"> </t>
        </is>
      </c>
    </row>
    <row r="4">
      <c r="A4" s="4" t="inlineStr">
        <is>
          <t>2024</t>
        </is>
      </c>
      <c r="B4" s="6" t="n">
        <v>107290</v>
      </c>
      <c r="C4" s="4" t="inlineStr">
        <is>
          <t xml:space="preserve"> </t>
        </is>
      </c>
    </row>
    <row r="5">
      <c r="A5" s="4" t="inlineStr">
        <is>
          <t>2025</t>
        </is>
      </c>
      <c r="B5" s="6" t="n">
        <v>54579</v>
      </c>
      <c r="C5" s="4" t="inlineStr">
        <is>
          <t xml:space="preserve"> </t>
        </is>
      </c>
    </row>
    <row r="6">
      <c r="A6" s="4" t="inlineStr">
        <is>
          <t>Total undiscounted lease liabilities</t>
        </is>
      </c>
      <c r="B6" s="6" t="n">
        <v>265794</v>
      </c>
      <c r="C6" s="4" t="inlineStr">
        <is>
          <t xml:space="preserve"> </t>
        </is>
      </c>
    </row>
    <row r="7">
      <c r="A7" s="4" t="inlineStr">
        <is>
          <t>Less effects of discounting</t>
        </is>
      </c>
      <c r="B7" s="6" t="n">
        <v>-16204</v>
      </c>
      <c r="C7" s="4" t="inlineStr">
        <is>
          <t xml:space="preserve"> </t>
        </is>
      </c>
    </row>
    <row r="8">
      <c r="A8" s="4" t="inlineStr">
        <is>
          <t>Total lease liabilities as of December 31, 2022</t>
        </is>
      </c>
      <c r="B8" s="6" t="n">
        <v>249590</v>
      </c>
      <c r="C8" s="5" t="n">
        <v>393837</v>
      </c>
    </row>
    <row r="9">
      <c r="A9" s="4" t="inlineStr">
        <is>
          <t>Operating lease liability, current</t>
        </is>
      </c>
      <c r="B9" s="5" t="n">
        <v>103925</v>
      </c>
      <c r="C9" s="5" t="n">
        <v>184340</v>
      </c>
    </row>
    <row r="10">
      <c r="A10" s="4" t="inlineStr">
        <is>
          <t>Operating Lease, Liability, Current, Statement of Financial Position [Extensible Enumeration]</t>
        </is>
      </c>
      <c r="B10" s="4" t="inlineStr">
        <is>
          <t>Other Liabilities, Current</t>
        </is>
      </c>
      <c r="C10" s="4" t="inlineStr">
        <is>
          <t>Other Liabilities, Current</t>
        </is>
      </c>
    </row>
    <row r="11">
      <c r="A11" s="4" t="inlineStr">
        <is>
          <t>Operating lease liability, non-current</t>
        </is>
      </c>
      <c r="B11" s="5" t="n">
        <v>145665</v>
      </c>
      <c r="C11" s="5" t="n">
        <v>209497</v>
      </c>
    </row>
    <row r="12">
      <c r="A12" s="4" t="inlineStr">
        <is>
          <t>Operating Lease, Liability, Noncurrent, Statement of Financial Position [Extensible Enumeration]</t>
        </is>
      </c>
      <c r="B12" s="4" t="inlineStr">
        <is>
          <t>Other Liabilities, Noncurrent</t>
        </is>
      </c>
      <c r="C12" s="4" t="inlineStr">
        <is>
          <t>Other Liabilities, Noncurrent</t>
        </is>
      </c>
    </row>
    <row r="13">
      <c r="A13" s="4" t="inlineStr">
        <is>
          <t>Total lease liabilities</t>
        </is>
      </c>
      <c r="B13" s="5" t="n">
        <v>249590</v>
      </c>
      <c r="C13" s="5" t="n">
        <v>393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4" customWidth="1" min="8" max="8"/>
  </cols>
  <sheetData>
    <row r="1">
      <c r="A1" s="1" t="inlineStr">
        <is>
          <t>Debt - Additional Information (Details) - USD ($)</t>
        </is>
      </c>
      <c r="F1" s="2" t="inlineStr">
        <is>
          <t>12 Months Ended</t>
        </is>
      </c>
    </row>
    <row r="2">
      <c r="B2" s="2" t="inlineStr">
        <is>
          <t>Jan. 30, 2023</t>
        </is>
      </c>
      <c r="C2" s="2" t="inlineStr">
        <is>
          <t>Aug. 19, 2022</t>
        </is>
      </c>
      <c r="D2" s="2" t="inlineStr">
        <is>
          <t>Mar. 14, 2022</t>
        </is>
      </c>
      <c r="E2" s="2" t="inlineStr">
        <is>
          <t>Mar. 04, 2022</t>
        </is>
      </c>
      <c r="F2" s="2" t="inlineStr">
        <is>
          <t>Dec. 31, 2022</t>
        </is>
      </c>
      <c r="G2" s="2" t="inlineStr">
        <is>
          <t>Mar. 31, 2023</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2329218</v>
      </c>
      <c r="G4" s="4" t="inlineStr">
        <is>
          <t xml:space="preserve"> </t>
        </is>
      </c>
      <c r="H4" s="5" t="n">
        <v>12710762</v>
      </c>
    </row>
    <row r="5">
      <c r="A5" s="4" t="inlineStr">
        <is>
          <t>Proceeds allocated to First SWK Warrant</t>
        </is>
      </c>
      <c r="B5" s="4" t="inlineStr">
        <is>
          <t xml:space="preserve"> </t>
        </is>
      </c>
      <c r="C5" s="4" t="inlineStr">
        <is>
          <t xml:space="preserve"> </t>
        </is>
      </c>
      <c r="D5" s="4" t="inlineStr">
        <is>
          <t xml:space="preserve"> </t>
        </is>
      </c>
      <c r="E5" s="4" t="inlineStr">
        <is>
          <t xml:space="preserve"> </t>
        </is>
      </c>
      <c r="F5" s="6" t="n">
        <v>327031</v>
      </c>
      <c r="G5" s="4" t="inlineStr">
        <is>
          <t xml:space="preserve"> </t>
        </is>
      </c>
      <c r="H5" s="4" t="inlineStr">
        <is>
          <t xml:space="preserve"> </t>
        </is>
      </c>
    </row>
    <row r="6">
      <c r="A6" s="4" t="inlineStr">
        <is>
          <t>Debt issuance costs incurred</t>
        </is>
      </c>
      <c r="B6" s="4" t="inlineStr">
        <is>
          <t xml:space="preserve"> </t>
        </is>
      </c>
      <c r="C6" s="4" t="inlineStr">
        <is>
          <t xml:space="preserve"> </t>
        </is>
      </c>
      <c r="D6" s="4" t="inlineStr">
        <is>
          <t xml:space="preserve"> </t>
        </is>
      </c>
      <c r="E6" s="4" t="inlineStr">
        <is>
          <t xml:space="preserve"> </t>
        </is>
      </c>
      <c r="F6" s="6" t="n">
        <v>1200000</v>
      </c>
      <c r="G6" s="4" t="inlineStr">
        <is>
          <t xml:space="preserve"> </t>
        </is>
      </c>
      <c r="H6" s="4" t="inlineStr">
        <is>
          <t xml:space="preserve"> </t>
        </is>
      </c>
    </row>
    <row r="7">
      <c r="A7" s="4" t="inlineStr">
        <is>
          <t>SWK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warrant</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row>
    <row r="10">
      <c r="A10" s="4" t="inlineStr">
        <is>
          <t>Financial Advi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 incurred</t>
        </is>
      </c>
      <c r="B12" s="4" t="inlineStr">
        <is>
          <t xml:space="preserve"> </t>
        </is>
      </c>
      <c r="C12" s="4" t="inlineStr">
        <is>
          <t xml:space="preserve"> </t>
        </is>
      </c>
      <c r="D12" s="4" t="inlineStr">
        <is>
          <t xml:space="preserve"> </t>
        </is>
      </c>
      <c r="E12" s="4" t="inlineStr">
        <is>
          <t xml:space="preserve"> </t>
        </is>
      </c>
      <c r="F12" s="6" t="n">
        <v>700000</v>
      </c>
      <c r="G12" s="4" t="inlineStr">
        <is>
          <t xml:space="preserve"> </t>
        </is>
      </c>
      <c r="H12" s="4" t="inlineStr">
        <is>
          <t xml:space="preserve"> </t>
        </is>
      </c>
    </row>
    <row r="13">
      <c r="A13" s="4" t="inlineStr">
        <is>
          <t>SWK and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 incurred</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row>
    <row r="16">
      <c r="A16" s="4" t="inlineStr">
        <is>
          <t>Original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loan</t>
        </is>
      </c>
      <c r="B18" s="4" t="inlineStr">
        <is>
          <t xml:space="preserve"> </t>
        </is>
      </c>
      <c r="C18" s="4" t="inlineStr">
        <is>
          <t xml:space="preserve"> </t>
        </is>
      </c>
      <c r="D18" s="4" t="inlineStr">
        <is>
          <t xml:space="preserve"> </t>
        </is>
      </c>
      <c r="E18" s="4" t="inlineStr">
        <is>
          <t xml:space="preserve"> </t>
        </is>
      </c>
      <c r="F18" s="6" t="n">
        <v>6200000</v>
      </c>
      <c r="G18" s="4" t="inlineStr">
        <is>
          <t xml:space="preserve"> </t>
        </is>
      </c>
      <c r="H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financing costs, current</t>
        </is>
      </c>
      <c r="B21" s="4" t="inlineStr">
        <is>
          <t xml:space="preserve"> </t>
        </is>
      </c>
      <c r="C21" s="4" t="inlineStr">
        <is>
          <t xml:space="preserve"> </t>
        </is>
      </c>
      <c r="D21" s="4" t="inlineStr">
        <is>
          <t xml:space="preserve"> </t>
        </is>
      </c>
      <c r="E21" s="4" t="inlineStr">
        <is>
          <t xml:space="preserve"> </t>
        </is>
      </c>
      <c r="F21" s="6" t="n">
        <v>400000</v>
      </c>
      <c r="G21" s="4" t="inlineStr">
        <is>
          <t xml:space="preserve"> </t>
        </is>
      </c>
      <c r="H21" s="4" t="inlineStr">
        <is>
          <t xml:space="preserve"> </t>
        </is>
      </c>
    </row>
    <row r="22">
      <c r="A22" s="4" t="inlineStr">
        <is>
          <t>Commitment fee payable</t>
        </is>
      </c>
      <c r="B22" s="4" t="inlineStr">
        <is>
          <t xml:space="preserve"> </t>
        </is>
      </c>
      <c r="C22" s="4" t="inlineStr">
        <is>
          <t xml:space="preserve"> </t>
        </is>
      </c>
      <c r="D22" s="4" t="inlineStr">
        <is>
          <t xml:space="preserve"> </t>
        </is>
      </c>
      <c r="E22" s="4" t="inlineStr">
        <is>
          <t xml:space="preserve"> </t>
        </is>
      </c>
      <c r="F22" s="6" t="n">
        <v>600000</v>
      </c>
      <c r="G22" s="4" t="inlineStr">
        <is>
          <t xml:space="preserve"> </t>
        </is>
      </c>
      <c r="H22" s="4" t="inlineStr">
        <is>
          <t xml:space="preserve"> </t>
        </is>
      </c>
    </row>
    <row r="23">
      <c r="A23" s="4" t="inlineStr">
        <is>
          <t>Debt related expense commitment fee</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row>
    <row r="24">
      <c r="A24" s="4" t="inlineStr">
        <is>
          <t>Original Term Loan and Convertible Note Financing | Financial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funding fee for service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SWK Credit Agreement | Original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rtization payments</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c r="H29" s="4" t="inlineStr">
        <is>
          <t xml:space="preserve"> </t>
        </is>
      </c>
    </row>
    <row r="30">
      <c r="A30" s="4" t="inlineStr">
        <is>
          <t>SWK Credit Agreement | Original Term Loan | Lenders Party and SW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5" t="n">
        <v>6500000</v>
      </c>
      <c r="F32" s="4" t="inlineStr">
        <is>
          <t xml:space="preserve"> </t>
        </is>
      </c>
      <c r="G32" s="4" t="inlineStr">
        <is>
          <t xml:space="preserve"> </t>
        </is>
      </c>
      <c r="H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0" t="n">
        <v>0.158</v>
      </c>
      <c r="G33" s="4" t="inlineStr">
        <is>
          <t xml:space="preserve"> </t>
        </is>
      </c>
      <c r="H33" s="4" t="inlineStr">
        <is>
          <t xml:space="preserve"> </t>
        </is>
      </c>
    </row>
    <row r="34">
      <c r="A34" s="4" t="inlineStr">
        <is>
          <t>Debt instrument, interest rate, increase</t>
        </is>
      </c>
      <c r="B34" s="4" t="inlineStr">
        <is>
          <t xml:space="preserve"> </t>
        </is>
      </c>
      <c r="C34" s="4" t="inlineStr">
        <is>
          <t xml:space="preserve"> </t>
        </is>
      </c>
      <c r="D34" s="4" t="inlineStr">
        <is>
          <t xml:space="preserve"> </t>
        </is>
      </c>
      <c r="E34" s="9" t="n">
        <v>0.03</v>
      </c>
      <c r="F34" s="4" t="inlineStr">
        <is>
          <t xml:space="preserve"> </t>
        </is>
      </c>
      <c r="G34" s="4" t="inlineStr">
        <is>
          <t xml:space="preserve"> </t>
        </is>
      </c>
      <c r="H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The final maturity date of the Original Term Loan is March 4, 2024</t>
        </is>
      </c>
      <c r="G35" s="4" t="inlineStr">
        <is>
          <t xml:space="preserve"> </t>
        </is>
      </c>
      <c r="H35" s="4" t="inlineStr">
        <is>
          <t xml:space="preserve"> </t>
        </is>
      </c>
    </row>
    <row r="36">
      <c r="A36" s="4" t="inlineStr">
        <is>
          <t>Principal payments in 2023</t>
        </is>
      </c>
      <c r="B36" s="4" t="inlineStr">
        <is>
          <t xml:space="preserve"> </t>
        </is>
      </c>
      <c r="C36" s="4" t="inlineStr">
        <is>
          <t xml:space="preserve"> </t>
        </is>
      </c>
      <c r="D36" s="4" t="inlineStr">
        <is>
          <t xml:space="preserve"> </t>
        </is>
      </c>
      <c r="E36" s="4" t="inlineStr">
        <is>
          <t xml:space="preserve"> </t>
        </is>
      </c>
      <c r="F36" s="5" t="n">
        <v>2100000</v>
      </c>
      <c r="G36" s="4" t="inlineStr">
        <is>
          <t xml:space="preserve"> </t>
        </is>
      </c>
      <c r="H36" s="4" t="inlineStr">
        <is>
          <t xml:space="preserve"> </t>
        </is>
      </c>
    </row>
    <row r="37">
      <c r="A37" s="4" t="inlineStr">
        <is>
          <t>Origination fees</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row>
    <row r="38">
      <c r="A38" s="4" t="inlineStr">
        <is>
          <t>SWK Credit Agreement | Original Term Loan | Lenders Party and SWK | SWK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issued to purchase common stock</t>
        </is>
      </c>
      <c r="B40" s="4" t="inlineStr">
        <is>
          <t xml:space="preserve"> </t>
        </is>
      </c>
      <c r="C40" s="6" t="n">
        <v>100000</v>
      </c>
      <c r="D40" s="4" t="inlineStr">
        <is>
          <t xml:space="preserve"> </t>
        </is>
      </c>
      <c r="E40" s="6" t="n">
        <v>150000</v>
      </c>
      <c r="F40" s="4" t="inlineStr">
        <is>
          <t xml:space="preserve"> </t>
        </is>
      </c>
      <c r="G40" s="4" t="inlineStr">
        <is>
          <t xml:space="preserve"> </t>
        </is>
      </c>
      <c r="H40" s="4" t="inlineStr">
        <is>
          <t xml:space="preserve"> </t>
        </is>
      </c>
    </row>
    <row r="41">
      <c r="A41" s="4" t="inlineStr">
        <is>
          <t>Warrant, exercise price</t>
        </is>
      </c>
      <c r="B41" s="4" t="inlineStr">
        <is>
          <t xml:space="preserve"> </t>
        </is>
      </c>
      <c r="C41" s="8" t="n">
        <v>1.51</v>
      </c>
      <c r="D41" s="4" t="inlineStr">
        <is>
          <t xml:space="preserve"> </t>
        </is>
      </c>
      <c r="E41" s="8" t="n">
        <v>2.46</v>
      </c>
      <c r="F41" s="4" t="inlineStr">
        <is>
          <t xml:space="preserve"> </t>
        </is>
      </c>
      <c r="G41" s="4" t="inlineStr">
        <is>
          <t xml:space="preserve"> </t>
        </is>
      </c>
      <c r="H41" s="4" t="inlineStr">
        <is>
          <t xml:space="preserve"> </t>
        </is>
      </c>
    </row>
    <row r="42">
      <c r="A42" s="4" t="inlineStr">
        <is>
          <t>Proceeds allocated to First SWK Warrant</t>
        </is>
      </c>
      <c r="B42" s="4" t="inlineStr">
        <is>
          <t xml:space="preserve"> </t>
        </is>
      </c>
      <c r="C42" s="5" t="n">
        <v>100000</v>
      </c>
      <c r="D42" s="4" t="inlineStr">
        <is>
          <t xml:space="preserve"> </t>
        </is>
      </c>
      <c r="E42" s="5" t="n">
        <v>300000</v>
      </c>
      <c r="F42" s="4" t="inlineStr">
        <is>
          <t xml:space="preserve"> </t>
        </is>
      </c>
      <c r="G42" s="4" t="inlineStr">
        <is>
          <t xml:space="preserve"> </t>
        </is>
      </c>
      <c r="H42" s="4" t="inlineStr">
        <is>
          <t xml:space="preserve"> </t>
        </is>
      </c>
    </row>
    <row r="43">
      <c r="A43" s="4" t="inlineStr">
        <is>
          <t>SWK Credit Agreement | Original Term Loan | Lenders Party and SWK | If ACER-001 Approval does not Occur on or Before Decembe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Mar.  04,  2024</t>
        </is>
      </c>
      <c r="F45" s="4" t="inlineStr">
        <is>
          <t xml:space="preserve"> </t>
        </is>
      </c>
      <c r="G45" s="4" t="inlineStr">
        <is>
          <t xml:space="preserve"> </t>
        </is>
      </c>
      <c r="H45" s="4" t="inlineStr">
        <is>
          <t xml:space="preserve"> </t>
        </is>
      </c>
    </row>
    <row r="46">
      <c r="A46" s="4" t="inlineStr">
        <is>
          <t>Debt instrument repayment percentage on outstanding principal plus any and all paid-in-kind interest amount</t>
        </is>
      </c>
      <c r="B46" s="4" t="inlineStr">
        <is>
          <t xml:space="preserve"> </t>
        </is>
      </c>
      <c r="C46" s="4" t="inlineStr">
        <is>
          <t xml:space="preserve"> </t>
        </is>
      </c>
      <c r="D46" s="4" t="inlineStr">
        <is>
          <t xml:space="preserve"> </t>
        </is>
      </c>
      <c r="E46" s="9" t="n">
        <v>1.5</v>
      </c>
      <c r="F46" s="4" t="inlineStr">
        <is>
          <t xml:space="preserve"> </t>
        </is>
      </c>
      <c r="G46" s="4" t="inlineStr">
        <is>
          <t xml:space="preserve"> </t>
        </is>
      </c>
      <c r="H46" s="4" t="inlineStr">
        <is>
          <t xml:space="preserve"> </t>
        </is>
      </c>
    </row>
    <row r="47">
      <c r="A47" s="4" t="inlineStr">
        <is>
          <t>SWK Credit Agreement | Original Term Loan | Lenders Party and SWK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cash balance required by the loan covenants</t>
        </is>
      </c>
      <c r="B49" s="4" t="inlineStr">
        <is>
          <t xml:space="preserve"> </t>
        </is>
      </c>
      <c r="C49" s="4" t="inlineStr">
        <is>
          <t xml:space="preserve"> </t>
        </is>
      </c>
      <c r="D49" s="4" t="inlineStr">
        <is>
          <t xml:space="preserve"> </t>
        </is>
      </c>
      <c r="E49" s="4" t="inlineStr">
        <is>
          <t xml:space="preserve"> </t>
        </is>
      </c>
      <c r="F49" s="4" t="inlineStr">
        <is>
          <t xml:space="preserve"> </t>
        </is>
      </c>
      <c r="G49" s="5" t="n">
        <v>3000000</v>
      </c>
      <c r="H49" s="4" t="inlineStr">
        <is>
          <t xml:space="preserve"> </t>
        </is>
      </c>
    </row>
    <row r="50">
      <c r="A50" s="4" t="inlineStr">
        <is>
          <t>SWK Credit Agreement | Original Term Loan | Lenders Party and SWK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description of variable rate basis</t>
        </is>
      </c>
      <c r="B52" s="4" t="inlineStr">
        <is>
          <t xml:space="preserve"> </t>
        </is>
      </c>
      <c r="C52" s="4" t="inlineStr">
        <is>
          <t xml:space="preserve"> </t>
        </is>
      </c>
      <c r="D52" s="4" t="inlineStr">
        <is>
          <t xml:space="preserve"> </t>
        </is>
      </c>
      <c r="E52" s="4" t="inlineStr">
        <is>
          <t xml:space="preserve"> </t>
        </is>
      </c>
      <c r="F52" s="4" t="inlineStr">
        <is>
          <t>3-month LIBOR</t>
        </is>
      </c>
      <c r="G52" s="4" t="inlineStr">
        <is>
          <t xml:space="preserve"> </t>
        </is>
      </c>
      <c r="H52" s="4" t="inlineStr">
        <is>
          <t xml:space="preserve"> </t>
        </is>
      </c>
    </row>
    <row r="53">
      <c r="A53" s="4" t="inlineStr">
        <is>
          <t>Debt instrument, interest rate</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9" t="n">
        <v>0.11</v>
      </c>
      <c r="F54" s="4" t="inlineStr">
        <is>
          <t xml:space="preserve"> </t>
        </is>
      </c>
      <c r="G54" s="4" t="inlineStr">
        <is>
          <t xml:space="preserve"> </t>
        </is>
      </c>
      <c r="H54" s="4" t="inlineStr">
        <is>
          <t xml:space="preserve"> </t>
        </is>
      </c>
    </row>
    <row r="55">
      <c r="A55" s="4" t="inlineStr">
        <is>
          <t>Debt instrument, periodic payment, principal</t>
        </is>
      </c>
      <c r="B55" s="4" t="inlineStr">
        <is>
          <t xml:space="preserve"> </t>
        </is>
      </c>
      <c r="C55" s="4" t="inlineStr">
        <is>
          <t xml:space="preserve"> </t>
        </is>
      </c>
      <c r="D55" s="4" t="inlineStr">
        <is>
          <t xml:space="preserve"> </t>
        </is>
      </c>
      <c r="E55" s="5" t="n">
        <v>700000</v>
      </c>
      <c r="F55" s="4" t="inlineStr">
        <is>
          <t xml:space="preserve"> </t>
        </is>
      </c>
      <c r="G55" s="4" t="inlineStr">
        <is>
          <t xml:space="preserve"> </t>
        </is>
      </c>
      <c r="H55" s="4" t="inlineStr">
        <is>
          <t xml:space="preserve"> </t>
        </is>
      </c>
    </row>
    <row r="56">
      <c r="A56" s="4" t="inlineStr">
        <is>
          <t>Debt instrument, frequency of periodic payment</t>
        </is>
      </c>
      <c r="B56" s="4" t="inlineStr">
        <is>
          <t xml:space="preserve"> </t>
        </is>
      </c>
      <c r="C56" s="4" t="inlineStr">
        <is>
          <t xml:space="preserve"> </t>
        </is>
      </c>
      <c r="D56" s="4" t="inlineStr">
        <is>
          <t xml:space="preserve"> </t>
        </is>
      </c>
      <c r="E56" s="4" t="inlineStr">
        <is>
          <t xml:space="preserve"> </t>
        </is>
      </c>
      <c r="F56" s="4" t="inlineStr">
        <is>
          <t>quarterly</t>
        </is>
      </c>
      <c r="G56" s="4" t="inlineStr">
        <is>
          <t xml:space="preserve"> </t>
        </is>
      </c>
      <c r="H56" s="4" t="inlineStr">
        <is>
          <t xml:space="preserve"> </t>
        </is>
      </c>
    </row>
    <row r="57">
      <c r="A57" s="4" t="inlineStr">
        <is>
          <t>Loan repayment commencing date</t>
        </is>
      </c>
      <c r="B57" s="4" t="inlineStr">
        <is>
          <t xml:space="preserve"> </t>
        </is>
      </c>
      <c r="C57" s="4" t="inlineStr">
        <is>
          <t xml:space="preserve"> </t>
        </is>
      </c>
      <c r="D57" s="4" t="inlineStr">
        <is>
          <t xml:space="preserve"> </t>
        </is>
      </c>
      <c r="E57" s="4" t="inlineStr">
        <is>
          <t>Feb. 15,  2023</t>
        </is>
      </c>
      <c r="F57" s="4" t="inlineStr">
        <is>
          <t xml:space="preserve"> </t>
        </is>
      </c>
      <c r="G57" s="4" t="inlineStr">
        <is>
          <t xml:space="preserve"> </t>
        </is>
      </c>
      <c r="H57" s="4" t="inlineStr">
        <is>
          <t xml:space="preserve"> </t>
        </is>
      </c>
    </row>
    <row r="58">
      <c r="A58" s="4" t="inlineStr">
        <is>
          <t>SWK Credit Agreement | Original Term Loan | Subsequent Event | Lenders Party and SW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 cash balance required by the loan covenants</t>
        </is>
      </c>
      <c r="B60" s="5" t="n">
        <v>1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days required for cash balance</t>
        </is>
      </c>
      <c r="B61" s="4" t="inlineStr">
        <is>
          <t>14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cured Convertible Note Purchase Agreement | Secured Convertible Notes | MAM Aardvark, LLC and Marathon Healthcare Finance Fund,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5" t="n">
        <v>6000000</v>
      </c>
      <c r="F64" s="4" t="inlineStr">
        <is>
          <t xml:space="preserve"> </t>
        </is>
      </c>
      <c r="G64" s="4" t="inlineStr">
        <is>
          <t xml:space="preserve"> </t>
        </is>
      </c>
      <c r="H64" s="4" t="inlineStr">
        <is>
          <t xml:space="preserve"> </t>
        </is>
      </c>
    </row>
    <row r="65">
      <c r="A65" s="4" t="inlineStr">
        <is>
          <t>Debt instrument, interest rate</t>
        </is>
      </c>
      <c r="B65" s="4" t="inlineStr">
        <is>
          <t xml:space="preserve"> </t>
        </is>
      </c>
      <c r="C65" s="4" t="inlineStr">
        <is>
          <t xml:space="preserve"> </t>
        </is>
      </c>
      <c r="D65" s="4" t="inlineStr">
        <is>
          <t xml:space="preserve"> </t>
        </is>
      </c>
      <c r="E65" s="10" t="n">
        <v>0.065</v>
      </c>
      <c r="F65" s="4" t="inlineStr">
        <is>
          <t xml:space="preserve"> </t>
        </is>
      </c>
      <c r="G65" s="4" t="inlineStr">
        <is>
          <t xml:space="preserve"> </t>
        </is>
      </c>
      <c r="H65" s="4" t="inlineStr">
        <is>
          <t xml:space="preserve"> </t>
        </is>
      </c>
    </row>
    <row r="66">
      <c r="A66" s="4" t="inlineStr">
        <is>
          <t>Debt instrument, interest rate, increase</t>
        </is>
      </c>
      <c r="B66" s="4" t="inlineStr">
        <is>
          <t xml:space="preserve"> </t>
        </is>
      </c>
      <c r="C66" s="4" t="inlineStr">
        <is>
          <t xml:space="preserve"> </t>
        </is>
      </c>
      <c r="D66" s="4" t="inlineStr">
        <is>
          <t xml:space="preserve"> </t>
        </is>
      </c>
      <c r="E66" s="10" t="n">
        <v>0.115</v>
      </c>
      <c r="F66" s="4" t="inlineStr">
        <is>
          <t xml:space="preserve"> </t>
        </is>
      </c>
      <c r="G66" s="4" t="inlineStr">
        <is>
          <t xml:space="preserve"> </t>
        </is>
      </c>
      <c r="H66" s="4" t="inlineStr">
        <is>
          <t xml:space="preserve"> </t>
        </is>
      </c>
    </row>
    <row r="67">
      <c r="A67" s="4" t="inlineStr">
        <is>
          <t>Debt instrument, frequency of periodic payment</t>
        </is>
      </c>
      <c r="B67" s="4" t="inlineStr">
        <is>
          <t xml:space="preserve"> </t>
        </is>
      </c>
      <c r="C67" s="4" t="inlineStr">
        <is>
          <t xml:space="preserve"> </t>
        </is>
      </c>
      <c r="D67" s="4" t="inlineStr">
        <is>
          <t xml:space="preserve"> </t>
        </is>
      </c>
      <c r="E67" s="4" t="inlineStr">
        <is>
          <t xml:space="preserve"> </t>
        </is>
      </c>
      <c r="F67" s="4" t="inlineStr">
        <is>
          <t>quarterly</t>
        </is>
      </c>
      <c r="G67" s="4" t="inlineStr">
        <is>
          <t xml:space="preserve"> </t>
        </is>
      </c>
      <c r="H67" s="4" t="inlineStr">
        <is>
          <t xml:space="preserve"> </t>
        </is>
      </c>
    </row>
    <row r="68">
      <c r="A68" s="4" t="inlineStr">
        <is>
          <t>Conversion price</t>
        </is>
      </c>
      <c r="B68" s="4" t="inlineStr">
        <is>
          <t xml:space="preserve"> </t>
        </is>
      </c>
      <c r="C68" s="4" t="inlineStr">
        <is>
          <t xml:space="preserve"> </t>
        </is>
      </c>
      <c r="D68" s="4" t="inlineStr">
        <is>
          <t xml:space="preserve"> </t>
        </is>
      </c>
      <c r="E68" s="8" t="n">
        <v>2.5</v>
      </c>
      <c r="F68" s="4" t="inlineStr">
        <is>
          <t xml:space="preserve"> </t>
        </is>
      </c>
      <c r="G68" s="4" t="inlineStr">
        <is>
          <t xml:space="preserve"> </t>
        </is>
      </c>
      <c r="H68" s="4" t="inlineStr">
        <is>
          <t xml:space="preserve"> </t>
        </is>
      </c>
    </row>
    <row r="69">
      <c r="A69" s="4" t="inlineStr">
        <is>
          <t>Debt instrument, shares upon conversion of original principal amount</t>
        </is>
      </c>
      <c r="B69" s="4" t="inlineStr">
        <is>
          <t xml:space="preserve"> </t>
        </is>
      </c>
      <c r="C69" s="4" t="inlineStr">
        <is>
          <t xml:space="preserve"> </t>
        </is>
      </c>
      <c r="D69" s="4" t="inlineStr">
        <is>
          <t xml:space="preserve"> </t>
        </is>
      </c>
      <c r="E69" s="6" t="n">
        <v>2400000</v>
      </c>
      <c r="F69" s="4" t="inlineStr">
        <is>
          <t xml:space="preserve"> </t>
        </is>
      </c>
      <c r="G69" s="4" t="inlineStr">
        <is>
          <t xml:space="preserve"> </t>
        </is>
      </c>
      <c r="H69" s="4" t="inlineStr">
        <is>
          <t xml:space="preserve"> </t>
        </is>
      </c>
    </row>
    <row r="70">
      <c r="A70" s="4" t="inlineStr">
        <is>
          <t>Marathon Credit Agreement | Term Loan | Lender Party and Marath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principal amount</t>
        </is>
      </c>
      <c r="B72" s="4" t="inlineStr">
        <is>
          <t xml:space="preserve"> </t>
        </is>
      </c>
      <c r="C72" s="4" t="inlineStr">
        <is>
          <t xml:space="preserve"> </t>
        </is>
      </c>
      <c r="D72" s="4" t="inlineStr">
        <is>
          <t xml:space="preserve"> </t>
        </is>
      </c>
      <c r="E72" s="5" t="n">
        <v>42500000</v>
      </c>
      <c r="F72" s="4" t="inlineStr">
        <is>
          <t xml:space="preserve"> </t>
        </is>
      </c>
      <c r="G72" s="4" t="inlineStr">
        <is>
          <t xml:space="preserve"> </t>
        </is>
      </c>
      <c r="H72" s="4" t="inlineStr">
        <is>
          <t xml:space="preserve"> </t>
        </is>
      </c>
    </row>
    <row r="73">
      <c r="A73" s="4" t="inlineStr">
        <is>
          <t>Debt instrument, interest rate</t>
        </is>
      </c>
      <c r="B73" s="4" t="inlineStr">
        <is>
          <t xml:space="preserve"> </t>
        </is>
      </c>
      <c r="C73" s="4" t="inlineStr">
        <is>
          <t xml:space="preserve"> </t>
        </is>
      </c>
      <c r="D73" s="4" t="inlineStr">
        <is>
          <t xml:space="preserve"> </t>
        </is>
      </c>
      <c r="E73" s="10" t="n">
        <v>0.135</v>
      </c>
      <c r="F73" s="4" t="inlineStr">
        <is>
          <t xml:space="preserve"> </t>
        </is>
      </c>
      <c r="G73" s="4" t="inlineStr">
        <is>
          <t xml:space="preserve"> </t>
        </is>
      </c>
      <c r="H73" s="4" t="inlineStr">
        <is>
          <t xml:space="preserve"> </t>
        </is>
      </c>
    </row>
    <row r="74">
      <c r="A74" s="4" t="inlineStr">
        <is>
          <t>Debt instrument, frequency of periodic payment</t>
        </is>
      </c>
      <c r="B74" s="4" t="inlineStr">
        <is>
          <t xml:space="preserve"> </t>
        </is>
      </c>
      <c r="C74" s="4" t="inlineStr">
        <is>
          <t xml:space="preserve"> </t>
        </is>
      </c>
      <c r="D74" s="4" t="inlineStr">
        <is>
          <t xml:space="preserve"> </t>
        </is>
      </c>
      <c r="E74" s="4" t="inlineStr">
        <is>
          <t xml:space="preserve"> </t>
        </is>
      </c>
      <c r="F74" s="4" t="inlineStr">
        <is>
          <t>quarterly</t>
        </is>
      </c>
      <c r="G74" s="4" t="inlineStr">
        <is>
          <t xml:space="preserve"> </t>
        </is>
      </c>
      <c r="H74" s="4" t="inlineStr">
        <is>
          <t xml:space="preserve"> </t>
        </is>
      </c>
    </row>
    <row r="75">
      <c r="A75" s="4" t="inlineStr">
        <is>
          <t>Debt instrument, maturity date, description</t>
        </is>
      </c>
      <c r="B75" s="4" t="inlineStr">
        <is>
          <t xml:space="preserve"> </t>
        </is>
      </c>
      <c r="C75" s="4" t="inlineStr">
        <is>
          <t xml:space="preserve"> </t>
        </is>
      </c>
      <c r="D75" s="4" t="inlineStr">
        <is>
          <t xml:space="preserve"> </t>
        </is>
      </c>
      <c r="E75" s="4" t="inlineStr">
        <is>
          <t xml:space="preserve"> </t>
        </is>
      </c>
      <c r="F75" s="4" t="inlineStr">
        <is>
          <t>The final maturity date of the Term Loan would be the earlier of six years after the Term Loan Funding Date or December 31, 2028.</t>
        </is>
      </c>
      <c r="G75" s="4" t="inlineStr">
        <is>
          <t xml:space="preserve"> </t>
        </is>
      </c>
      <c r="H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Dec. 31,  2028</t>
        </is>
      </c>
      <c r="F76" s="4" t="inlineStr">
        <is>
          <t xml:space="preserve"> </t>
        </is>
      </c>
      <c r="G76" s="4" t="inlineStr">
        <is>
          <t xml:space="preserve"> </t>
        </is>
      </c>
      <c r="H76" s="4" t="inlineStr">
        <is>
          <t xml:space="preserve"> </t>
        </is>
      </c>
    </row>
    <row r="77">
      <c r="A77" s="4" t="inlineStr">
        <is>
          <t>Percentage of term loan amount equal to commitment fee</t>
        </is>
      </c>
      <c r="B77" s="4" t="inlineStr">
        <is>
          <t xml:space="preserve"> </t>
        </is>
      </c>
      <c r="C77" s="4" t="inlineStr">
        <is>
          <t xml:space="preserve"> </t>
        </is>
      </c>
      <c r="D77" s="4" t="inlineStr">
        <is>
          <t xml:space="preserve"> </t>
        </is>
      </c>
      <c r="E77" s="10" t="n">
        <v>0.015</v>
      </c>
      <c r="F77" s="4" t="inlineStr">
        <is>
          <t xml:space="preserve"> </t>
        </is>
      </c>
      <c r="G77" s="4" t="inlineStr">
        <is>
          <t xml:space="preserve"> </t>
        </is>
      </c>
      <c r="H77" s="4" t="inlineStr">
        <is>
          <t xml:space="preserve"> </t>
        </is>
      </c>
    </row>
    <row r="78">
      <c r="A78" s="4" t="inlineStr">
        <is>
          <t>Additional amount of accordion commitment</t>
        </is>
      </c>
      <c r="B78" s="4" t="inlineStr">
        <is>
          <t xml:space="preserve"> </t>
        </is>
      </c>
      <c r="C78" s="4" t="inlineStr">
        <is>
          <t xml:space="preserve"> </t>
        </is>
      </c>
      <c r="D78" s="4" t="inlineStr">
        <is>
          <t xml:space="preserve"> </t>
        </is>
      </c>
      <c r="E78" s="5" t="n">
        <v>50000000</v>
      </c>
      <c r="F78" s="4" t="inlineStr">
        <is>
          <t xml:space="preserve"> </t>
        </is>
      </c>
      <c r="G78" s="4" t="inlineStr">
        <is>
          <t xml:space="preserve"> </t>
        </is>
      </c>
      <c r="H78" s="4" t="inlineStr">
        <is>
          <t xml:space="preserve"> </t>
        </is>
      </c>
    </row>
    <row r="79">
      <c r="A79" s="4" t="inlineStr">
        <is>
          <t>Total commitment</t>
        </is>
      </c>
      <c r="B79" s="4" t="inlineStr">
        <is>
          <t xml:space="preserve"> </t>
        </is>
      </c>
      <c r="C79" s="4" t="inlineStr">
        <is>
          <t xml:space="preserve"> </t>
        </is>
      </c>
      <c r="D79" s="4" t="inlineStr">
        <is>
          <t xml:space="preserve"> </t>
        </is>
      </c>
      <c r="E79" s="5" t="n">
        <v>92500000</v>
      </c>
      <c r="F79" s="4" t="inlineStr">
        <is>
          <t xml:space="preserve"> </t>
        </is>
      </c>
      <c r="G79" s="4" t="inlineStr">
        <is>
          <t xml:space="preserve"> </t>
        </is>
      </c>
      <c r="H79" s="4" t="inlineStr">
        <is>
          <t xml:space="preserve"> </t>
        </is>
      </c>
    </row>
    <row r="80">
      <c r="A80" s="4" t="inlineStr">
        <is>
          <t>Percentage of option to capitalize</t>
        </is>
      </c>
      <c r="B80" s="4" t="inlineStr">
        <is>
          <t xml:space="preserve"> </t>
        </is>
      </c>
      <c r="C80" s="4" t="inlineStr">
        <is>
          <t xml:space="preserve"> </t>
        </is>
      </c>
      <c r="D80" s="9" t="n">
        <v>0.04</v>
      </c>
      <c r="E80" s="4" t="inlineStr">
        <is>
          <t xml:space="preserve"> </t>
        </is>
      </c>
      <c r="F80" s="4" t="inlineStr">
        <is>
          <t xml:space="preserve"> </t>
        </is>
      </c>
      <c r="G80" s="4" t="inlineStr">
        <is>
          <t xml:space="preserve"> </t>
        </is>
      </c>
      <c r="H80" s="4" t="inlineStr">
        <is>
          <t xml:space="preserve"> </t>
        </is>
      </c>
    </row>
    <row r="81">
      <c r="A81" s="4" t="inlineStr">
        <is>
          <t>Debt instrument amortization percentage</t>
        </is>
      </c>
      <c r="B81" s="4" t="inlineStr">
        <is>
          <t xml:space="preserve"> </t>
        </is>
      </c>
      <c r="C81" s="4" t="inlineStr">
        <is>
          <t xml:space="preserve"> </t>
        </is>
      </c>
      <c r="D81" s="4" t="inlineStr">
        <is>
          <t xml:space="preserve"> </t>
        </is>
      </c>
      <c r="E81" s="10" t="n">
        <v>0.0278</v>
      </c>
      <c r="F81" s="4" t="inlineStr">
        <is>
          <t xml:space="preserve"> </t>
        </is>
      </c>
      <c r="G81" s="4" t="inlineStr">
        <is>
          <t xml:space="preserve"> </t>
        </is>
      </c>
      <c r="H81" s="4" t="inlineStr">
        <is>
          <t xml:space="preserve"> </t>
        </is>
      </c>
    </row>
    <row r="82">
      <c r="A82" s="4" t="inlineStr">
        <is>
          <t>Percentage of prepayment, prior to March 4, 2025</t>
        </is>
      </c>
      <c r="B82" s="4" t="inlineStr">
        <is>
          <t xml:space="preserve"> </t>
        </is>
      </c>
      <c r="C82" s="4" t="inlineStr">
        <is>
          <t xml:space="preserve"> </t>
        </is>
      </c>
      <c r="D82" s="4" t="inlineStr">
        <is>
          <t xml:space="preserve"> </t>
        </is>
      </c>
      <c r="E82" s="9" t="n">
        <v>0.05</v>
      </c>
      <c r="F82" s="4" t="inlineStr">
        <is>
          <t xml:space="preserve"> </t>
        </is>
      </c>
      <c r="G82" s="4" t="inlineStr">
        <is>
          <t xml:space="preserve"> </t>
        </is>
      </c>
      <c r="H82" s="4" t="inlineStr">
        <is>
          <t xml:space="preserve"> </t>
        </is>
      </c>
    </row>
    <row r="83">
      <c r="A83" s="4" t="inlineStr">
        <is>
          <t>Percentage of prepayment, on or after March 4, 2025, but prior to March 4, 2026</t>
        </is>
      </c>
      <c r="B83" s="4" t="inlineStr">
        <is>
          <t xml:space="preserve"> </t>
        </is>
      </c>
      <c r="C83" s="4" t="inlineStr">
        <is>
          <t xml:space="preserve"> </t>
        </is>
      </c>
      <c r="D83" s="4" t="inlineStr">
        <is>
          <t xml:space="preserve"> </t>
        </is>
      </c>
      <c r="E83" s="9" t="n">
        <v>0.03</v>
      </c>
      <c r="F83" s="4" t="inlineStr">
        <is>
          <t xml:space="preserve"> </t>
        </is>
      </c>
      <c r="G83" s="4" t="inlineStr">
        <is>
          <t xml:space="preserve"> </t>
        </is>
      </c>
      <c r="H83" s="4" t="inlineStr">
        <is>
          <t xml:space="preserve"> </t>
        </is>
      </c>
    </row>
    <row r="84">
      <c r="A84" s="4" t="inlineStr">
        <is>
          <t>Percentage of prepayment, on or after March 4, 2026, but prior to March 4, 2027</t>
        </is>
      </c>
      <c r="B84" s="4" t="inlineStr">
        <is>
          <t xml:space="preserve"> </t>
        </is>
      </c>
      <c r="C84" s="4" t="inlineStr">
        <is>
          <t xml:space="preserve"> </t>
        </is>
      </c>
      <c r="D84" s="4" t="inlineStr">
        <is>
          <t xml:space="preserve"> </t>
        </is>
      </c>
      <c r="E84" s="9" t="n">
        <v>0.02</v>
      </c>
      <c r="F84" s="4" t="inlineStr">
        <is>
          <t xml:space="preserve"> </t>
        </is>
      </c>
      <c r="G84" s="4" t="inlineStr">
        <is>
          <t xml:space="preserve"> </t>
        </is>
      </c>
      <c r="H84" s="4" t="inlineStr">
        <is>
          <t xml:space="preserve"> </t>
        </is>
      </c>
    </row>
    <row r="85">
      <c r="A85" s="4" t="inlineStr">
        <is>
          <t>Percentage of prepayment, on or after March 4, 2027</t>
        </is>
      </c>
      <c r="B85" s="4" t="inlineStr">
        <is>
          <t xml:space="preserve"> </t>
        </is>
      </c>
      <c r="C85" s="4" t="inlineStr">
        <is>
          <t xml:space="preserve"> </t>
        </is>
      </c>
      <c r="D85" s="4" t="inlineStr">
        <is>
          <t xml:space="preserve"> </t>
        </is>
      </c>
      <c r="E85" s="9" t="n">
        <v>0.01</v>
      </c>
      <c r="F85" s="4" t="inlineStr">
        <is>
          <t xml:space="preserve"> </t>
        </is>
      </c>
      <c r="G85" s="4" t="inlineStr">
        <is>
          <t xml:space="preserve"> </t>
        </is>
      </c>
      <c r="H85" s="4" t="inlineStr">
        <is>
          <t xml:space="preserve"> </t>
        </is>
      </c>
    </row>
    <row r="86">
      <c r="A86" s="4" t="inlineStr">
        <is>
          <t>Payment for commitment fees</t>
        </is>
      </c>
      <c r="B86" s="4" t="inlineStr">
        <is>
          <t xml:space="preserve"> </t>
        </is>
      </c>
      <c r="C86" s="4" t="inlineStr">
        <is>
          <t xml:space="preserve"> </t>
        </is>
      </c>
      <c r="D86" s="4" t="inlineStr">
        <is>
          <t xml:space="preserve"> </t>
        </is>
      </c>
      <c r="E86" s="5" t="n">
        <v>200000</v>
      </c>
      <c r="F86" s="4" t="inlineStr">
        <is>
          <t xml:space="preserve"> </t>
        </is>
      </c>
      <c r="G86" s="4" t="inlineStr">
        <is>
          <t xml:space="preserve"> </t>
        </is>
      </c>
      <c r="H86" s="4" t="inlineStr">
        <is>
          <t xml:space="preserve"> </t>
        </is>
      </c>
    </row>
    <row r="87">
      <c r="A87" s="4" t="inlineStr">
        <is>
          <t>Payment for additional commitment fees</t>
        </is>
      </c>
      <c r="B87" s="4" t="inlineStr">
        <is>
          <t xml:space="preserve"> </t>
        </is>
      </c>
      <c r="C87" s="4" t="inlineStr">
        <is>
          <t xml:space="preserve"> </t>
        </is>
      </c>
      <c r="D87" s="4" t="inlineStr">
        <is>
          <t xml:space="preserve"> </t>
        </is>
      </c>
      <c r="E87" s="5" t="n">
        <v>600000</v>
      </c>
      <c r="F87" s="4" t="inlineStr">
        <is>
          <t xml:space="preserve"> </t>
        </is>
      </c>
      <c r="G87" s="4" t="inlineStr">
        <is>
          <t xml:space="preserve"> </t>
        </is>
      </c>
      <c r="H87" s="4" t="inlineStr">
        <is>
          <t xml:space="preserve"> </t>
        </is>
      </c>
    </row>
    <row r="88">
      <c r="A88" s="4" t="inlineStr">
        <is>
          <t>Percentage of aggregate revenue as royalty payments</t>
        </is>
      </c>
      <c r="B88" s="4" t="inlineStr">
        <is>
          <t xml:space="preserve"> </t>
        </is>
      </c>
      <c r="C88" s="4" t="inlineStr">
        <is>
          <t xml:space="preserve"> </t>
        </is>
      </c>
      <c r="D88" s="4" t="inlineStr">
        <is>
          <t xml:space="preserve"> </t>
        </is>
      </c>
      <c r="E88" s="9" t="n">
        <v>0.02</v>
      </c>
      <c r="F88" s="4" t="inlineStr">
        <is>
          <t xml:space="preserve"> </t>
        </is>
      </c>
      <c r="G88" s="4" t="inlineStr">
        <is>
          <t xml:space="preserve"> </t>
        </is>
      </c>
      <c r="H88" s="4" t="inlineStr">
        <is>
          <t xml:space="preserve"> </t>
        </is>
      </c>
    </row>
    <row r="89">
      <c r="A89" s="4" t="inlineStr">
        <is>
          <t>Royalty payments on aggregate revenue cap amount</t>
        </is>
      </c>
      <c r="B89" s="4" t="inlineStr">
        <is>
          <t xml:space="preserve"> </t>
        </is>
      </c>
      <c r="C89" s="4" t="inlineStr">
        <is>
          <t xml:space="preserve"> </t>
        </is>
      </c>
      <c r="D89" s="4" t="inlineStr">
        <is>
          <t xml:space="preserve"> </t>
        </is>
      </c>
      <c r="E89" s="5" t="n">
        <v>15000000</v>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Details) - Recurring</t>
        </is>
      </c>
      <c r="B1" s="2" t="inlineStr">
        <is>
          <t>Dec. 31, 2022 USD ($)</t>
        </is>
      </c>
    </row>
    <row r="2">
      <c r="A2" s="4" t="inlineStr">
        <is>
          <t>Carrying Amount</t>
        </is>
      </c>
      <c r="B2" s="4" t="inlineStr">
        <is>
          <t xml:space="preserve"> </t>
        </is>
      </c>
    </row>
    <row r="3">
      <c r="A3" s="3" t="inlineStr">
        <is>
          <t>Debt Instrument, Fair Value Disclosure [Abstract]</t>
        </is>
      </c>
      <c r="B3" s="4" t="inlineStr">
        <is>
          <t xml:space="preserve"> </t>
        </is>
      </c>
    </row>
    <row r="4">
      <c r="A4" s="4" t="inlineStr">
        <is>
          <t>Liabilities, fair value</t>
        </is>
      </c>
      <c r="B4" s="5" t="n">
        <v>11927831</v>
      </c>
    </row>
    <row r="5">
      <c r="A5" s="4" t="inlineStr">
        <is>
          <t>Fair Value</t>
        </is>
      </c>
      <c r="B5" s="4" t="inlineStr">
        <is>
          <t xml:space="preserve"> </t>
        </is>
      </c>
    </row>
    <row r="6">
      <c r="A6" s="3" t="inlineStr">
        <is>
          <t>Debt Instrument, Fair Value Disclosure [Abstract]</t>
        </is>
      </c>
      <c r="B6" s="4" t="inlineStr">
        <is>
          <t xml:space="preserve"> </t>
        </is>
      </c>
    </row>
    <row r="7">
      <c r="A7" s="4" t="inlineStr">
        <is>
          <t>Liabilities, fair value</t>
        </is>
      </c>
      <c r="B7" s="6" t="n">
        <v>11927831</v>
      </c>
    </row>
    <row r="8">
      <c r="A8" s="4" t="inlineStr">
        <is>
          <t>Marathon Convertible Notes | Carrying Amount</t>
        </is>
      </c>
      <c r="B8" s="4" t="inlineStr">
        <is>
          <t xml:space="preserve"> </t>
        </is>
      </c>
    </row>
    <row r="9">
      <c r="A9" s="3" t="inlineStr">
        <is>
          <t>Debt Instrument, Fair Value Disclosure [Abstract]</t>
        </is>
      </c>
      <c r="B9" s="4" t="inlineStr">
        <is>
          <t xml:space="preserve"> </t>
        </is>
      </c>
    </row>
    <row r="10">
      <c r="A10" s="4" t="inlineStr">
        <is>
          <t>Liabilities, fair value</t>
        </is>
      </c>
      <c r="B10" s="6" t="n">
        <v>6360600</v>
      </c>
    </row>
    <row r="11">
      <c r="A11" s="4" t="inlineStr">
        <is>
          <t>Marathon Convertible Notes | Fair Value</t>
        </is>
      </c>
      <c r="B11" s="4" t="inlineStr">
        <is>
          <t xml:space="preserve"> </t>
        </is>
      </c>
    </row>
    <row r="12">
      <c r="A12" s="3" t="inlineStr">
        <is>
          <t>Debt Instrument, Fair Value Disclosure [Abstract]</t>
        </is>
      </c>
      <c r="B12" s="4" t="inlineStr">
        <is>
          <t xml:space="preserve"> </t>
        </is>
      </c>
    </row>
    <row r="13">
      <c r="A13" s="4" t="inlineStr">
        <is>
          <t>Liabilities, fair value</t>
        </is>
      </c>
      <c r="B13" s="6" t="n">
        <v>6360600</v>
      </c>
    </row>
    <row r="14">
      <c r="A14" s="4" t="inlineStr">
        <is>
          <t>Original Term Loan | Carrying Amount</t>
        </is>
      </c>
      <c r="B14" s="4" t="inlineStr">
        <is>
          <t xml:space="preserve"> </t>
        </is>
      </c>
    </row>
    <row r="15">
      <c r="A15" s="3" t="inlineStr">
        <is>
          <t>Debt Instrument, Fair Value Disclosure [Abstract]</t>
        </is>
      </c>
      <c r="B15" s="4" t="inlineStr">
        <is>
          <t xml:space="preserve"> </t>
        </is>
      </c>
    </row>
    <row r="16">
      <c r="A16" s="4" t="inlineStr">
        <is>
          <t>Liabilities, fair value</t>
        </is>
      </c>
      <c r="B16" s="6" t="n">
        <v>5567231</v>
      </c>
    </row>
    <row r="17">
      <c r="A17" s="4" t="inlineStr">
        <is>
          <t>Original Term Loan | Fair Value</t>
        </is>
      </c>
      <c r="B17" s="4" t="inlineStr">
        <is>
          <t xml:space="preserve"> </t>
        </is>
      </c>
    </row>
    <row r="18">
      <c r="A18" s="3" t="inlineStr">
        <is>
          <t>Debt Instrument, Fair Value Disclosure [Abstract]</t>
        </is>
      </c>
      <c r="B18" s="4" t="inlineStr">
        <is>
          <t xml:space="preserve"> </t>
        </is>
      </c>
    </row>
    <row r="19">
      <c r="A19" s="4" t="inlineStr">
        <is>
          <t>Liabilities, fair value</t>
        </is>
      </c>
      <c r="B19" s="6" t="n">
        <v>5567231</v>
      </c>
    </row>
    <row r="20">
      <c r="A20" s="4" t="inlineStr">
        <is>
          <t>Money Market Funds in Cash Equivalents | Carrying Amount</t>
        </is>
      </c>
      <c r="B20" s="4" t="inlineStr">
        <is>
          <t xml:space="preserve"> </t>
        </is>
      </c>
    </row>
    <row r="21">
      <c r="A21" s="3" t="inlineStr">
        <is>
          <t>Assets, Fair Value Disclosure [Abstract]</t>
        </is>
      </c>
      <c r="B21" s="4" t="inlineStr">
        <is>
          <t xml:space="preserve"> </t>
        </is>
      </c>
    </row>
    <row r="22">
      <c r="A22" s="4" t="inlineStr">
        <is>
          <t>Assets, fair value</t>
        </is>
      </c>
      <c r="B22" s="6" t="n">
        <v>1829218</v>
      </c>
    </row>
    <row r="23">
      <c r="A23" s="4" t="inlineStr">
        <is>
          <t>Money Market Funds in Cash Equivalents | Fair Value</t>
        </is>
      </c>
      <c r="B23" s="4" t="inlineStr">
        <is>
          <t xml:space="preserve"> </t>
        </is>
      </c>
    </row>
    <row r="24">
      <c r="A24" s="3" t="inlineStr">
        <is>
          <t>Assets, Fair Value Disclosure [Abstract]</t>
        </is>
      </c>
      <c r="B24" s="4" t="inlineStr">
        <is>
          <t xml:space="preserve"> </t>
        </is>
      </c>
    </row>
    <row r="25">
      <c r="A25" s="4" t="inlineStr">
        <is>
          <t>Assets, fair value</t>
        </is>
      </c>
      <c r="B25" s="6" t="n">
        <v>1829218</v>
      </c>
    </row>
    <row r="26">
      <c r="A26" s="4" t="inlineStr">
        <is>
          <t>Level 1 | Money Market Funds in Cash Equivalents</t>
        </is>
      </c>
      <c r="B26" s="4" t="inlineStr">
        <is>
          <t xml:space="preserve"> </t>
        </is>
      </c>
    </row>
    <row r="27">
      <c r="A27" s="3" t="inlineStr">
        <is>
          <t>Assets, Fair Value Disclosure [Abstract]</t>
        </is>
      </c>
      <c r="B27" s="4" t="inlineStr">
        <is>
          <t xml:space="preserve"> </t>
        </is>
      </c>
    </row>
    <row r="28">
      <c r="A28" s="4" t="inlineStr">
        <is>
          <t>Assets, fair value</t>
        </is>
      </c>
      <c r="B28" s="6" t="n">
        <v>1829218</v>
      </c>
    </row>
    <row r="29">
      <c r="A29" s="4" t="inlineStr">
        <is>
          <t>Level 3</t>
        </is>
      </c>
      <c r="B29" s="4" t="inlineStr">
        <is>
          <t xml:space="preserve"> </t>
        </is>
      </c>
    </row>
    <row r="30">
      <c r="A30" s="3" t="inlineStr">
        <is>
          <t>Debt Instrument, Fair Value Disclosure [Abstract]</t>
        </is>
      </c>
      <c r="B30" s="4" t="inlineStr">
        <is>
          <t xml:space="preserve"> </t>
        </is>
      </c>
    </row>
    <row r="31">
      <c r="A31" s="4" t="inlineStr">
        <is>
          <t>Liabilities, fair value</t>
        </is>
      </c>
      <c r="B31" s="6" t="n">
        <v>11927831</v>
      </c>
    </row>
    <row r="32">
      <c r="A32" s="4" t="inlineStr">
        <is>
          <t>Level 3 | Marathon Convertible Notes</t>
        </is>
      </c>
      <c r="B32" s="4" t="inlineStr">
        <is>
          <t xml:space="preserve"> </t>
        </is>
      </c>
    </row>
    <row r="33">
      <c r="A33" s="3" t="inlineStr">
        <is>
          <t>Debt Instrument, Fair Value Disclosure [Abstract]</t>
        </is>
      </c>
      <c r="B33" s="4" t="inlineStr">
        <is>
          <t xml:space="preserve"> </t>
        </is>
      </c>
    </row>
    <row r="34">
      <c r="A34" s="4" t="inlineStr">
        <is>
          <t>Liabilities, fair value</t>
        </is>
      </c>
      <c r="B34" s="6" t="n">
        <v>6360600</v>
      </c>
    </row>
    <row r="35">
      <c r="A35" s="4" t="inlineStr">
        <is>
          <t>Level 3 | Original Term Loan</t>
        </is>
      </c>
      <c r="B35" s="4" t="inlineStr">
        <is>
          <t xml:space="preserve"> </t>
        </is>
      </c>
    </row>
    <row r="36">
      <c r="A36" s="3" t="inlineStr">
        <is>
          <t>Debt Instrument, Fair Value Disclosure [Abstract]</t>
        </is>
      </c>
      <c r="B36" s="4" t="inlineStr">
        <is>
          <t xml:space="preserve"> </t>
        </is>
      </c>
    </row>
    <row r="37">
      <c r="A37" s="4" t="inlineStr">
        <is>
          <t>Liabilities, fair value</t>
        </is>
      </c>
      <c r="B37" s="5" t="n">
        <v>5567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Accrued interest expense</t>
        </is>
      </c>
      <c r="B4" s="5" t="n">
        <v>313068</v>
      </c>
    </row>
    <row r="5">
      <c r="A5" s="4" t="inlineStr">
        <is>
          <t>Marathon Convertible Notes</t>
        </is>
      </c>
      <c r="B5" s="4" t="inlineStr">
        <is>
          <t xml:space="preserve"> </t>
        </is>
      </c>
    </row>
    <row r="6">
      <c r="A6" s="3" t="inlineStr">
        <is>
          <t>Fair Value, Liabilities Measured on Recurring Basis, Unobservable Input Reconciliation [Line Items]</t>
        </is>
      </c>
      <c r="B6" s="4" t="inlineStr">
        <is>
          <t xml:space="preserve"> </t>
        </is>
      </c>
    </row>
    <row r="7">
      <c r="A7" s="4" t="inlineStr">
        <is>
          <t>Change in fair value</t>
        </is>
      </c>
      <c r="B7" s="6" t="n">
        <v>400000</v>
      </c>
    </row>
    <row r="8">
      <c r="A8" s="4" t="inlineStr">
        <is>
          <t>Accrued interest expense</t>
        </is>
      </c>
      <c r="B8" s="6" t="n">
        <v>313068</v>
      </c>
    </row>
    <row r="9">
      <c r="A9" s="4" t="inlineStr">
        <is>
          <t>Original Term Loan</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Change in fair value</t>
        </is>
      </c>
      <c r="B11" s="5" t="n">
        <v>6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1260000</v>
      </c>
    </row>
    <row r="5">
      <c r="A5" s="3" t="inlineStr">
        <is>
          <t>Operating expenses:</t>
        </is>
      </c>
      <c r="B5" s="4" t="inlineStr">
        <is>
          <t xml:space="preserve"> </t>
        </is>
      </c>
      <c r="C5" s="4" t="inlineStr">
        <is>
          <t xml:space="preserve"> </t>
        </is>
      </c>
    </row>
    <row r="6">
      <c r="A6" s="4" t="inlineStr">
        <is>
          <t>Research and development (net of collaboration funding of $7,825,263 and $6,055,295 in the years ended December 2022 and 2021, respectively)</t>
        </is>
      </c>
      <c r="B6" s="5" t="n">
        <v>11924837</v>
      </c>
      <c r="C6" s="6" t="n">
        <v>6508055</v>
      </c>
    </row>
    <row r="7">
      <c r="A7" s="4" t="inlineStr">
        <is>
          <t>General and administrative (net of collaboration funding of $8,248,813 and $3,197,659 in the years ended December 2022 and 2021, respectively)</t>
        </is>
      </c>
      <c r="B7" s="6" t="n">
        <v>12689422</v>
      </c>
      <c r="C7" s="6" t="n">
        <v>10700334</v>
      </c>
    </row>
    <row r="8">
      <c r="A8" s="4" t="inlineStr">
        <is>
          <t>Total operating expenses</t>
        </is>
      </c>
      <c r="B8" s="6" t="n">
        <v>24614259</v>
      </c>
      <c r="C8" s="6" t="n">
        <v>17208389</v>
      </c>
    </row>
    <row r="9">
      <c r="A9" s="4" t="inlineStr">
        <is>
          <t>Loss from operations</t>
        </is>
      </c>
      <c r="B9" s="6" t="n">
        <v>-24614259</v>
      </c>
      <c r="C9" s="6" t="n">
        <v>-15948389</v>
      </c>
    </row>
    <row r="10">
      <c r="A10" s="3" t="inlineStr">
        <is>
          <t>Other income (expense), net:</t>
        </is>
      </c>
      <c r="B10" s="4" t="inlineStr">
        <is>
          <t xml:space="preserve"> </t>
        </is>
      </c>
      <c r="C10" s="4" t="inlineStr">
        <is>
          <t xml:space="preserve"> </t>
        </is>
      </c>
    </row>
    <row r="11">
      <c r="A11" s="4" t="inlineStr">
        <is>
          <t>Costs of debt issuance</t>
        </is>
      </c>
      <c r="B11" s="6" t="n">
        <v>-1720094</v>
      </c>
      <c r="C11" s="4" t="inlineStr">
        <is>
          <t xml:space="preserve"> </t>
        </is>
      </c>
    </row>
    <row r="12">
      <c r="A12" s="4" t="inlineStr">
        <is>
          <t>Changes in fair value of debt instruments gain (loss)</t>
        </is>
      </c>
      <c r="B12" s="6" t="n">
        <v>245138</v>
      </c>
      <c r="C12" s="4" t="inlineStr">
        <is>
          <t xml:space="preserve"> </t>
        </is>
      </c>
    </row>
    <row r="13">
      <c r="A13" s="4" t="inlineStr">
        <is>
          <t>Interest and other income (expense), net</t>
        </is>
      </c>
      <c r="B13" s="6" t="n">
        <v>-101432</v>
      </c>
      <c r="C13" s="6" t="n">
        <v>519639</v>
      </c>
    </row>
    <row r="14">
      <c r="A14" s="4" t="inlineStr">
        <is>
          <t>Foreign currency transaction gain (loss)</t>
        </is>
      </c>
      <c r="B14" s="6" t="n">
        <v>-46668</v>
      </c>
      <c r="C14" s="6" t="n">
        <v>54757</v>
      </c>
    </row>
    <row r="15">
      <c r="A15" s="4" t="inlineStr">
        <is>
          <t>Total other income (expense), net</t>
        </is>
      </c>
      <c r="B15" s="6" t="n">
        <v>-1623056</v>
      </c>
      <c r="C15" s="6" t="n">
        <v>574396</v>
      </c>
    </row>
    <row r="16">
      <c r="A16" s="4" t="inlineStr">
        <is>
          <t>Net loss</t>
        </is>
      </c>
      <c r="B16" s="5" t="n">
        <v>-26237315</v>
      </c>
      <c r="C16" s="5" t="n">
        <v>-15373993</v>
      </c>
    </row>
    <row r="17">
      <c r="A17" s="4" t="inlineStr">
        <is>
          <t>Net loss per share - basic</t>
        </is>
      </c>
      <c r="B17" s="8" t="n">
        <v>-1.66</v>
      </c>
      <c r="C17" s="8" t="n">
        <v>-1.08</v>
      </c>
    </row>
    <row r="18">
      <c r="A18" s="4" t="inlineStr">
        <is>
          <t>Weighted average common shares outstanding - basic</t>
        </is>
      </c>
      <c r="B18" s="6" t="n">
        <v>15767152</v>
      </c>
      <c r="C18" s="6" t="n">
        <v>14268245</v>
      </c>
    </row>
    <row r="19">
      <c r="A19" s="4" t="inlineStr">
        <is>
          <t>Net loss per share - diluted</t>
        </is>
      </c>
      <c r="B19" s="8" t="n">
        <v>-1.66</v>
      </c>
      <c r="C19" s="8" t="n">
        <v>-1.08</v>
      </c>
    </row>
    <row r="20">
      <c r="A20" s="4" t="inlineStr">
        <is>
          <t>Weighted average common shares outstanding - diluted</t>
        </is>
      </c>
      <c r="B20" s="6" t="n">
        <v>15767152</v>
      </c>
      <c r="C20" s="6" t="n">
        <v>14268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chedule of Change in Debt Fair Value (Detail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Loan Received</t>
        </is>
      </c>
      <c r="B4" s="5" t="n">
        <v>12172969</v>
      </c>
    </row>
    <row r="5">
      <c r="A5" s="4" t="inlineStr">
        <is>
          <t>Accrued interest expense</t>
        </is>
      </c>
      <c r="B5" s="6" t="n">
        <v>313068</v>
      </c>
    </row>
    <row r="6">
      <c r="A6" s="4" t="inlineStr">
        <is>
          <t>Adjustment to Fair Value Mark to Market</t>
        </is>
      </c>
      <c r="B6" s="6" t="n">
        <v>-558206</v>
      </c>
    </row>
    <row r="7">
      <c r="A7" s="4" t="inlineStr">
        <is>
          <t>Ending Balance</t>
        </is>
      </c>
      <c r="B7" s="6" t="n">
        <v>11927831</v>
      </c>
    </row>
    <row r="8">
      <c r="A8" s="4" t="inlineStr">
        <is>
          <t>Marathon Convertible Notes</t>
        </is>
      </c>
      <c r="B8" s="4" t="inlineStr">
        <is>
          <t xml:space="preserve"> </t>
        </is>
      </c>
    </row>
    <row r="9">
      <c r="A9" s="3" t="inlineStr">
        <is>
          <t>Fair Value, Balance Sheet Grouping, Financial Statement Captions [Line Items]</t>
        </is>
      </c>
      <c r="B9" s="4" t="inlineStr">
        <is>
          <t xml:space="preserve"> </t>
        </is>
      </c>
    </row>
    <row r="10">
      <c r="A10" s="4" t="inlineStr">
        <is>
          <t>Loan Received</t>
        </is>
      </c>
      <c r="B10" s="6" t="n">
        <v>6000000</v>
      </c>
    </row>
    <row r="11">
      <c r="A11" s="4" t="inlineStr">
        <is>
          <t>Accrued interest expense</t>
        </is>
      </c>
      <c r="B11" s="6" t="n">
        <v>313068</v>
      </c>
    </row>
    <row r="12">
      <c r="A12" s="4" t="inlineStr">
        <is>
          <t>Adjustment to Fair Value Mark to Market</t>
        </is>
      </c>
      <c r="B12" s="6" t="n">
        <v>47532</v>
      </c>
    </row>
    <row r="13">
      <c r="A13" s="4" t="inlineStr">
        <is>
          <t>Ending Balance</t>
        </is>
      </c>
      <c r="B13" s="6" t="n">
        <v>6360600</v>
      </c>
    </row>
    <row r="14">
      <c r="A14" s="4" t="inlineStr">
        <is>
          <t>Original Term Loan</t>
        </is>
      </c>
      <c r="B14" s="4" t="inlineStr">
        <is>
          <t xml:space="preserve"> </t>
        </is>
      </c>
    </row>
    <row r="15">
      <c r="A15" s="3" t="inlineStr">
        <is>
          <t>Fair Value, Balance Sheet Grouping, Financial Statement Captions [Line Items]</t>
        </is>
      </c>
      <c r="B15" s="4" t="inlineStr">
        <is>
          <t xml:space="preserve"> </t>
        </is>
      </c>
    </row>
    <row r="16">
      <c r="A16" s="4" t="inlineStr">
        <is>
          <t>Loan Received</t>
        </is>
      </c>
      <c r="B16" s="6" t="n">
        <v>6172969</v>
      </c>
    </row>
    <row r="17">
      <c r="A17" s="4" t="inlineStr">
        <is>
          <t>Adjustment to Fair Value Mark to Market</t>
        </is>
      </c>
      <c r="B17" s="6" t="n">
        <v>-605738</v>
      </c>
    </row>
    <row r="18">
      <c r="A18" s="4" t="inlineStr">
        <is>
          <t>Ending Balance</t>
        </is>
      </c>
      <c r="B18" s="5" t="n">
        <v>55672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Debt Fair Value (Parenthetical) (Detail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Accrued interest expense</t>
        </is>
      </c>
      <c r="B4" s="5" t="n">
        <v>313068</v>
      </c>
    </row>
    <row r="5">
      <c r="A5" s="4" t="inlineStr">
        <is>
          <t>Convertible note payable, at fair value</t>
        </is>
      </c>
      <c r="B5" s="6" t="n">
        <v>6047532</v>
      </c>
    </row>
    <row r="6">
      <c r="A6" s="4" t="inlineStr">
        <is>
          <t>Marathon Convertible Notes</t>
        </is>
      </c>
      <c r="B6" s="4" t="inlineStr">
        <is>
          <t xml:space="preserve"> </t>
        </is>
      </c>
    </row>
    <row r="7">
      <c r="A7" s="3" t="inlineStr">
        <is>
          <t>Fair Value, Balance Sheet Grouping, Financial Statement Captions [Line Items]</t>
        </is>
      </c>
      <c r="B7" s="4" t="inlineStr">
        <is>
          <t xml:space="preserve"> </t>
        </is>
      </c>
    </row>
    <row r="8">
      <c r="A8" s="4" t="inlineStr">
        <is>
          <t>Accrued interest expense</t>
        </is>
      </c>
      <c r="B8" s="5" t="n">
        <v>3130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15" customWidth="1" min="9" max="9"/>
    <col width="21" customWidth="1" min="10" max="10"/>
    <col width="14" customWidth="1" min="11" max="11"/>
    <col width="22" customWidth="1" min="12" max="12"/>
    <col width="80" customWidth="1" min="13" max="13"/>
    <col width="22" customWidth="1" min="14" max="14"/>
    <col width="22" customWidth="1" min="15" max="15"/>
  </cols>
  <sheetData>
    <row r="1">
      <c r="A1" s="1" t="inlineStr">
        <is>
          <t>Commitments and Contingencies - Additional Information (Details)</t>
        </is>
      </c>
      <c r="I1" s="2" t="inlineStr">
        <is>
          <t>1 Months Ended</t>
        </is>
      </c>
      <c r="L1" s="2" t="inlineStr">
        <is>
          <t>3 Months Ended</t>
        </is>
      </c>
      <c r="M1" s="2" t="inlineStr">
        <is>
          <t>12 Months Ended</t>
        </is>
      </c>
    </row>
    <row r="2">
      <c r="B2" s="2" t="inlineStr">
        <is>
          <t>Jan. 14, 2022 USD ($)</t>
        </is>
      </c>
      <c r="C2" s="2" t="inlineStr">
        <is>
          <t>Oct. 12, 2021 USD ($)</t>
        </is>
      </c>
      <c r="D2" s="2" t="inlineStr">
        <is>
          <t>Mar. 19, 2021 USD ($)</t>
        </is>
      </c>
      <c r="E2" s="2" t="inlineStr">
        <is>
          <t>Jan. 25, 2021 USD ($)</t>
        </is>
      </c>
      <c r="F2" s="2" t="inlineStr">
        <is>
          <t>Jan. 21, 2021 USD ($)</t>
        </is>
      </c>
      <c r="G2" s="2" t="inlineStr">
        <is>
          <t>Jun. 05, 2020</t>
        </is>
      </c>
      <c r="H2" s="2" t="inlineStr">
        <is>
          <t>Apr. 11, 2020 USD ($)</t>
        </is>
      </c>
      <c r="I2" s="2" t="inlineStr">
        <is>
          <t>May 31, 2021</t>
        </is>
      </c>
      <c r="J2" s="2" t="inlineStr">
        <is>
          <t>Sep. 30, 2018 Patent</t>
        </is>
      </c>
      <c r="K2" s="2" t="inlineStr">
        <is>
          <t>Aug. 31, 2016</t>
        </is>
      </c>
      <c r="L2" s="2" t="inlineStr">
        <is>
          <t>Jun. 30, 2021 USD ($)</t>
        </is>
      </c>
      <c r="M2" s="2" t="inlineStr">
        <is>
          <t>Dec. 31, 2022 USD ($)</t>
        </is>
      </c>
      <c r="N2" s="2" t="inlineStr">
        <is>
          <t>Dec. 31, 2021 USD ($)</t>
        </is>
      </c>
      <c r="O2" s="2" t="inlineStr">
        <is>
          <t>Oct. 04,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mbursement payment</t>
        </is>
      </c>
      <c r="B4" s="4" t="inlineStr">
        <is>
          <t xml:space="preserve"> </t>
        </is>
      </c>
      <c r="C4" s="4" t="inlineStr">
        <is>
          <t xml:space="preserve"> </t>
        </is>
      </c>
      <c r="D4" s="5" t="n">
        <v>1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 percentage of loan proceeds used to cover payroll costs eligible for loan forgiven</t>
        </is>
      </c>
      <c r="B5" s="4" t="inlineStr">
        <is>
          <t xml:space="preserve"> </t>
        </is>
      </c>
      <c r="C5" s="4" t="inlineStr">
        <is>
          <t xml:space="preserve"> </t>
        </is>
      </c>
      <c r="D5" s="4" t="inlineStr">
        <is>
          <t xml:space="preserve"> </t>
        </is>
      </c>
      <c r="E5" s="4" t="inlineStr">
        <is>
          <t xml:space="preserve"> </t>
        </is>
      </c>
      <c r="F5" s="4" t="inlineStr">
        <is>
          <t xml:space="preserve"> </t>
        </is>
      </c>
      <c r="G5" s="9" t="n">
        <v>0.6</v>
      </c>
      <c r="H5" s="9" t="n">
        <v>0.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68909</v>
      </c>
      <c r="O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41425</v>
      </c>
      <c r="N7" s="6" t="n">
        <v>9450085</v>
      </c>
      <c r="O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188</v>
      </c>
      <c r="N8" s="6" t="n">
        <v>9283625</v>
      </c>
      <c r="O8" s="4" t="inlineStr">
        <is>
          <t xml:space="preserve"> </t>
        </is>
      </c>
    </row>
    <row r="9">
      <c r="A9" s="4" t="inlineStr">
        <is>
          <t>Pending Litigation | The Securities Class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osed settlement as a loss in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400000</v>
      </c>
      <c r="N11" s="6" t="n">
        <v>8400000</v>
      </c>
      <c r="O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00000</v>
      </c>
      <c r="O12" s="4" t="inlineStr">
        <is>
          <t xml:space="preserve"> </t>
        </is>
      </c>
    </row>
    <row r="13">
      <c r="A13" s="4" t="inlineStr">
        <is>
          <t>Pending Litigation | Stockholders Derivative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of settlement amount</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PP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t>
        </is>
      </c>
      <c r="N18" s="4" t="inlineStr">
        <is>
          <t xml:space="preserve"> </t>
        </is>
      </c>
      <c r="O18" s="4" t="inlineStr">
        <is>
          <t xml:space="preserve"> </t>
        </is>
      </c>
    </row>
    <row r="19">
      <c r="A19" s="4" t="inlineStr">
        <is>
          <t>PPP Loan | JPMorgan Chase 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RES act of 2020 aid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 JPMorgan Chase Bank, 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istance Publique - Hopitaux de Paris ("AP-HP") |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reement entere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018-09</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atent applications |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istance Publique - Hopitaux de Paris ("AP-HP") | License Agreement | Private A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reement entere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016-08</t>
        </is>
      </c>
      <c r="L32" s="4" t="inlineStr">
        <is>
          <t xml:space="preserve"> </t>
        </is>
      </c>
      <c r="M32" s="4" t="inlineStr">
        <is>
          <t xml:space="preserve"> </t>
        </is>
      </c>
      <c r="N32" s="4" t="inlineStr">
        <is>
          <t xml:space="preserve"> </t>
        </is>
      </c>
      <c r="O32" s="4" t="inlineStr">
        <is>
          <t xml:space="preserve"> </t>
        </is>
      </c>
    </row>
    <row r="33">
      <c r="A33" s="4" t="inlineStr">
        <is>
          <t>Relief Therapeutics Holding AG |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pfront non-refundable payment received</t>
        </is>
      </c>
      <c r="B35" s="4" t="inlineStr">
        <is>
          <t xml:space="preserve"> </t>
        </is>
      </c>
      <c r="C35" s="4" t="inlineStr">
        <is>
          <t xml:space="preserve"> </t>
        </is>
      </c>
      <c r="D35" s="4" t="inlineStr">
        <is>
          <t xml:space="preserve"> </t>
        </is>
      </c>
      <c r="E35" s="5"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payment received</t>
        </is>
      </c>
      <c r="B36" s="4" t="inlineStr">
        <is>
          <t xml:space="preserve"> </t>
        </is>
      </c>
      <c r="C36" s="4" t="inlineStr">
        <is>
          <t xml:space="preserve"> </t>
        </is>
      </c>
      <c r="D36" s="6" t="n">
        <v>10000000</v>
      </c>
      <c r="E36" s="6"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00</v>
      </c>
      <c r="M36" s="4" t="inlineStr">
        <is>
          <t xml:space="preserve"> </t>
        </is>
      </c>
      <c r="N36" s="4" t="inlineStr">
        <is>
          <t xml:space="preserve"> </t>
        </is>
      </c>
      <c r="O36" s="4" t="inlineStr">
        <is>
          <t xml:space="preserve"> </t>
        </is>
      </c>
    </row>
    <row r="37">
      <c r="A37" s="4" t="inlineStr">
        <is>
          <t>Reimbursement payment</t>
        </is>
      </c>
      <c r="B37" s="4" t="inlineStr">
        <is>
          <t xml:space="preserve"> </t>
        </is>
      </c>
      <c r="C37" s="4" t="inlineStr">
        <is>
          <t xml:space="preserve"> </t>
        </is>
      </c>
      <c r="D37" s="6" t="n">
        <v>14000000</v>
      </c>
      <c r="E37" s="6" t="n">
        <v>1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of outstanding balance of prior loan and interest</t>
        </is>
      </c>
      <c r="B38" s="4" t="inlineStr">
        <is>
          <t xml:space="preserve"> </t>
        </is>
      </c>
      <c r="C38" s="4" t="inlineStr">
        <is>
          <t xml:space="preserve"> </t>
        </is>
      </c>
      <c r="D38" s="5" t="n">
        <v>4000000</v>
      </c>
      <c r="E38" s="5" t="n">
        <v>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otential proceeds from development payments subject to new drug appli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000000</v>
      </c>
    </row>
    <row r="40">
      <c r="A40" s="4" t="inlineStr">
        <is>
          <t>Net profit split ratio based on territory</t>
        </is>
      </c>
      <c r="B40" s="4" t="inlineStr">
        <is>
          <t xml:space="preserve"> </t>
        </is>
      </c>
      <c r="C40" s="4" t="inlineStr">
        <is>
          <t xml:space="preserve"> </t>
        </is>
      </c>
      <c r="D40" s="9" t="n">
        <v>0.6</v>
      </c>
      <c r="E40" s="9" t="n">
        <v>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royalty revenue received</t>
        </is>
      </c>
      <c r="B41" s="4" t="inlineStr">
        <is>
          <t xml:space="preserve"> </t>
        </is>
      </c>
      <c r="C41" s="4" t="inlineStr">
        <is>
          <t xml:space="preserve"> </t>
        </is>
      </c>
      <c r="D41" s="4" t="inlineStr">
        <is>
          <t xml:space="preserve"> </t>
        </is>
      </c>
      <c r="E41" s="9" t="n">
        <v>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lestone payment to be received</t>
        </is>
      </c>
      <c r="B42" s="4" t="inlineStr">
        <is>
          <t xml:space="preserve"> </t>
        </is>
      </c>
      <c r="C42" s="4" t="inlineStr">
        <is>
          <t xml:space="preserve"> </t>
        </is>
      </c>
      <c r="D42" s="5" t="n">
        <v>6000000</v>
      </c>
      <c r="E42" s="5" t="n">
        <v>6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first tranche of development payments subject to new drug application</t>
        </is>
      </c>
      <c r="B43" s="4" t="inlineStr">
        <is>
          <t xml:space="preserve"> </t>
        </is>
      </c>
      <c r="C43" s="5"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lief Therapeutics Holding AG | Collaboration Agreement | First Developme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payme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00</v>
      </c>
      <c r="M46" s="4" t="inlineStr">
        <is>
          <t xml:space="preserve"> </t>
        </is>
      </c>
      <c r="N46" s="4" t="inlineStr">
        <is>
          <t xml:space="preserve"> </t>
        </is>
      </c>
      <c r="O46" s="4" t="inlineStr">
        <is>
          <t xml:space="preserve"> </t>
        </is>
      </c>
    </row>
    <row r="47">
      <c r="A47" s="4" t="inlineStr">
        <is>
          <t>Relief Therapeutics Holding AG | Collaboration Agreement | Second Developmen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otential proceeds from development payments subject to acceptance of new dru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0000</v>
      </c>
    </row>
    <row r="50">
      <c r="A50" s="4" t="inlineStr">
        <is>
          <t>Proceeds from first tranche of development payments subject to new drug application</t>
        </is>
      </c>
      <c r="B50" s="4" t="inlineStr">
        <is>
          <t xml:space="preserve"> </t>
        </is>
      </c>
      <c r="C50" s="6" t="n">
        <v>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lief Therapeutics Holding AG | Collaboration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velopment and commercial launch costs</t>
        </is>
      </c>
      <c r="B53" s="4" t="inlineStr">
        <is>
          <t xml:space="preserve"> </t>
        </is>
      </c>
      <c r="C53" s="4" t="inlineStr">
        <is>
          <t xml:space="preserve"> </t>
        </is>
      </c>
      <c r="D53" s="4" t="inlineStr">
        <is>
          <t xml:space="preserve"> </t>
        </is>
      </c>
      <c r="E53" s="5" t="n">
        <v>2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lief Therapeutics Holding AG | Collaboration Agreement | Secured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12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principal amount</t>
        </is>
      </c>
      <c r="B57" s="4" t="inlineStr">
        <is>
          <t xml:space="preserve"> </t>
        </is>
      </c>
      <c r="C57" s="4" t="inlineStr">
        <is>
          <t xml:space="preserve"> </t>
        </is>
      </c>
      <c r="D57" s="4" t="inlineStr">
        <is>
          <t xml:space="preserve"> </t>
        </is>
      </c>
      <c r="E57" s="5" t="n">
        <v>4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rate</t>
        </is>
      </c>
      <c r="B58" s="4" t="inlineStr">
        <is>
          <t xml:space="preserve"> </t>
        </is>
      </c>
      <c r="C58" s="4" t="inlineStr">
        <is>
          <t xml:space="preserve"> </t>
        </is>
      </c>
      <c r="D58" s="4" t="inlineStr">
        <is>
          <t xml:space="preserve"> </t>
        </is>
      </c>
      <c r="E58" s="9" t="n">
        <v>0.0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lief Therapeutics Holding AG | Waiver and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second tranche of development payments subject to new drug application</t>
        </is>
      </c>
      <c r="B61" s="4" t="inlineStr">
        <is>
          <t xml:space="preserve"> </t>
        </is>
      </c>
      <c r="C61" s="6" t="n">
        <v>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cond tranche of development payment, expiry date</t>
        </is>
      </c>
      <c r="B62" s="4" t="inlineStr">
        <is>
          <t>Jan. 14,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lief Therapeutics Holding AG | Waiver and Agreement | Second Development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first tranche of development payments subject to new drug application</t>
        </is>
      </c>
      <c r="B65" s="5" t="n">
        <v>5000000</v>
      </c>
      <c r="C65" s="6" t="n">
        <v>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second tranche of development payments subject to new drug application</t>
        </is>
      </c>
      <c r="B66" s="4" t="inlineStr">
        <is>
          <t xml:space="preserve"> </t>
        </is>
      </c>
      <c r="C66" s="5"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ond tranche of development payment, expiry date</t>
        </is>
      </c>
      <c r="B67" s="4" t="inlineStr">
        <is>
          <t>Jan. 14,  20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mory University |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reement entered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021-05</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I1:K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3"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Deficit) Equity - Additional Information (Details) - USD ($)</t>
        </is>
      </c>
      <c r="I1" s="2" t="inlineStr">
        <is>
          <t>12 Months Ended</t>
        </is>
      </c>
    </row>
    <row r="2">
      <c r="B2" s="2" t="inlineStr">
        <is>
          <t>Nov. 29, 2022</t>
        </is>
      </c>
      <c r="C2" s="2" t="inlineStr">
        <is>
          <t>Apr. 30, 2020</t>
        </is>
      </c>
      <c r="D2" s="2" t="inlineStr">
        <is>
          <t>Mar. 18, 2020</t>
        </is>
      </c>
      <c r="E2" s="2" t="inlineStr">
        <is>
          <t>Sep. 18, 2019</t>
        </is>
      </c>
      <c r="F2" s="2" t="inlineStr">
        <is>
          <t>Nov. 09, 2018</t>
        </is>
      </c>
      <c r="G2" s="2" t="inlineStr">
        <is>
          <t>May 14, 2018</t>
        </is>
      </c>
      <c r="H2" s="2" t="inlineStr">
        <is>
          <t>Sep. 19, 2017</t>
        </is>
      </c>
      <c r="I2" s="2" t="inlineStr">
        <is>
          <t>Dec. 31, 2022</t>
        </is>
      </c>
      <c r="J2" s="2" t="inlineStr">
        <is>
          <t>Dec. 31, 2021</t>
        </is>
      </c>
      <c r="K2" s="2" t="inlineStr">
        <is>
          <t>Feb. 18, 2022</t>
        </is>
      </c>
      <c r="L2" s="2" t="inlineStr">
        <is>
          <t>Jan. 01, 2022</t>
        </is>
      </c>
      <c r="M2" s="2" t="inlineStr">
        <is>
          <t>Jan. 0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909718</v>
      </c>
      <c r="J4" s="5" t="n">
        <v>3139047</v>
      </c>
      <c r="K4" s="4" t="inlineStr">
        <is>
          <t xml:space="preserve"> </t>
        </is>
      </c>
      <c r="L4" s="4" t="inlineStr">
        <is>
          <t xml:space="preserve"> </t>
        </is>
      </c>
      <c r="M4" s="4" t="inlineStr">
        <is>
          <t xml:space="preserve"> </t>
        </is>
      </c>
    </row>
    <row r="5">
      <c r="A5" s="4" t="inlineStr">
        <is>
          <t>Number of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94850</v>
      </c>
      <c r="J5" s="6" t="n">
        <v>1954975</v>
      </c>
      <c r="K5" s="4" t="inlineStr">
        <is>
          <t xml:space="preserve"> </t>
        </is>
      </c>
      <c r="L5" s="4" t="inlineStr">
        <is>
          <t xml:space="preserve"> </t>
        </is>
      </c>
      <c r="M5" s="4" t="inlineStr">
        <is>
          <t xml:space="preserve"> </t>
        </is>
      </c>
    </row>
    <row r="6">
      <c r="A6" s="4" t="inlineStr">
        <is>
          <t>Awards granted under th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60500</v>
      </c>
      <c r="J6" s="4" t="inlineStr">
        <is>
          <t xml:space="preserve"> </t>
        </is>
      </c>
      <c r="K6" s="4" t="inlineStr">
        <is>
          <t xml:space="preserve"> </t>
        </is>
      </c>
      <c r="L6" s="4" t="inlineStr">
        <is>
          <t xml:space="preserve"> </t>
        </is>
      </c>
      <c r="M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0000</v>
      </c>
      <c r="J7" s="4" t="inlineStr">
        <is>
          <t xml:space="preserve"> </t>
        </is>
      </c>
      <c r="K7" s="4" t="inlineStr">
        <is>
          <t xml:space="preserve"> </t>
        </is>
      </c>
      <c r="L7" s="4" t="inlineStr">
        <is>
          <t xml:space="preserve"> </t>
        </is>
      </c>
      <c r="M7" s="4" t="inlineStr">
        <is>
          <t xml:space="preserve"> </t>
        </is>
      </c>
    </row>
    <row r="8">
      <c r="A8" s="4" t="inlineStr">
        <is>
          <t>Unrecognized compensation expense remaining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 7 months 6 days</t>
        </is>
      </c>
      <c r="J8" s="4" t="inlineStr">
        <is>
          <t xml:space="preserve"> </t>
        </is>
      </c>
      <c r="K8" s="4" t="inlineStr">
        <is>
          <t xml:space="preserve"> </t>
        </is>
      </c>
      <c r="L8" s="4" t="inlineStr">
        <is>
          <t xml:space="preserve"> </t>
        </is>
      </c>
      <c r="M8" s="4" t="inlineStr">
        <is>
          <t xml:space="preserve"> </t>
        </is>
      </c>
    </row>
    <row r="9">
      <c r="A9" s="4" t="inlineStr">
        <is>
          <t>Weighted average grant date 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99</v>
      </c>
      <c r="J9" s="8" t="n">
        <v>2.57</v>
      </c>
      <c r="K9" s="4" t="inlineStr">
        <is>
          <t xml:space="preserve"> </t>
        </is>
      </c>
      <c r="L9" s="4" t="inlineStr">
        <is>
          <t xml:space="preserve"> </t>
        </is>
      </c>
      <c r="M9" s="4" t="inlineStr">
        <is>
          <t xml:space="preserve"> </t>
        </is>
      </c>
    </row>
    <row r="10">
      <c r="A10" s="4" t="inlineStr">
        <is>
          <t>Fair value of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00000</v>
      </c>
      <c r="J10" s="5" t="n">
        <v>2000000</v>
      </c>
      <c r="K10" s="4" t="inlineStr">
        <is>
          <t xml:space="preserve"> </t>
        </is>
      </c>
      <c r="L10" s="4" t="inlineStr">
        <is>
          <t xml:space="preserve"> </t>
        </is>
      </c>
      <c r="M10" s="4" t="inlineStr">
        <is>
          <t xml:space="preserve"> </t>
        </is>
      </c>
    </row>
    <row r="11">
      <c r="A11" s="4" t="inlineStr">
        <is>
          <t>Lincoln P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net of issuance cos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72057</v>
      </c>
      <c r="J13" s="6" t="n">
        <v>200000</v>
      </c>
      <c r="K13" s="4" t="inlineStr">
        <is>
          <t xml:space="preserve"> </t>
        </is>
      </c>
      <c r="L13" s="4" t="inlineStr">
        <is>
          <t xml:space="preserve"> </t>
        </is>
      </c>
      <c r="M13" s="4" t="inlineStr">
        <is>
          <t xml:space="preserve"> </t>
        </is>
      </c>
    </row>
    <row r="14">
      <c r="A14" s="4" t="inlineStr">
        <is>
          <t>Proceeds from issuance of common stock,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0000</v>
      </c>
      <c r="J14" s="5" t="n">
        <v>500000</v>
      </c>
      <c r="K14" s="4" t="inlineStr">
        <is>
          <t xml:space="preserve"> </t>
        </is>
      </c>
      <c r="L14" s="4" t="inlineStr">
        <is>
          <t xml:space="preserve"> </t>
        </is>
      </c>
      <c r="M14" s="4" t="inlineStr">
        <is>
          <t xml:space="preserve"> </t>
        </is>
      </c>
    </row>
    <row r="15">
      <c r="A15" s="4" t="inlineStr">
        <is>
          <t>Number of shares, company may sell on any single business day</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amount of Common stock at time of sale, per regular purchase</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percentage of shares may be issued or sold based on outstanding shares immediately prior to execution of agreement.</t>
        </is>
      </c>
      <c r="B17" s="4" t="inlineStr">
        <is>
          <t xml:space="preserve"> </t>
        </is>
      </c>
      <c r="C17" s="10" t="n">
        <v>0.1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for commitment fee, shares</t>
        </is>
      </c>
      <c r="B18" s="4" t="inlineStr">
        <is>
          <t xml:space="preserve"> </t>
        </is>
      </c>
      <c r="C18" s="6" t="n">
        <v>1481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the commitment fee shares, recorded to general and administrative expense along with other costs</t>
        </is>
      </c>
      <c r="B19" s="4" t="inlineStr">
        <is>
          <t xml:space="preserve"> </t>
        </is>
      </c>
      <c r="C19" s="5"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18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mmon stock authoriz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6" t="n">
        <v>572410</v>
      </c>
      <c r="M22" s="6" t="n">
        <v>529325</v>
      </c>
    </row>
    <row r="23">
      <c r="A23" s="4" t="inlineStr">
        <is>
          <t>Grant of inducement awards and reserv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v>
      </c>
      <c r="L23" s="4" t="inlineStr">
        <is>
          <t xml:space="preserve"> </t>
        </is>
      </c>
      <c r="M23" s="4" t="inlineStr">
        <is>
          <t xml:space="preserve"> </t>
        </is>
      </c>
    </row>
    <row r="24">
      <c r="A24" s="4" t="inlineStr">
        <is>
          <t>Share-based compensation arrangement by share-based payment award,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2 and 2021, 572,410 and 529,325 additional shares, respectively, were authorized according to the evergreen provision. On February 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an.  01,  2028</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percentage of outstanding our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4</v>
      </c>
      <c r="J26" s="4" t="inlineStr">
        <is>
          <t xml:space="preserve"> </t>
        </is>
      </c>
      <c r="K26" s="4" t="inlineStr">
        <is>
          <t xml:space="preserve"> </t>
        </is>
      </c>
      <c r="L26" s="4" t="inlineStr">
        <is>
          <t xml:space="preserve"> </t>
        </is>
      </c>
      <c r="M26" s="4" t="inlineStr">
        <is>
          <t xml:space="preserve"> </t>
        </is>
      </c>
    </row>
    <row r="27">
      <c r="A27" s="4" t="inlineStr">
        <is>
          <t>Available for the grant of future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9313</v>
      </c>
      <c r="J27" s="4" t="inlineStr">
        <is>
          <t xml:space="preserve"> </t>
        </is>
      </c>
      <c r="K27" s="4" t="inlineStr">
        <is>
          <t xml:space="preserve"> </t>
        </is>
      </c>
      <c r="L27" s="4" t="inlineStr">
        <is>
          <t xml:space="preserve"> </t>
        </is>
      </c>
      <c r="M27" s="4" t="inlineStr">
        <is>
          <t xml:space="preserve"> </t>
        </is>
      </c>
    </row>
    <row r="28">
      <c r="A28" s="4" t="inlineStr">
        <is>
          <t>Options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13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common stock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tions 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s granted under th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row>
    <row r="34">
      <c r="A34" s="4" t="inlineStr">
        <is>
          <t>2010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common stock authoriz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7017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tions contractu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wards granted under th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row>
    <row r="39">
      <c r="A39" s="4" t="inlineStr">
        <is>
          <t>Executive Officers and Employees | 2018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stock options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cutive Officers and Employees | 2018 Stock Incentive Plan | One-year Anniversary of the Gra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Vesting percentage Share-based compensation arrangement by share-based payment 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cutive Officers and Employees | 2018 Stock Incentive Plan | One-year Anniversary of the Grant Date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wards granted under th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0</v>
      </c>
      <c r="K47" s="4" t="inlineStr">
        <is>
          <t xml:space="preserve"> </t>
        </is>
      </c>
      <c r="L47" s="4" t="inlineStr">
        <is>
          <t xml:space="preserve"> </t>
        </is>
      </c>
      <c r="M47" s="4" t="inlineStr">
        <is>
          <t xml:space="preserve"> </t>
        </is>
      </c>
    </row>
    <row r="48">
      <c r="A48" s="4" t="inlineStr">
        <is>
          <t>Executive Officers and Employees | 2018 Stock Incentive Plan | One-year Anniversary of the Grant Date | Unvest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wards granted under th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6" t="n">
        <v>0</v>
      </c>
      <c r="K50" s="4" t="inlineStr">
        <is>
          <t xml:space="preserve"> </t>
        </is>
      </c>
      <c r="L50" s="4" t="inlineStr">
        <is>
          <t xml:space="preserve"> </t>
        </is>
      </c>
      <c r="M50" s="4" t="inlineStr">
        <is>
          <t xml:space="preserve"> </t>
        </is>
      </c>
    </row>
    <row r="51">
      <c r="A51" s="4" t="inlineStr">
        <is>
          <t>Executive Officers and Employees | 2018 Stock Incentive Plan | Quarterly over Remaining Three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Vesting percentage Share-based compensation arrangement by share-based payment award,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cutive Officers and Employees | 2018 Stock Incentive Plan | January 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arrangement by share-based payment award, Vesting percentage Share-based compensation arrangement by share-based payment award, Vesting percentage</t>
        </is>
      </c>
      <c r="B56" s="4" t="inlineStr">
        <is>
          <t xml:space="preserve"> </t>
        </is>
      </c>
      <c r="C56" s="4" t="inlineStr">
        <is>
          <t xml:space="preserve"> </t>
        </is>
      </c>
      <c r="D56" s="4" t="inlineStr">
        <is>
          <t xml:space="preserve"> </t>
        </is>
      </c>
      <c r="E56" s="9" t="n">
        <v>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cutive Officers and Employees | 2018 Stock Incentive Plan | January 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Vesting percentage Share-based compensation arrangement by share-based payment award, Vesting percentage</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ard of Directors | 2018 Stock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compensation arrangement by share-based payment award, stock options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 month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eighted Average | Lincoln Par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common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42</v>
      </c>
      <c r="J65" s="8" t="n">
        <v>2.47</v>
      </c>
      <c r="K65" s="4" t="inlineStr">
        <is>
          <t xml:space="preserve"> </t>
        </is>
      </c>
      <c r="L65" s="4" t="inlineStr">
        <is>
          <t xml:space="preserve"> </t>
        </is>
      </c>
      <c r="M65" s="4" t="inlineStr">
        <is>
          <t xml:space="preserve"> </t>
        </is>
      </c>
    </row>
    <row r="66">
      <c r="A66" s="4" t="inlineStr">
        <is>
          <t>Maximum | Lincoln Pa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value might be issued under agreement</t>
        </is>
      </c>
      <c r="B68" s="4" t="inlineStr">
        <is>
          <t xml:space="preserve"> </t>
        </is>
      </c>
      <c r="C68" s="5" t="n">
        <v>1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company may sell on any single business day</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neficially ownership percentage</t>
        </is>
      </c>
      <c r="B70" s="4" t="inlineStr">
        <is>
          <t xml:space="preserve"> </t>
        </is>
      </c>
      <c r="C70" s="10" t="n">
        <v>0.0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 2010 and 2013 Stock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 outstanding</t>
        </is>
      </c>
      <c r="B73" s="4" t="inlineStr">
        <is>
          <t xml:space="preserve"> </t>
        </is>
      </c>
      <c r="C73" s="4" t="inlineStr">
        <is>
          <t xml:space="preserve"> </t>
        </is>
      </c>
      <c r="D73" s="4" t="inlineStr">
        <is>
          <t xml:space="preserve"> </t>
        </is>
      </c>
      <c r="E73" s="4" t="inlineStr">
        <is>
          <t xml:space="preserve"> </t>
        </is>
      </c>
      <c r="F73" s="4" t="inlineStr">
        <is>
          <t xml:space="preserve"> </t>
        </is>
      </c>
      <c r="G73" s="6" t="n">
        <v>63517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inimum | Lincoln P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hreshold price per share for issuance of shares under agreement</t>
        </is>
      </c>
      <c r="B76" s="4" t="inlineStr">
        <is>
          <t xml:space="preserve"> </t>
        </is>
      </c>
      <c r="C76" s="7" t="n">
        <v>2.166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t-the-Marke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net of issuance cost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312471</v>
      </c>
      <c r="J79" s="6" t="n">
        <v>877107</v>
      </c>
      <c r="K79" s="4" t="inlineStr">
        <is>
          <t xml:space="preserve"> </t>
        </is>
      </c>
      <c r="L79" s="4" t="inlineStr">
        <is>
          <t xml:space="preserve"> </t>
        </is>
      </c>
      <c r="M79" s="4" t="inlineStr">
        <is>
          <t xml:space="preserve"> </t>
        </is>
      </c>
    </row>
    <row r="80">
      <c r="A80" s="4" t="inlineStr">
        <is>
          <t>Proceeds from issuance of common stock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500000</v>
      </c>
      <c r="J80" s="5" t="n">
        <v>2800000</v>
      </c>
      <c r="K80" s="4" t="inlineStr">
        <is>
          <t xml:space="preserve"> </t>
        </is>
      </c>
      <c r="L80" s="4" t="inlineStr">
        <is>
          <t xml:space="preserve"> </t>
        </is>
      </c>
      <c r="M80" s="4" t="inlineStr">
        <is>
          <t xml:space="preserve"> </t>
        </is>
      </c>
    </row>
    <row r="81">
      <c r="A81" s="4" t="inlineStr">
        <is>
          <t>Common stock offer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00000</v>
      </c>
      <c r="J81" s="6" t="n">
        <v>200000</v>
      </c>
      <c r="K81" s="4" t="inlineStr">
        <is>
          <t xml:space="preserve"> </t>
        </is>
      </c>
      <c r="L81" s="4" t="inlineStr">
        <is>
          <t xml:space="preserve"> </t>
        </is>
      </c>
      <c r="M81" s="4" t="inlineStr">
        <is>
          <t xml:space="preserve"> </t>
        </is>
      </c>
    </row>
    <row r="82">
      <c r="A82" s="4" t="inlineStr">
        <is>
          <t>Proceeds from issuance of common stock, net of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300000</v>
      </c>
      <c r="J82" s="5" t="n">
        <v>2600000</v>
      </c>
      <c r="K82" s="4" t="inlineStr">
        <is>
          <t xml:space="preserve"> </t>
        </is>
      </c>
      <c r="L82" s="4" t="inlineStr">
        <is>
          <t xml:space="preserve"> </t>
        </is>
      </c>
      <c r="M82" s="4" t="inlineStr">
        <is>
          <t xml:space="preserve"> </t>
        </is>
      </c>
    </row>
    <row r="83">
      <c r="A83" s="4" t="inlineStr">
        <is>
          <t>Amount remained available under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3500000</v>
      </c>
      <c r="J83" s="4" t="inlineStr">
        <is>
          <t xml:space="preserve"> </t>
        </is>
      </c>
      <c r="K83" s="4" t="inlineStr">
        <is>
          <t xml:space="preserve"> </t>
        </is>
      </c>
      <c r="L83" s="4" t="inlineStr">
        <is>
          <t xml:space="preserve"> </t>
        </is>
      </c>
      <c r="M83" s="4" t="inlineStr">
        <is>
          <t xml:space="preserve"> </t>
        </is>
      </c>
    </row>
    <row r="84">
      <c r="A84" s="4" t="inlineStr">
        <is>
          <t>At-the-Market Facility | Weighted A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common stock, gross sal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9749</v>
      </c>
      <c r="J86" s="7" t="n">
        <v>3.1692</v>
      </c>
      <c r="K86" s="4" t="inlineStr">
        <is>
          <t xml:space="preserve"> </t>
        </is>
      </c>
      <c r="L86" s="4" t="inlineStr">
        <is>
          <t xml:space="preserve"> </t>
        </is>
      </c>
      <c r="M86" s="4" t="inlineStr">
        <is>
          <t xml:space="preserve"> </t>
        </is>
      </c>
    </row>
    <row r="87">
      <c r="A87" s="4" t="inlineStr">
        <is>
          <t>At-the-Marke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gregate offering price of common stock</t>
        </is>
      </c>
      <c r="B89" s="4" t="inlineStr">
        <is>
          <t xml:space="preserve"> </t>
        </is>
      </c>
      <c r="C89" s="4" t="inlineStr">
        <is>
          <t xml:space="preserve"> </t>
        </is>
      </c>
      <c r="D89" s="5" t="n">
        <v>50000000</v>
      </c>
      <c r="E89" s="4" t="inlineStr">
        <is>
          <t xml:space="preserve"> </t>
        </is>
      </c>
      <c r="F89" s="5" t="n">
        <v>5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ivate Placement | President and Chief Executive Officer and Member and Chairman of Board of Direc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common stock, net of issuance costs, shares</t>
        </is>
      </c>
      <c r="B92" s="6" t="n">
        <v>12295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ssuance of common stock, price per share</t>
        </is>
      </c>
      <c r="B93" s="8" t="n">
        <v>1.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issuance of common stock, net of issuance costs</t>
        </is>
      </c>
      <c r="B94" s="5" t="n">
        <v>1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Equity - Summary of Option Activity under 2018 Plan, 2013 Plan and 2010 Plan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Number of Shares, Options outstanding at beginning of period</t>
        </is>
      </c>
      <c r="B4" s="6" t="n">
        <v>1954975</v>
      </c>
      <c r="C4" s="4" t="inlineStr">
        <is>
          <t xml:space="preserve"> </t>
        </is>
      </c>
    </row>
    <row r="5">
      <c r="A5" s="4" t="inlineStr">
        <is>
          <t>Number of Shares, Options Granted</t>
        </is>
      </c>
      <c r="B5" s="6" t="n">
        <v>960500</v>
      </c>
      <c r="C5" s="4" t="inlineStr">
        <is>
          <t xml:space="preserve"> </t>
        </is>
      </c>
    </row>
    <row r="6">
      <c r="A6" s="4" t="inlineStr">
        <is>
          <t>Number of Shares, Options Cancelled/forfeited</t>
        </is>
      </c>
      <c r="B6" s="6" t="n">
        <v>-120625</v>
      </c>
      <c r="C6" s="4" t="inlineStr">
        <is>
          <t xml:space="preserve"> </t>
        </is>
      </c>
    </row>
    <row r="7">
      <c r="A7" s="4" t="inlineStr">
        <is>
          <t>Number of Shares, Options outstanding at end of period</t>
        </is>
      </c>
      <c r="B7" s="6" t="n">
        <v>2794850</v>
      </c>
      <c r="C7" s="6" t="n">
        <v>1954975</v>
      </c>
    </row>
    <row r="8">
      <c r="A8" s="4" t="inlineStr">
        <is>
          <t>Number of Shares, Options exercisable at end of period</t>
        </is>
      </c>
      <c r="B8" s="6" t="n">
        <v>1462238</v>
      </c>
      <c r="C8" s="4" t="inlineStr">
        <is>
          <t xml:space="preserve"> </t>
        </is>
      </c>
    </row>
    <row r="9">
      <c r="A9" s="3" t="inlineStr">
        <is>
          <t>Weighted Average Exercise Price, Options</t>
        </is>
      </c>
      <c r="B9" s="4" t="inlineStr">
        <is>
          <t xml:space="preserve"> </t>
        </is>
      </c>
      <c r="C9" s="4" t="inlineStr">
        <is>
          <t xml:space="preserve"> </t>
        </is>
      </c>
    </row>
    <row r="10">
      <c r="A10" s="4" t="inlineStr">
        <is>
          <t>Weighted Average Exercise Price, Options outstanding at beginning of period</t>
        </is>
      </c>
      <c r="B10" s="8" t="n">
        <v>8.16</v>
      </c>
      <c r="C10" s="4" t="inlineStr">
        <is>
          <t xml:space="preserve"> </t>
        </is>
      </c>
    </row>
    <row r="11">
      <c r="A11" s="4" t="inlineStr">
        <is>
          <t>Weighted Average Exercise Price, Options Granted</t>
        </is>
      </c>
      <c r="B11" s="13" t="n">
        <v>2.33</v>
      </c>
      <c r="C11" s="4" t="inlineStr">
        <is>
          <t xml:space="preserve"> </t>
        </is>
      </c>
    </row>
    <row r="12">
      <c r="A12" s="4" t="inlineStr">
        <is>
          <t>Weighted Average Exercise Price, Options Cancelled/forfeited</t>
        </is>
      </c>
      <c r="B12" s="13" t="n">
        <v>3.41</v>
      </c>
      <c r="C12" s="4" t="inlineStr">
        <is>
          <t xml:space="preserve"> </t>
        </is>
      </c>
    </row>
    <row r="13">
      <c r="A13" s="4" t="inlineStr">
        <is>
          <t>Weighted Average Exercise Price, Options outstanding at end of period</t>
        </is>
      </c>
      <c r="B13" s="13" t="n">
        <v>6.36</v>
      </c>
      <c r="C13" s="8" t="n">
        <v>8.16</v>
      </c>
    </row>
    <row r="14">
      <c r="A14" s="4" t="inlineStr">
        <is>
          <t>Weighted Average Exercise Price, Options exercisable at end of period</t>
        </is>
      </c>
      <c r="B14" s="8" t="n">
        <v>9.56</v>
      </c>
      <c r="C14" s="4" t="inlineStr">
        <is>
          <t xml:space="preserve"> </t>
        </is>
      </c>
    </row>
    <row r="15">
      <c r="A15" s="3" t="inlineStr">
        <is>
          <t>Weighted Average Remaining Contract Term, Options</t>
        </is>
      </c>
      <c r="B15" s="4" t="inlineStr">
        <is>
          <t xml:space="preserve"> </t>
        </is>
      </c>
      <c r="C15" s="4" t="inlineStr">
        <is>
          <t xml:space="preserve"> </t>
        </is>
      </c>
    </row>
    <row r="16">
      <c r="A16" s="4" t="inlineStr">
        <is>
          <t>Weighted Average Remaining Contractual Term, Options outstanding at beginning of period</t>
        </is>
      </c>
      <c r="B16" s="4" t="inlineStr">
        <is>
          <t>7 years 4 months 24 days</t>
        </is>
      </c>
      <c r="C16" s="4" t="inlineStr">
        <is>
          <t>7 years 9 months 18 days</t>
        </is>
      </c>
    </row>
    <row r="17">
      <c r="A17" s="4" t="inlineStr">
        <is>
          <t>Weighted Average Remaining Contractual Term, Options exercisable at end of period</t>
        </is>
      </c>
      <c r="B17" s="4" t="inlineStr">
        <is>
          <t>6 years 3 months 18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ptions outstanding at end of period</t>
        </is>
      </c>
      <c r="B19" s="5" t="n">
        <v>211</v>
      </c>
      <c r="C19" s="4" t="inlineStr">
        <is>
          <t xml:space="preserve"> </t>
        </is>
      </c>
    </row>
    <row r="20">
      <c r="A20" s="4" t="inlineStr">
        <is>
          <t>Aggregate Intrinsic Value, Options exercisable at end of period</t>
        </is>
      </c>
      <c r="B20" s="5" t="n">
        <v>4</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 Summary of Stock-Based Compensation Expense (Details) - USD ($)</t>
        </is>
      </c>
      <c r="B1" s="2" t="inlineStr">
        <is>
          <t>12 Months Ended</t>
        </is>
      </c>
    </row>
    <row r="2">
      <c r="B2" s="2" t="inlineStr">
        <is>
          <t>Dec. 31, 2022</t>
        </is>
      </c>
      <c r="C2" s="2" t="inlineStr">
        <is>
          <t>Dec. 31, 2021</t>
        </is>
      </c>
    </row>
    <row r="3">
      <c r="A3" s="3" t="inlineStr">
        <is>
          <t>Stockholders Equity [Line Items]</t>
        </is>
      </c>
      <c r="B3" s="4" t="inlineStr">
        <is>
          <t xml:space="preserve"> </t>
        </is>
      </c>
      <c r="C3" s="4" t="inlineStr">
        <is>
          <t xml:space="preserve"> </t>
        </is>
      </c>
    </row>
    <row r="4">
      <c r="A4" s="4" t="inlineStr">
        <is>
          <t>Stock-based compensation expense</t>
        </is>
      </c>
      <c r="B4" s="5" t="n">
        <v>1840499</v>
      </c>
      <c r="C4" s="5" t="n">
        <v>2287007</v>
      </c>
    </row>
    <row r="5">
      <c r="A5" s="4" t="inlineStr">
        <is>
          <t>Research and Development</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based compensation expense</t>
        </is>
      </c>
      <c r="B7" s="6" t="n">
        <v>615477</v>
      </c>
      <c r="C7" s="6" t="n">
        <v>696283</v>
      </c>
    </row>
    <row r="8">
      <c r="A8" s="4" t="inlineStr">
        <is>
          <t>General and Administrative</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Stock-based compensation expense</t>
        </is>
      </c>
      <c r="B10" s="5" t="n">
        <v>1225022</v>
      </c>
      <c r="C10" s="5" t="n">
        <v>15907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ummary of Warrants Issued (Details) - Warrants Issued to SWK</t>
        </is>
      </c>
      <c r="B1" s="2" t="inlineStr">
        <is>
          <t>12 Months Ended</t>
        </is>
      </c>
    </row>
    <row r="2">
      <c r="B2" s="2" t="inlineStr">
        <is>
          <t>Dec. 31, 2022 $ / shares shares</t>
        </is>
      </c>
    </row>
    <row r="3">
      <c r="A3" s="3" t="inlineStr">
        <is>
          <t>Stockholders Equity [Line Items]</t>
        </is>
      </c>
      <c r="B3" s="4" t="inlineStr">
        <is>
          <t xml:space="preserve"> </t>
        </is>
      </c>
    </row>
    <row r="4">
      <c r="A4" s="4" t="inlineStr">
        <is>
          <t>Number of shares, Granted during the period | shares</t>
        </is>
      </c>
      <c r="B4" s="6" t="n">
        <v>250000</v>
      </c>
    </row>
    <row r="5">
      <c r="A5" s="4" t="inlineStr">
        <is>
          <t>Number of shares, Outstanding at end of the period | shares</t>
        </is>
      </c>
      <c r="B5" s="6" t="n">
        <v>250000</v>
      </c>
    </row>
    <row r="6">
      <c r="A6" s="4" t="inlineStr">
        <is>
          <t>Number of shares, Exercisable at end of the period | shares</t>
        </is>
      </c>
      <c r="B6" s="6" t="n">
        <v>250000</v>
      </c>
    </row>
    <row r="7">
      <c r="A7" s="4" t="inlineStr">
        <is>
          <t>Weighted average remaining life</t>
        </is>
      </c>
      <c r="B7" s="4" t="inlineStr">
        <is>
          <t>6 years 3 months 18 days</t>
        </is>
      </c>
    </row>
    <row r="8">
      <c r="A8" s="4" t="inlineStr">
        <is>
          <t>Weighted Average Exercise Price, Granted | $ / shares</t>
        </is>
      </c>
      <c r="B8" s="8" t="n">
        <v>2.08</v>
      </c>
    </row>
    <row r="9">
      <c r="A9" s="4" t="inlineStr">
        <is>
          <t>Weighted Average Exercise Price, Outstanding at end of the period | $ / shares</t>
        </is>
      </c>
      <c r="B9" s="13" t="n">
        <v>2.08</v>
      </c>
    </row>
    <row r="10">
      <c r="A10" s="4" t="inlineStr">
        <is>
          <t>Weighted Average Exercise Price, Exercisable at end of the period | $ / shares</t>
        </is>
      </c>
      <c r="B10" s="8" t="n">
        <v>2.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Provision for income taxes</t>
        </is>
      </c>
      <c r="B4" s="5" t="n">
        <v>0</v>
      </c>
      <c r="C4" s="5" t="n">
        <v>0</v>
      </c>
    </row>
    <row r="5">
      <c r="A5" s="4" t="inlineStr">
        <is>
          <t>Net operating loss carryforwards</t>
        </is>
      </c>
      <c r="B5" s="6" t="n">
        <v>17548951</v>
      </c>
      <c r="C5" s="6" t="n">
        <v>12059019</v>
      </c>
    </row>
    <row r="6">
      <c r="A6" s="4" t="inlineStr">
        <is>
          <t>Research and development and orphan drug credits</t>
        </is>
      </c>
      <c r="B6" s="5" t="n">
        <v>9400000</v>
      </c>
      <c r="C6" s="4" t="inlineStr">
        <is>
          <t xml:space="preserve"> </t>
        </is>
      </c>
    </row>
    <row r="7">
      <c r="A7" s="4" t="inlineStr">
        <is>
          <t>Net operating loss carryforwards term</t>
        </is>
      </c>
      <c r="B7" s="4" t="inlineStr">
        <is>
          <t>20 years</t>
        </is>
      </c>
      <c r="C7" s="4" t="inlineStr">
        <is>
          <t xml:space="preserve"> </t>
        </is>
      </c>
    </row>
    <row r="8">
      <c r="A8" s="4" t="inlineStr">
        <is>
          <t>Net operating loss carryforwards expiration beginning year</t>
        </is>
      </c>
      <c r="B8" s="4" t="inlineStr">
        <is>
          <t>2031</t>
        </is>
      </c>
      <c r="C8" s="4" t="inlineStr">
        <is>
          <t xml:space="preserve"> </t>
        </is>
      </c>
    </row>
    <row r="9">
      <c r="A9" s="4" t="inlineStr">
        <is>
          <t>Uncertain tax positions, accruals</t>
        </is>
      </c>
      <c r="B9" s="5" t="n">
        <v>0</v>
      </c>
      <c r="C9" s="6" t="n">
        <v>0</v>
      </c>
    </row>
    <row r="10">
      <c r="A10" s="4" t="inlineStr">
        <is>
          <t>Accruals for interest or penalties related to income tax matters</t>
        </is>
      </c>
      <c r="B10" s="6" t="n">
        <v>0</v>
      </c>
      <c r="C10" s="5" t="n">
        <v>0</v>
      </c>
    </row>
    <row r="11">
      <c r="A11" s="4" t="inlineStr">
        <is>
          <t>Gross deferred tax asset</t>
        </is>
      </c>
      <c r="B11" s="5" t="n">
        <v>19000000</v>
      </c>
      <c r="C11" s="4" t="inlineStr">
        <is>
          <t xml:space="preserve"> </t>
        </is>
      </c>
    </row>
    <row r="12">
      <c r="A12" s="4" t="inlineStr">
        <is>
          <t>Research and Development Credits</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Tax credit carryforwards expiration beginning year</t>
        </is>
      </c>
      <c r="B14" s="4" t="inlineStr">
        <is>
          <t>2032</t>
        </is>
      </c>
      <c r="C14" s="4" t="inlineStr">
        <is>
          <t xml:space="preserve"> </t>
        </is>
      </c>
    </row>
    <row r="15">
      <c r="A15" s="4" t="inlineStr">
        <is>
          <t>Orphan Drug Credits</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Tax credit carryforwards expiration beginning year</t>
        </is>
      </c>
      <c r="B17" s="4" t="inlineStr">
        <is>
          <t>2034</t>
        </is>
      </c>
      <c r="C17" s="4" t="inlineStr">
        <is>
          <t xml:space="preserve"> </t>
        </is>
      </c>
    </row>
    <row r="18">
      <c r="A18" s="4" t="inlineStr">
        <is>
          <t>U.S. Federal</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et operating loss carryforwards</t>
        </is>
      </c>
      <c r="B20" s="5" t="n">
        <v>66600000</v>
      </c>
      <c r="C20" s="4" t="inlineStr">
        <is>
          <t xml:space="preserve"> </t>
        </is>
      </c>
    </row>
    <row r="21">
      <c r="A21" s="4" t="inlineStr">
        <is>
          <t>State</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Net operating loss carryforwards</t>
        </is>
      </c>
      <c r="B23" s="6" t="n">
        <v>65600000</v>
      </c>
      <c r="C23" s="4" t="inlineStr">
        <is>
          <t xml:space="preserve"> </t>
        </is>
      </c>
    </row>
    <row r="24">
      <c r="A24" s="4" t="inlineStr">
        <is>
          <t>Research and development credits</t>
        </is>
      </c>
      <c r="B24" s="5" t="n">
        <v>67000</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17548951</v>
      </c>
      <c r="C3" s="5" t="n">
        <v>12059019</v>
      </c>
    </row>
    <row r="4">
      <c r="A4" s="4" t="inlineStr">
        <is>
          <t>Capitalized research and development costs</t>
        </is>
      </c>
      <c r="B4" s="6" t="n">
        <v>22913646</v>
      </c>
      <c r="C4" s="6" t="n">
        <v>18865707</v>
      </c>
    </row>
    <row r="5">
      <c r="A5" s="4" t="inlineStr">
        <is>
          <t>Accrued liabilities</t>
        </is>
      </c>
      <c r="B5" s="6" t="n">
        <v>691212</v>
      </c>
      <c r="C5" s="6" t="n">
        <v>156415</v>
      </c>
    </row>
    <row r="6">
      <c r="A6" s="4" t="inlineStr">
        <is>
          <t>Tax credit carryforwards</t>
        </is>
      </c>
      <c r="B6" s="6" t="n">
        <v>9457090</v>
      </c>
      <c r="C6" s="6" t="n">
        <v>8730816</v>
      </c>
    </row>
    <row r="7">
      <c r="A7" s="4" t="inlineStr">
        <is>
          <t>Stock-based compensation</t>
        </is>
      </c>
      <c r="B7" s="6" t="n">
        <v>2086266</v>
      </c>
      <c r="C7" s="6" t="n">
        <v>1745654</v>
      </c>
    </row>
    <row r="8">
      <c r="A8" s="4" t="inlineStr">
        <is>
          <t>Deferred collaboration funding</t>
        </is>
      </c>
      <c r="B8" s="6" t="n">
        <v>2151339</v>
      </c>
      <c r="C8" s="6" t="n">
        <v>3312415</v>
      </c>
    </row>
    <row r="9">
      <c r="A9" s="4" t="inlineStr">
        <is>
          <t>Operating lease</t>
        </is>
      </c>
      <c r="B9" s="6" t="n">
        <v>63824</v>
      </c>
      <c r="C9" s="6" t="n">
        <v>94946</v>
      </c>
    </row>
    <row r="10">
      <c r="A10" s="4" t="inlineStr">
        <is>
          <t>Debt issuance costs</t>
        </is>
      </c>
      <c r="B10" s="6" t="n">
        <v>229073</v>
      </c>
      <c r="C10" s="4" t="inlineStr">
        <is>
          <t xml:space="preserve"> </t>
        </is>
      </c>
    </row>
    <row r="11">
      <c r="A11" s="4" t="inlineStr">
        <is>
          <t>Unrealized foreign exchange gain</t>
        </is>
      </c>
      <c r="B11" s="6" t="n">
        <v>13756</v>
      </c>
      <c r="C11" s="6" t="n">
        <v>-3616</v>
      </c>
    </row>
    <row r="12">
      <c r="A12" s="4" t="inlineStr">
        <is>
          <t>Total deferred tax assets</t>
        </is>
      </c>
      <c r="B12" s="6" t="n">
        <v>55155157</v>
      </c>
      <c r="C12" s="6" t="n">
        <v>44961356</v>
      </c>
    </row>
    <row r="13">
      <c r="A13" s="4" t="inlineStr">
        <is>
          <t>Valuation allowance</t>
        </is>
      </c>
      <c r="B13" s="6" t="n">
        <v>-55033001</v>
      </c>
      <c r="C13" s="6" t="n">
        <v>-44866411</v>
      </c>
    </row>
    <row r="14">
      <c r="A14" s="4" t="inlineStr">
        <is>
          <t>Net deferred tax assets</t>
        </is>
      </c>
      <c r="B14" s="6" t="n">
        <v>122156</v>
      </c>
      <c r="C14" s="6" t="n">
        <v>94945</v>
      </c>
    </row>
    <row r="15">
      <c r="A15" s="3" t="inlineStr">
        <is>
          <t>Deferred tax liabilities:</t>
        </is>
      </c>
      <c r="B15" s="4" t="inlineStr">
        <is>
          <t xml:space="preserve"> </t>
        </is>
      </c>
      <c r="C15" s="4" t="inlineStr">
        <is>
          <t xml:space="preserve"> </t>
        </is>
      </c>
    </row>
    <row r="16">
      <c r="A16" s="4" t="inlineStr">
        <is>
          <t>Operating lease right of use asset</t>
        </is>
      </c>
      <c r="B16" s="6" t="n">
        <v>-59470</v>
      </c>
      <c r="C16" s="6" t="n">
        <v>-94945</v>
      </c>
    </row>
    <row r="17">
      <c r="A17" s="4" t="inlineStr">
        <is>
          <t>Fair value debt</t>
        </is>
      </c>
      <c r="B17" s="6" t="n">
        <v>-62686</v>
      </c>
      <c r="C17" s="4" t="inlineStr">
        <is>
          <t xml:space="preserve"> </t>
        </is>
      </c>
    </row>
    <row r="18">
      <c r="A18" s="4" t="inlineStr">
        <is>
          <t>Total deferred tax liabilities</t>
        </is>
      </c>
      <c r="B18" s="5" t="n">
        <v>-122156</v>
      </c>
      <c r="C18" s="5" t="n">
        <v>-949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R&amp;D and Orphan Drug credits</t>
        </is>
      </c>
      <c r="B5" s="10" t="n">
        <v>0.027</v>
      </c>
      <c r="C5" s="10" t="n">
        <v>0.064</v>
      </c>
    </row>
    <row r="6">
      <c r="A6" s="4" t="inlineStr">
        <is>
          <t>State income tax, net of federal tax benefit</t>
        </is>
      </c>
      <c r="B6" s="10" t="n">
        <v>0.159</v>
      </c>
      <c r="C6" s="10" t="n">
        <v>0.054</v>
      </c>
    </row>
    <row r="7">
      <c r="A7" s="4" t="inlineStr">
        <is>
          <t>Valuation allowance</t>
        </is>
      </c>
      <c r="B7" s="4" t="inlineStr">
        <is>
          <t>(38.90%)</t>
        </is>
      </c>
      <c r="C7" s="4" t="inlineStr">
        <is>
          <t>(33.20%)</t>
        </is>
      </c>
    </row>
    <row r="8">
      <c r="A8" s="4" t="inlineStr">
        <is>
          <t>Share-based compensation</t>
        </is>
      </c>
      <c r="B8" s="4" t="inlineStr">
        <is>
          <t>(0.70%)</t>
        </is>
      </c>
      <c r="C8" s="4" t="inlineStr">
        <is>
          <t>(0.30%)</t>
        </is>
      </c>
    </row>
    <row r="9">
      <c r="A9" s="4" t="inlineStr">
        <is>
          <t>Other, net</t>
        </is>
      </c>
      <c r="B9" s="9" t="n">
        <v>0</v>
      </c>
      <c r="C9" s="10" t="n">
        <v>0.007</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2</t>
        </is>
      </c>
      <c r="C2" s="2" t="inlineStr">
        <is>
          <t>Dec. 31, 2021</t>
        </is>
      </c>
    </row>
    <row r="3">
      <c r="A3" s="4" t="inlineStr">
        <is>
          <t>Research and Development</t>
        </is>
      </c>
      <c r="B3" s="4" t="inlineStr">
        <is>
          <t xml:space="preserve"> </t>
        </is>
      </c>
      <c r="C3" s="4" t="inlineStr">
        <is>
          <t xml:space="preserve"> </t>
        </is>
      </c>
    </row>
    <row r="4">
      <c r="A4" s="4" t="inlineStr">
        <is>
          <t>Collaboration funding amount</t>
        </is>
      </c>
      <c r="B4" s="5" t="n">
        <v>7825263</v>
      </c>
      <c r="C4" s="5" t="n">
        <v>6055295</v>
      </c>
    </row>
    <row r="5">
      <c r="A5" s="4" t="inlineStr">
        <is>
          <t>General and Administrative</t>
        </is>
      </c>
      <c r="B5" s="4" t="inlineStr">
        <is>
          <t xml:space="preserve"> </t>
        </is>
      </c>
      <c r="C5" s="4" t="inlineStr">
        <is>
          <t xml:space="preserve"> </t>
        </is>
      </c>
    </row>
    <row r="6">
      <c r="A6" s="4" t="inlineStr">
        <is>
          <t>Collaboration funding amount</t>
        </is>
      </c>
      <c r="B6" s="5" t="n">
        <v>8248813</v>
      </c>
      <c r="C6" s="5" t="n">
        <v>3197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ber of Shares of Common Stock Underlying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dilutive securities</t>
        </is>
      </c>
      <c r="B4" s="6" t="n">
        <v>3044850</v>
      </c>
      <c r="C4" s="6" t="n">
        <v>195497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dilutive securities</t>
        </is>
      </c>
      <c r="B7" s="6" t="n">
        <v>2794850</v>
      </c>
      <c r="C7" s="6" t="n">
        <v>1954975</v>
      </c>
    </row>
    <row r="8">
      <c r="A8" s="4" t="inlineStr">
        <is>
          <t>SWK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dilutive securities</t>
        </is>
      </c>
      <c r="B10" s="6" t="n">
        <v>2500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net loss per share</t>
        </is>
      </c>
      <c r="B4" s="6" t="n">
        <v>3044850</v>
      </c>
      <c r="C4" s="6" t="n">
        <v>1954975</v>
      </c>
    </row>
    <row r="5">
      <c r="A5" s="4" t="inlineStr">
        <is>
          <t>Marathon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net loss per share</t>
        </is>
      </c>
      <c r="B7" s="6" t="n">
        <v>2400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76"/>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6" customWidth="1" min="6" max="6"/>
    <col width="16" customWidth="1" min="7" max="7"/>
    <col width="15" customWidth="1" min="8" max="8"/>
    <col width="15" customWidth="1" min="9" max="9"/>
    <col width="15" customWidth="1" min="10" max="10"/>
    <col width="16" customWidth="1" min="11" max="11"/>
    <col width="14" customWidth="1" min="12" max="12"/>
    <col width="16" customWidth="1" min="13" max="13"/>
    <col width="14" customWidth="1" min="14" max="14"/>
    <col width="14" customWidth="1" min="15" max="15"/>
    <col width="14" customWidth="1" min="16" max="16"/>
  </cols>
  <sheetData>
    <row r="1">
      <c r="A1" s="1" t="inlineStr">
        <is>
          <t>Subsequent Events - Additional Information (Details) - USD ($)</t>
        </is>
      </c>
      <c r="J1" s="2" t="inlineStr">
        <is>
          <t>3 Months Ended</t>
        </is>
      </c>
      <c r="K1" s="2" t="inlineStr">
        <is>
          <t>12 Months Ended</t>
        </is>
      </c>
      <c r="M1" s="2" t="inlineStr">
        <is>
          <t>34 Months Ended</t>
        </is>
      </c>
    </row>
    <row r="2">
      <c r="B2" s="2" t="inlineStr">
        <is>
          <t>May 30, 2023</t>
        </is>
      </c>
      <c r="C2" s="2" t="inlineStr">
        <is>
          <t>Mar. 24, 2023</t>
        </is>
      </c>
      <c r="D2" s="2" t="inlineStr">
        <is>
          <t>Mar. 21, 2023</t>
        </is>
      </c>
      <c r="E2" s="2" t="inlineStr">
        <is>
          <t>Mar. 14, 2023</t>
        </is>
      </c>
      <c r="F2" s="2" t="inlineStr">
        <is>
          <t>Jan. 30, 2023</t>
        </is>
      </c>
      <c r="G2" s="2" t="inlineStr">
        <is>
          <t>Mar. 04, 2022</t>
        </is>
      </c>
      <c r="H2" s="2" t="inlineStr">
        <is>
          <t>Mar. 18, 2020</t>
        </is>
      </c>
      <c r="I2" s="2" t="inlineStr">
        <is>
          <t>Nov. 09, 2018</t>
        </is>
      </c>
      <c r="J2" s="2" t="inlineStr">
        <is>
          <t>Mar. 27, 2023</t>
        </is>
      </c>
      <c r="K2" s="2" t="inlineStr">
        <is>
          <t>Dec. 31, 2022</t>
        </is>
      </c>
      <c r="L2" s="2" t="inlineStr">
        <is>
          <t>Dec. 31, 2021</t>
        </is>
      </c>
      <c r="M2" s="2" t="inlineStr">
        <is>
          <t>Mar. 24, 2023</t>
        </is>
      </c>
      <c r="N2" s="2" t="inlineStr">
        <is>
          <t>Mar. 31, 2023</t>
        </is>
      </c>
      <c r="O2" s="2" t="inlineStr">
        <is>
          <t>Jan. 31, 2023</t>
        </is>
      </c>
      <c r="P2" s="2" t="inlineStr">
        <is>
          <t>Aug. 1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909718</v>
      </c>
      <c r="L4" s="5" t="n">
        <v>3139047</v>
      </c>
      <c r="M4" s="4" t="inlineStr">
        <is>
          <t xml:space="preserve"> </t>
        </is>
      </c>
      <c r="N4" s="4" t="inlineStr">
        <is>
          <t xml:space="preserve"> </t>
        </is>
      </c>
      <c r="O4" s="4" t="inlineStr">
        <is>
          <t xml:space="preserve"> </t>
        </is>
      </c>
      <c r="P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605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7" t="n">
        <v>0.0001</v>
      </c>
      <c r="M6" s="4" t="inlineStr">
        <is>
          <t xml:space="preserve"> </t>
        </is>
      </c>
      <c r="N6" s="4" t="inlineStr">
        <is>
          <t xml:space="preserve"> </t>
        </is>
      </c>
      <c r="O6" s="4" t="inlineStr">
        <is>
          <t xml:space="preserve"> </t>
        </is>
      </c>
      <c r="P6" s="4" t="inlineStr">
        <is>
          <t xml:space="preserve"> </t>
        </is>
      </c>
    </row>
    <row r="7">
      <c r="A7" s="4" t="inlineStr">
        <is>
          <t>Secon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t-the-Marke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net of issuance cos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12471</v>
      </c>
      <c r="L12" s="6" t="n">
        <v>877107</v>
      </c>
      <c r="M12" s="4" t="inlineStr">
        <is>
          <t xml:space="preserve"> </t>
        </is>
      </c>
      <c r="N12" s="4" t="inlineStr">
        <is>
          <t xml:space="preserve"> </t>
        </is>
      </c>
      <c r="O12" s="4" t="inlineStr">
        <is>
          <t xml:space="preserve"> </t>
        </is>
      </c>
      <c r="P12" s="4" t="inlineStr">
        <is>
          <t xml:space="preserve"> </t>
        </is>
      </c>
    </row>
    <row r="13">
      <c r="A13" s="4" t="inlineStr">
        <is>
          <t>Proceeds from issuance of common stock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00000</v>
      </c>
      <c r="L13" s="5" t="n">
        <v>2800000</v>
      </c>
      <c r="M13" s="4" t="inlineStr">
        <is>
          <t xml:space="preserve"> </t>
        </is>
      </c>
      <c r="N13" s="4" t="inlineStr">
        <is>
          <t xml:space="preserve"> </t>
        </is>
      </c>
      <c r="O13" s="4" t="inlineStr">
        <is>
          <t xml:space="preserve"> </t>
        </is>
      </c>
      <c r="P13" s="4" t="inlineStr">
        <is>
          <t xml:space="preserve"> </t>
        </is>
      </c>
    </row>
    <row r="14">
      <c r="A14" s="4" t="inlineStr">
        <is>
          <t>Common stock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v>
      </c>
      <c r="L14" s="6" t="n">
        <v>200000</v>
      </c>
      <c r="M14" s="4" t="inlineStr">
        <is>
          <t xml:space="preserve"> </t>
        </is>
      </c>
      <c r="N14" s="4" t="inlineStr">
        <is>
          <t xml:space="preserve"> </t>
        </is>
      </c>
      <c r="O14" s="4" t="inlineStr">
        <is>
          <t xml:space="preserve"> </t>
        </is>
      </c>
      <c r="P14" s="4" t="inlineStr">
        <is>
          <t xml:space="preserve"> </t>
        </is>
      </c>
    </row>
    <row r="15">
      <c r="A15" s="4" t="inlineStr">
        <is>
          <t>Proceeds from issuance of common stock,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300000</v>
      </c>
      <c r="L15" s="5" t="n">
        <v>2600000</v>
      </c>
      <c r="M15" s="4" t="inlineStr">
        <is>
          <t xml:space="preserve"> </t>
        </is>
      </c>
      <c r="N15" s="4" t="inlineStr">
        <is>
          <t xml:space="preserve"> </t>
        </is>
      </c>
      <c r="O15" s="4" t="inlineStr">
        <is>
          <t xml:space="preserve"> </t>
        </is>
      </c>
      <c r="P15" s="4" t="inlineStr">
        <is>
          <t xml:space="preserve"> </t>
        </is>
      </c>
    </row>
    <row r="16">
      <c r="A16" s="4" t="inlineStr">
        <is>
          <t>Maximum | At-the-Marke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offering pri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00</v>
      </c>
      <c r="I18" s="5" t="n">
        <v>5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 At-the-Marke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gross sal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9749</v>
      </c>
      <c r="L21" s="7" t="n">
        <v>3.1692</v>
      </c>
      <c r="M21" s="4" t="inlineStr">
        <is>
          <t xml:space="preserve"> </t>
        </is>
      </c>
      <c r="N21" s="4" t="inlineStr">
        <is>
          <t xml:space="preserve"> </t>
        </is>
      </c>
      <c r="O21" s="4" t="inlineStr">
        <is>
          <t xml:space="preserve"> </t>
        </is>
      </c>
      <c r="P21" s="4" t="inlineStr">
        <is>
          <t xml:space="preserve"> </t>
        </is>
      </c>
    </row>
    <row r="22">
      <c r="A22" s="4" t="inlineStr">
        <is>
          <t>SWK Credit Agreement | Lenders Party and SWK Funding LLC | Second Term Loan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cash balance required by the loan coven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000000</v>
      </c>
      <c r="O24" s="4" t="inlineStr">
        <is>
          <t xml:space="preserve"> </t>
        </is>
      </c>
      <c r="P24" s="4" t="inlineStr">
        <is>
          <t xml:space="preserve"> </t>
        </is>
      </c>
    </row>
    <row r="25">
      <c r="A25" s="4" t="inlineStr">
        <is>
          <t>SWK Credit Agreement | Lenders Party and SWK Funding LLC | Original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6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requency of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quarterly</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issued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1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00</v>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8" t="n">
        <v>2.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1.51</v>
      </c>
    </row>
    <row r="31">
      <c r="A31" s="4" t="inlineStr">
        <is>
          <t>SWK Credit Agreement | Lenders Party and SWK Funding LLC | Original Term Loan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quarterly</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WK Credit Agreement | Lenders Party and SWK | Original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6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58</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WK Credit Agreement | Lenders Party and SWK | Original Term Loan | If ACER-001 Approval does not Occur on or Before Decembe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ar.  04,  2024</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WK Credit Agreement | Lenders Party and SWK | Original Term Loan | Scenario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inimum cash balance required by the loan coven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000000</v>
      </c>
      <c r="O43" s="4" t="inlineStr">
        <is>
          <t xml:space="preserve"> </t>
        </is>
      </c>
      <c r="P43" s="4" t="inlineStr">
        <is>
          <t xml:space="preserve"> </t>
        </is>
      </c>
    </row>
    <row r="44">
      <c r="A44" s="4" t="inlineStr">
        <is>
          <t>SWK Credit Agreement | Lenders Party and SWK | Original Term Loan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9" t="n">
        <v>0.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quarterly</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periodic payment, principal</t>
        </is>
      </c>
      <c r="B48" s="4" t="inlineStr">
        <is>
          <t xml:space="preserve"> </t>
        </is>
      </c>
      <c r="C48" s="4" t="inlineStr">
        <is>
          <t xml:space="preserve"> </t>
        </is>
      </c>
      <c r="D48" s="4" t="inlineStr">
        <is>
          <t xml:space="preserve"> </t>
        </is>
      </c>
      <c r="E48" s="4" t="inlineStr">
        <is>
          <t xml:space="preserve"> </t>
        </is>
      </c>
      <c r="F48" s="4" t="inlineStr">
        <is>
          <t xml:space="preserve"> </t>
        </is>
      </c>
      <c r="G48" s="5" t="n">
        <v>7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9" t="n">
        <v>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rathon Convertible Note Purchase Agreement | MAM Aardvark, LLC and Marathon Healthcare Finance Fund, L.P. | Marathon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5" t="n">
        <v>6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requency of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quarterly</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6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rathon Convertible Note Purchase Agreement | MAM Aardvark, LLC and Marathon Healthcare Finance Fund, L.P. | Marathon Convertible Notes | Scenario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uy-Out percentage</t>
        </is>
      </c>
      <c r="B57" s="10" t="n">
        <v>2.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rathon Credit Agreement | Lender Party and Marathon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5" t="n">
        <v>42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quarterly</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Dec. 31,  2028</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ination agreement date</t>
        </is>
      </c>
      <c r="B63" s="4" t="inlineStr">
        <is>
          <t xml:space="preserve"> </t>
        </is>
      </c>
      <c r="C63" s="4" t="inlineStr">
        <is>
          <t xml:space="preserve"> </t>
        </is>
      </c>
      <c r="D63" s="4" t="inlineStr">
        <is>
          <t xml:space="preserve"> </t>
        </is>
      </c>
      <c r="E63" s="4" t="inlineStr">
        <is>
          <t xml:space="preserve"> </t>
        </is>
      </c>
      <c r="F63" s="4" t="inlineStr">
        <is>
          <t>Jan. 30,  2023</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 for additional commitment fees</t>
        </is>
      </c>
      <c r="B64" s="4" t="inlineStr">
        <is>
          <t xml:space="preserve"> </t>
        </is>
      </c>
      <c r="C64" s="4" t="inlineStr">
        <is>
          <t xml:space="preserve"> </t>
        </is>
      </c>
      <c r="D64" s="4" t="inlineStr">
        <is>
          <t xml:space="preserve"> </t>
        </is>
      </c>
      <c r="E64" s="4" t="inlineStr">
        <is>
          <t xml:space="preserve"> </t>
        </is>
      </c>
      <c r="F64" s="4" t="inlineStr">
        <is>
          <t xml:space="preserve"> </t>
        </is>
      </c>
      <c r="G64" s="5" t="n">
        <v>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1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curities Purchase Agree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offering pri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common stock, net of issuance costs, shares</t>
        </is>
      </c>
      <c r="B71" s="4" t="inlineStr">
        <is>
          <t xml:space="preserve"> </t>
        </is>
      </c>
      <c r="C71" s="6" t="n">
        <v>233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issuance of common stock gross</t>
        </is>
      </c>
      <c r="B72" s="4" t="inlineStr">
        <is>
          <t xml:space="preserve"> </t>
        </is>
      </c>
      <c r="C72" s="5" t="n">
        <v>27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options granted</t>
        </is>
      </c>
      <c r="B73" s="4" t="inlineStr">
        <is>
          <t xml:space="preserve"> </t>
        </is>
      </c>
      <c r="C73" s="4" t="inlineStr">
        <is>
          <t xml:space="preserve"> </t>
        </is>
      </c>
      <c r="D73" s="4" t="inlineStr">
        <is>
          <t xml:space="preserve"> </t>
        </is>
      </c>
      <c r="E73" s="6" t="n">
        <v>63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equent Event | Pre-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issued to purchase common stock</t>
        </is>
      </c>
      <c r="B76" s="4" t="inlineStr">
        <is>
          <t xml:space="preserve"> </t>
        </is>
      </c>
      <c r="C76" s="6" t="n">
        <v>58530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85306</v>
      </c>
      <c r="N76" s="4" t="inlineStr">
        <is>
          <t xml:space="preserve"> </t>
        </is>
      </c>
      <c r="O76" s="4" t="inlineStr">
        <is>
          <t xml:space="preserve"> </t>
        </is>
      </c>
      <c r="P76" s="4" t="inlineStr">
        <is>
          <t xml:space="preserve"> </t>
        </is>
      </c>
    </row>
    <row r="77">
      <c r="A77" s="4" t="inlineStr">
        <is>
          <t>Subsequent Event | Common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 issued to purchase common stock</t>
        </is>
      </c>
      <c r="B79" s="4" t="inlineStr">
        <is>
          <t xml:space="preserve"> </t>
        </is>
      </c>
      <c r="C79" s="6" t="n">
        <v>292030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920306</v>
      </c>
      <c r="N79" s="4" t="inlineStr">
        <is>
          <t xml:space="preserve"> </t>
        </is>
      </c>
      <c r="O79" s="4" t="inlineStr">
        <is>
          <t xml:space="preserve"> </t>
        </is>
      </c>
      <c r="P79" s="4" t="inlineStr">
        <is>
          <t xml:space="preserve"> </t>
        </is>
      </c>
    </row>
    <row r="80">
      <c r="A80" s="4" t="inlineStr">
        <is>
          <t>Subsequent Event | At-the-Marke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common stock, net of issuance cost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46225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issuance of common stock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100000</v>
      </c>
      <c r="K83" s="4" t="inlineStr">
        <is>
          <t xml:space="preserve"> </t>
        </is>
      </c>
      <c r="L83" s="4" t="inlineStr">
        <is>
          <t xml:space="preserve"> </t>
        </is>
      </c>
      <c r="M83" s="5" t="n">
        <v>20600000</v>
      </c>
      <c r="N83" s="4" t="inlineStr">
        <is>
          <t xml:space="preserve"> </t>
        </is>
      </c>
      <c r="O83" s="4" t="inlineStr">
        <is>
          <t xml:space="preserve"> </t>
        </is>
      </c>
      <c r="P83" s="4" t="inlineStr">
        <is>
          <t xml:space="preserve"> </t>
        </is>
      </c>
    </row>
    <row r="84">
      <c r="A84" s="4" t="inlineStr">
        <is>
          <t>Common stock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ceeds from issuance of common stock, net of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ubsequent Event | Weighted Average | At-the-Marke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gross sal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2.8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ubsequent Event | SWK Credit Agreement | Original Term Loan And Swk Loans | Second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7000000</v>
      </c>
      <c r="P91" s="4" t="inlineStr">
        <is>
          <t xml:space="preserve"> </t>
        </is>
      </c>
    </row>
    <row r="92">
      <c r="A92" s="4" t="inlineStr">
        <is>
          <t>Subsequent Event | SWK Credit Agreement | Lenders Party and SWK Funding LLC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periodic payment, principal</t>
        </is>
      </c>
      <c r="B94" s="4" t="inlineStr">
        <is>
          <t xml:space="preserve"> </t>
        </is>
      </c>
      <c r="C94" s="4" t="inlineStr">
        <is>
          <t xml:space="preserve"> </t>
        </is>
      </c>
      <c r="D94" s="4" t="inlineStr">
        <is>
          <t xml:space="preserve"> </t>
        </is>
      </c>
      <c r="E94" s="4" t="inlineStr">
        <is>
          <t xml:space="preserve"> </t>
        </is>
      </c>
      <c r="F94" s="5" t="n">
        <v>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bsequent Event | SWK Credit Agreement | Lenders Party and SWK Funding LLC | Second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inimum cash balance required by the loan covenants</t>
        </is>
      </c>
      <c r="B97" s="4" t="inlineStr">
        <is>
          <t xml:space="preserve"> </t>
        </is>
      </c>
      <c r="C97" s="4" t="inlineStr">
        <is>
          <t xml:space="preserve"> </t>
        </is>
      </c>
      <c r="D97" s="4" t="inlineStr">
        <is>
          <t xml:space="preserve"> </t>
        </is>
      </c>
      <c r="E97" s="4" t="inlineStr">
        <is>
          <t xml:space="preserve"> </t>
        </is>
      </c>
      <c r="F97" s="5" t="n">
        <v>1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sequent Event | SWK Credit Agreement | Lenders Party and SWK Funding LLC | Second Term Loan | Repayment Occurs On or Before After April 15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repayment percentage on outstanding principal amount</t>
        </is>
      </c>
      <c r="B100" s="4" t="inlineStr">
        <is>
          <t xml:space="preserve"> </t>
        </is>
      </c>
      <c r="C100" s="4" t="inlineStr">
        <is>
          <t xml:space="preserve"> </t>
        </is>
      </c>
      <c r="D100" s="4" t="inlineStr">
        <is>
          <t xml:space="preserve"> </t>
        </is>
      </c>
      <c r="E100" s="4" t="inlineStr">
        <is>
          <t xml:space="preserve"> </t>
        </is>
      </c>
      <c r="F100" s="10" t="n">
        <v>0.011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ubsequent Event | SWK Credit Agreement | Lenders Party and SWK Funding LLC | Second Term Loan | Repayment Occurs On Or After April 16, 2023 But Prior to May 16,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repayment percentage on outstanding principal amount</t>
        </is>
      </c>
      <c r="B103" s="4" t="inlineStr">
        <is>
          <t xml:space="preserve"> </t>
        </is>
      </c>
      <c r="C103" s="4" t="inlineStr">
        <is>
          <t xml:space="preserve"> </t>
        </is>
      </c>
      <c r="D103" s="4" t="inlineStr">
        <is>
          <t xml:space="preserve"> </t>
        </is>
      </c>
      <c r="E103" s="4" t="inlineStr">
        <is>
          <t xml:space="preserve"> </t>
        </is>
      </c>
      <c r="F103" s="11" t="n">
        <v>0.012866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bsequent Event | SWK Credit Agreement | Lenders Party and SWK Funding LLC | Second Term Loan | Repayment Occurs On Or After May 16, 2023 But Prior to June 16,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repayment percentage on outstanding principal amount</t>
        </is>
      </c>
      <c r="B106" s="4" t="inlineStr">
        <is>
          <t xml:space="preserve"> </t>
        </is>
      </c>
      <c r="C106" s="4" t="inlineStr">
        <is>
          <t xml:space="preserve"> </t>
        </is>
      </c>
      <c r="D106" s="4" t="inlineStr">
        <is>
          <t xml:space="preserve"> </t>
        </is>
      </c>
      <c r="E106" s="4" t="inlineStr">
        <is>
          <t xml:space="preserve"> </t>
        </is>
      </c>
      <c r="F106" s="11" t="n">
        <v>0.013933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ubsequent Event | SWK Credit Agreement | Lenders Party and SWK Funding LLC | Second Term Loan | Repayment Occurs On Or After July 16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repayment percentage on outstanding principal amount</t>
        </is>
      </c>
      <c r="B109" s="4" t="inlineStr">
        <is>
          <t xml:space="preserve"> </t>
        </is>
      </c>
      <c r="C109" s="4" t="inlineStr">
        <is>
          <t xml:space="preserve"> </t>
        </is>
      </c>
      <c r="D109" s="4" t="inlineStr">
        <is>
          <t xml:space="preserve"> </t>
        </is>
      </c>
      <c r="E109" s="4" t="inlineStr">
        <is>
          <t xml:space="preserve"> </t>
        </is>
      </c>
      <c r="F109" s="10" t="n">
        <v>0.01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ubsequent Event | SWK Credit Agreement | Lenders Party and SWK Funding LLC | Original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mortizing date of Principal payment</t>
        </is>
      </c>
      <c r="B112" s="4" t="inlineStr">
        <is>
          <t xml:space="preserve"> </t>
        </is>
      </c>
      <c r="C112" s="4" t="inlineStr">
        <is>
          <t xml:space="preserve"> </t>
        </is>
      </c>
      <c r="D112" s="4" t="inlineStr">
        <is>
          <t xml:space="preserve"> </t>
        </is>
      </c>
      <c r="E112" s="4" t="inlineStr">
        <is>
          <t xml:space="preserve"> </t>
        </is>
      </c>
      <c r="F112" s="4" t="inlineStr">
        <is>
          <t>Apr. 15,  2023</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 issued to purchase common stock</t>
        </is>
      </c>
      <c r="B113" s="4" t="inlineStr">
        <is>
          <t xml:space="preserve"> </t>
        </is>
      </c>
      <c r="C113" s="4" t="inlineStr">
        <is>
          <t xml:space="preserve"> </t>
        </is>
      </c>
      <c r="D113" s="4" t="inlineStr">
        <is>
          <t xml:space="preserve"> </t>
        </is>
      </c>
      <c r="E113" s="4" t="inlineStr">
        <is>
          <t xml:space="preserve"> </t>
        </is>
      </c>
      <c r="F113" s="6" t="n">
        <v>25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Warrant, exercise price</t>
        </is>
      </c>
      <c r="B114" s="4" t="inlineStr">
        <is>
          <t xml:space="preserve"> </t>
        </is>
      </c>
      <c r="C114" s="4" t="inlineStr">
        <is>
          <t xml:space="preserve"> </t>
        </is>
      </c>
      <c r="D114" s="4" t="inlineStr">
        <is>
          <t xml:space="preserve"> </t>
        </is>
      </c>
      <c r="E114" s="4" t="inlineStr">
        <is>
          <t xml:space="preserve"> </t>
        </is>
      </c>
      <c r="F114" s="8" t="n">
        <v>2.3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bsequent Event | SWK Credit Agreement | Lenders Party and SWK Funding LLC | Original Term Loan | If ACER-001 Approval does not Occur on or Before December 31,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Mar.  04,  2024</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repayment percentage on outstanding principal amount</t>
        </is>
      </c>
      <c r="B118" s="4" t="inlineStr">
        <is>
          <t xml:space="preserve"> </t>
        </is>
      </c>
      <c r="C118" s="4" t="inlineStr">
        <is>
          <t xml:space="preserve"> </t>
        </is>
      </c>
      <c r="D118" s="4" t="inlineStr">
        <is>
          <t xml:space="preserve"> </t>
        </is>
      </c>
      <c r="E118" s="4" t="inlineStr">
        <is>
          <t xml:space="preserve"> </t>
        </is>
      </c>
      <c r="F118" s="9" t="n">
        <v>1.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ubsequent Event | SWK Credit Agreement | Lenders Party and SWK Funding LLC | Original Term Loan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9" t="n">
        <v>0.1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mortizing date of Principal payment</t>
        </is>
      </c>
      <c r="B122" s="4" t="inlineStr">
        <is>
          <t xml:space="preserve"> </t>
        </is>
      </c>
      <c r="C122" s="4" t="inlineStr">
        <is>
          <t xml:space="preserve"> </t>
        </is>
      </c>
      <c r="D122" s="4" t="inlineStr">
        <is>
          <t xml:space="preserve"> </t>
        </is>
      </c>
      <c r="E122" s="4" t="inlineStr">
        <is>
          <t xml:space="preserve"> </t>
        </is>
      </c>
      <c r="F122" s="4" t="inlineStr">
        <is>
          <t>May 15,  2023</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periodic payment, principal</t>
        </is>
      </c>
      <c r="B123" s="4" t="inlineStr">
        <is>
          <t xml:space="preserve"> </t>
        </is>
      </c>
      <c r="C123" s="4" t="inlineStr">
        <is>
          <t xml:space="preserve"> </t>
        </is>
      </c>
      <c r="D123" s="4" t="inlineStr">
        <is>
          <t xml:space="preserve"> </t>
        </is>
      </c>
      <c r="E123" s="4" t="inlineStr">
        <is>
          <t xml:space="preserve"> </t>
        </is>
      </c>
      <c r="F123" s="5" t="n">
        <v>13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interest rate</t>
        </is>
      </c>
      <c r="B124" s="4" t="inlineStr">
        <is>
          <t xml:space="preserve"> </t>
        </is>
      </c>
      <c r="C124" s="4" t="inlineStr">
        <is>
          <t xml:space="preserve"> </t>
        </is>
      </c>
      <c r="D124" s="4" t="inlineStr">
        <is>
          <t xml:space="preserve"> </t>
        </is>
      </c>
      <c r="E124" s="4" t="inlineStr">
        <is>
          <t xml:space="preserve"> </t>
        </is>
      </c>
      <c r="F124" s="9" t="n">
        <v>0.0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ubsequent Event | SWK Credit Agreement | Lenders Party and SWK Funding LLC | March 2023 Offering | Original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oceeds from issuance of common stock, net of issuance costs</t>
        </is>
      </c>
      <c r="B127" s="4" t="inlineStr">
        <is>
          <t xml:space="preserve"> </t>
        </is>
      </c>
      <c r="C127" s="4" t="inlineStr">
        <is>
          <t xml:space="preserve"> </t>
        </is>
      </c>
      <c r="D127" s="4" t="inlineStr">
        <is>
          <t xml:space="preserve"> </t>
        </is>
      </c>
      <c r="E127" s="4" t="inlineStr">
        <is>
          <t xml:space="preserve"> </t>
        </is>
      </c>
      <c r="F127" s="5" t="n">
        <v>10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ubsequent Event | SWK Credit Agreement | Lenders Party and SWK Funding LLC | Minimum | Second Term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Liquidity covenant, accounts payable number of days past due</t>
        </is>
      </c>
      <c r="B130" s="4" t="inlineStr">
        <is>
          <t xml:space="preserve"> </t>
        </is>
      </c>
      <c r="C130" s="4" t="inlineStr">
        <is>
          <t xml:space="preserve"> </t>
        </is>
      </c>
      <c r="D130" s="4" t="inlineStr">
        <is>
          <t xml:space="preserve"> </t>
        </is>
      </c>
      <c r="E130" s="4" t="inlineStr">
        <is>
          <t xml:space="preserve"> </t>
        </is>
      </c>
      <c r="F130" s="4" t="inlineStr">
        <is>
          <t>90 days</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ubsequent Event | SWK Credit Agreement | Lenders Party and SWK Funding LLC | Minimum | Original Term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issuance of debt</t>
        </is>
      </c>
      <c r="B133" s="4" t="inlineStr">
        <is>
          <t xml:space="preserve"> </t>
        </is>
      </c>
      <c r="C133" s="4" t="inlineStr">
        <is>
          <t xml:space="preserve"> </t>
        </is>
      </c>
      <c r="D133" s="4" t="inlineStr">
        <is>
          <t xml:space="preserve"> </t>
        </is>
      </c>
      <c r="E133" s="4" t="inlineStr">
        <is>
          <t xml:space="preserve"> </t>
        </is>
      </c>
      <c r="F133" s="5" t="n">
        <v>77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ubsequent Event | SWK Credit Agreement | Lenders Party and SWK | Original Term Lo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Minimum cash balance required by the loan covenants</t>
        </is>
      </c>
      <c r="B136" s="4" t="inlineStr">
        <is>
          <t xml:space="preserve"> </t>
        </is>
      </c>
      <c r="C136" s="4" t="inlineStr">
        <is>
          <t xml:space="preserve"> </t>
        </is>
      </c>
      <c r="D136" s="4" t="inlineStr">
        <is>
          <t xml:space="preserve"> </t>
        </is>
      </c>
      <c r="E136" s="4" t="inlineStr">
        <is>
          <t xml:space="preserve"> </t>
        </is>
      </c>
      <c r="F136" s="5" t="n">
        <v>15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Number of days required for cash balance</t>
        </is>
      </c>
      <c r="B137" s="4" t="inlineStr">
        <is>
          <t xml:space="preserve"> </t>
        </is>
      </c>
      <c r="C137" s="4" t="inlineStr">
        <is>
          <t xml:space="preserve"> </t>
        </is>
      </c>
      <c r="D137" s="4" t="inlineStr">
        <is>
          <t xml:space="preserve"> </t>
        </is>
      </c>
      <c r="E137" s="4" t="inlineStr">
        <is>
          <t xml:space="preserve"> </t>
        </is>
      </c>
      <c r="F137" s="4" t="inlineStr">
        <is>
          <t>14 day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ubsequent Event | Marathon Convertible Note Purchase Agreement | MAM Aardvark, LLC and Marathon Healthcare Finance Fund, L.P. | Marathon Convertible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umber of business days for repurchase of convertible note</t>
        </is>
      </c>
      <c r="B140" s="4" t="inlineStr">
        <is>
          <t xml:space="preserve"> </t>
        </is>
      </c>
      <c r="C140" s="4" t="inlineStr">
        <is>
          <t xml:space="preserve"> </t>
        </is>
      </c>
      <c r="D140" s="4" t="inlineStr">
        <is>
          <t xml:space="preserve"> </t>
        </is>
      </c>
      <c r="E140" s="4" t="inlineStr">
        <is>
          <t xml:space="preserve"> </t>
        </is>
      </c>
      <c r="F140" s="4" t="inlineStr">
        <is>
          <t>5 days</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Buy-Out percentage</t>
        </is>
      </c>
      <c r="B141" s="4" t="inlineStr">
        <is>
          <t xml:space="preserve"> </t>
        </is>
      </c>
      <c r="C141" s="4" t="inlineStr">
        <is>
          <t xml:space="preserve"> </t>
        </is>
      </c>
      <c r="D141" s="4" t="inlineStr">
        <is>
          <t xml:space="preserve"> </t>
        </is>
      </c>
      <c r="E141" s="4" t="inlineStr">
        <is>
          <t xml:space="preserve"> </t>
        </is>
      </c>
      <c r="F141" s="9" t="n">
        <v>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business days for payment in full of all senior indebtedness</t>
        </is>
      </c>
      <c r="B142" s="4" t="inlineStr">
        <is>
          <t xml:space="preserve"> </t>
        </is>
      </c>
      <c r="C142" s="4" t="inlineStr">
        <is>
          <t xml:space="preserve"> </t>
        </is>
      </c>
      <c r="D142" s="4" t="inlineStr">
        <is>
          <t xml:space="preserve"> </t>
        </is>
      </c>
      <c r="E142" s="4" t="inlineStr">
        <is>
          <t xml:space="preserve"> </t>
        </is>
      </c>
      <c r="F142" s="4" t="inlineStr">
        <is>
          <t>5 day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crease in Buy-Out percentage</t>
        </is>
      </c>
      <c r="B143" s="4" t="inlineStr">
        <is>
          <t xml:space="preserve"> </t>
        </is>
      </c>
      <c r="C143" s="4" t="inlineStr">
        <is>
          <t xml:space="preserve"> </t>
        </is>
      </c>
      <c r="D143" s="4" t="inlineStr">
        <is>
          <t xml:space="preserve"> </t>
        </is>
      </c>
      <c r="E143" s="4" t="inlineStr">
        <is>
          <t xml:space="preserve"> </t>
        </is>
      </c>
      <c r="F143" s="12" t="n">
        <v>0.2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ubsequent Event | Marathon Convertible Note Purchase Agreement | MAM Aardvark, LLC and Marathon Healthcare Finance Fund, L.P. | Minimum | Marathon Convertible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Gross proceeds from issuance or sale of equity, debt and/or hybrid securities, loans or other financing</t>
        </is>
      </c>
      <c r="B146" s="4" t="inlineStr">
        <is>
          <t xml:space="preserve"> </t>
        </is>
      </c>
      <c r="C146" s="4" t="inlineStr">
        <is>
          <t xml:space="preserve"> </t>
        </is>
      </c>
      <c r="D146" s="4" t="inlineStr">
        <is>
          <t xml:space="preserve"> </t>
        </is>
      </c>
      <c r="E146" s="4" t="inlineStr">
        <is>
          <t xml:space="preserve"> </t>
        </is>
      </c>
      <c r="F146" s="5" t="n">
        <v>40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ubsequent Event | Marathon Credit Agreement | Marathon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ubsequent Ev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ermination agreement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Jan. 30,  2023</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ubsequent Event | Securities Purchase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ubsequent Ev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ssuance of common stock, net of issuance costs, shares</t>
        </is>
      </c>
      <c r="B152" s="4" t="inlineStr">
        <is>
          <t xml:space="preserve"> </t>
        </is>
      </c>
      <c r="C152" s="4" t="inlineStr">
        <is>
          <t xml:space="preserve"> </t>
        </is>
      </c>
      <c r="D152" s="6" t="n">
        <v>2335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oceeds from issuance of common stock gross</t>
        </is>
      </c>
      <c r="B153" s="4" t="inlineStr">
        <is>
          <t xml:space="preserve"> </t>
        </is>
      </c>
      <c r="C153" s="4" t="inlineStr">
        <is>
          <t xml:space="preserve"> </t>
        </is>
      </c>
      <c r="D153" s="5" t="n">
        <v>27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oceeds from issuance of common stock, net of issuance costs</t>
        </is>
      </c>
      <c r="B154" s="4" t="inlineStr">
        <is>
          <t xml:space="preserve"> </t>
        </is>
      </c>
      <c r="C154" s="4" t="inlineStr">
        <is>
          <t xml:space="preserve"> </t>
        </is>
      </c>
      <c r="D154" s="5" t="n">
        <v>23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mmon stock, par value</t>
        </is>
      </c>
      <c r="B155" s="4" t="inlineStr">
        <is>
          <t xml:space="preserve"> </t>
        </is>
      </c>
      <c r="C155" s="4" t="inlineStr">
        <is>
          <t xml:space="preserve"> </t>
        </is>
      </c>
      <c r="D155" s="7" t="n">
        <v>0.000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mbined purchase price for one Share and one Common Warrant</t>
        </is>
      </c>
      <c r="B156" s="4" t="inlineStr">
        <is>
          <t xml:space="preserve"> </t>
        </is>
      </c>
      <c r="C156" s="4" t="inlineStr">
        <is>
          <t xml:space="preserve"> </t>
        </is>
      </c>
      <c r="D156" s="14" t="n">
        <v>0.916</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mbined purchase price for one Pre-Funded Warrant and one Common Warrant</t>
        </is>
      </c>
      <c r="B157" s="4" t="inlineStr">
        <is>
          <t xml:space="preserve"> </t>
        </is>
      </c>
      <c r="C157" s="4" t="inlineStr">
        <is>
          <t xml:space="preserve"> </t>
        </is>
      </c>
      <c r="D157" s="15" t="n">
        <v>0.91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ubsequent Event | Securities Purchase Agreement | Placement Ag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ercentage of aggregate gross proceeds of offering equal to cash fee</t>
        </is>
      </c>
      <c r="B160" s="4" t="inlineStr">
        <is>
          <t xml:space="preserve"> </t>
        </is>
      </c>
      <c r="C160" s="4" t="inlineStr">
        <is>
          <t xml:space="preserve"> </t>
        </is>
      </c>
      <c r="D160" s="10" t="n">
        <v>0.07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Non-accountable expense allowance</t>
        </is>
      </c>
      <c r="B161" s="4" t="inlineStr">
        <is>
          <t xml:space="preserve"> </t>
        </is>
      </c>
      <c r="C161" s="4" t="inlineStr">
        <is>
          <t xml:space="preserve"> </t>
        </is>
      </c>
      <c r="D161" s="5" t="n">
        <v>7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learing fees</t>
        </is>
      </c>
      <c r="B162" s="4" t="inlineStr">
        <is>
          <t xml:space="preserve"> </t>
        </is>
      </c>
      <c r="C162" s="4" t="inlineStr">
        <is>
          <t xml:space="preserve"> </t>
        </is>
      </c>
      <c r="D162" s="5" t="n">
        <v>1595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eriod of right of first refusal</t>
        </is>
      </c>
      <c r="B163" s="4" t="inlineStr">
        <is>
          <t xml:space="preserve"> </t>
        </is>
      </c>
      <c r="C163" s="4" t="inlineStr">
        <is>
          <t xml:space="preserve"> </t>
        </is>
      </c>
      <c r="D163" s="4" t="inlineStr">
        <is>
          <t>6 months</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Subsequent Event | Securities Purchase Agreement | Pre-Funded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Warrant issued to purchase common stock</t>
        </is>
      </c>
      <c r="B166" s="4" t="inlineStr">
        <is>
          <t xml:space="preserve"> </t>
        </is>
      </c>
      <c r="C166" s="4" t="inlineStr">
        <is>
          <t xml:space="preserve"> </t>
        </is>
      </c>
      <c r="D166" s="6" t="n">
        <v>58530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Warrant, exercise price</t>
        </is>
      </c>
      <c r="B167" s="4" t="inlineStr">
        <is>
          <t xml:space="preserve"> </t>
        </is>
      </c>
      <c r="C167" s="4" t="inlineStr">
        <is>
          <t xml:space="preserve"> </t>
        </is>
      </c>
      <c r="D167" s="15" t="n">
        <v>0.001</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Outstanding common stock beneficially owning percentage</t>
        </is>
      </c>
      <c r="B168" s="4" t="inlineStr">
        <is>
          <t xml:space="preserve"> </t>
        </is>
      </c>
      <c r="C168" s="4" t="inlineStr">
        <is>
          <t xml:space="preserve"> </t>
        </is>
      </c>
      <c r="D168" s="10" t="n">
        <v>0.0999</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Subsequent Event | Securities Purchase Agreement | Common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Subsequent Ev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Warrant issued to purchase common stock</t>
        </is>
      </c>
      <c r="B171" s="4" t="inlineStr">
        <is>
          <t xml:space="preserve"> </t>
        </is>
      </c>
      <c r="C171" s="4" t="inlineStr">
        <is>
          <t xml:space="preserve"> </t>
        </is>
      </c>
      <c r="D171" s="6" t="n">
        <v>292030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Warrant, exercise price</t>
        </is>
      </c>
      <c r="B172" s="4" t="inlineStr">
        <is>
          <t xml:space="preserve"> </t>
        </is>
      </c>
      <c r="C172" s="4" t="inlineStr">
        <is>
          <t xml:space="preserve"> </t>
        </is>
      </c>
      <c r="D172" s="15" t="n">
        <v>0.791</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Warrants term</t>
        </is>
      </c>
      <c r="B173" s="4" t="inlineStr">
        <is>
          <t xml:space="preserve"> </t>
        </is>
      </c>
      <c r="C173" s="4" t="inlineStr">
        <is>
          <t xml:space="preserve"> </t>
        </is>
      </c>
      <c r="D173" s="4" t="inlineStr">
        <is>
          <t>5 years 6 month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ubsequent Event | Securities Purchase Agreement | Maximum | Pre-Funded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Subsequent Ev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Outstanding common stock beneficially owning percentage</t>
        </is>
      </c>
      <c r="B176" s="4" t="inlineStr">
        <is>
          <t xml:space="preserve"> </t>
        </is>
      </c>
      <c r="C176" s="4" t="inlineStr">
        <is>
          <t xml:space="preserve"> </t>
        </is>
      </c>
      <c r="D176" s="10" t="n">
        <v>0.0499</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sheetData>
  <mergeCells count="2">
    <mergeCell ref="A1:A2"/>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20" customWidth="1" min="5" max="5"/>
  </cols>
  <sheetData>
    <row r="1">
      <c r="A1" s="1" t="inlineStr">
        <is>
          <t>Statements of Changes in Stockholders' (Deficit) Equity - USD ($)</t>
        </is>
      </c>
      <c r="B1" s="2" t="inlineStr">
        <is>
          <t>Total</t>
        </is>
      </c>
      <c r="C1" s="2" t="inlineStr">
        <is>
          <t>Common Stock</t>
        </is>
      </c>
      <c r="D1" s="2" t="inlineStr">
        <is>
          <t>Additional Paid-in Capital</t>
        </is>
      </c>
      <c r="E1" s="2" t="inlineStr">
        <is>
          <t>Accumulated Deficit</t>
        </is>
      </c>
    </row>
    <row r="2">
      <c r="A2" s="4" t="inlineStr">
        <is>
          <t>Beginning balance at Dec. 31, 2020</t>
        </is>
      </c>
      <c r="B2" s="5" t="n">
        <v>8224334</v>
      </c>
      <c r="C2" s="5" t="n">
        <v>1324</v>
      </c>
      <c r="D2" s="5" t="n">
        <v>107358971</v>
      </c>
      <c r="E2" s="5" t="n">
        <v>-99135961</v>
      </c>
    </row>
    <row r="3">
      <c r="A3" s="4" t="inlineStr">
        <is>
          <t>Beginning balance, shares at Dec. 31, 2020</t>
        </is>
      </c>
      <c r="B3" s="4" t="inlineStr">
        <is>
          <t xml:space="preserve"> </t>
        </is>
      </c>
      <c r="C3" s="6" t="n">
        <v>13233137</v>
      </c>
      <c r="D3" s="4" t="inlineStr">
        <is>
          <t xml:space="preserve"> </t>
        </is>
      </c>
      <c r="E3" s="4" t="inlineStr">
        <is>
          <t xml:space="preserve"> </t>
        </is>
      </c>
    </row>
    <row r="4">
      <c r="A4" s="4" t="inlineStr">
        <is>
          <t>Issuance of common stock, net of issuance costs</t>
        </is>
      </c>
      <c r="B4" s="6" t="n">
        <v>3139047</v>
      </c>
      <c r="C4" s="5" t="n">
        <v>107</v>
      </c>
      <c r="D4" s="6" t="n">
        <v>3138940</v>
      </c>
      <c r="E4" s="4" t="inlineStr">
        <is>
          <t xml:space="preserve"> </t>
        </is>
      </c>
    </row>
    <row r="5">
      <c r="A5" s="4" t="inlineStr">
        <is>
          <t>Issuance of common stock, net of issuance costs, shares</t>
        </is>
      </c>
      <c r="B5" s="4" t="inlineStr">
        <is>
          <t xml:space="preserve"> </t>
        </is>
      </c>
      <c r="C5" s="6" t="n">
        <v>1077107</v>
      </c>
      <c r="D5" s="4" t="inlineStr">
        <is>
          <t xml:space="preserve"> </t>
        </is>
      </c>
      <c r="E5" s="4" t="inlineStr">
        <is>
          <t xml:space="preserve"> </t>
        </is>
      </c>
    </row>
    <row r="6">
      <c r="A6" s="4" t="inlineStr">
        <is>
          <t>Stock-based compensation</t>
        </is>
      </c>
      <c r="B6" s="6" t="n">
        <v>2287007</v>
      </c>
      <c r="C6" s="4" t="inlineStr">
        <is>
          <t xml:space="preserve"> </t>
        </is>
      </c>
      <c r="D6" s="6" t="n">
        <v>2287007</v>
      </c>
      <c r="E6" s="4" t="inlineStr">
        <is>
          <t xml:space="preserve"> </t>
        </is>
      </c>
    </row>
    <row r="7">
      <c r="A7" s="4" t="inlineStr">
        <is>
          <t>Net loss</t>
        </is>
      </c>
      <c r="B7" s="6" t="n">
        <v>-15373993</v>
      </c>
      <c r="C7" s="4" t="inlineStr">
        <is>
          <t xml:space="preserve"> </t>
        </is>
      </c>
      <c r="D7" s="4" t="inlineStr">
        <is>
          <t xml:space="preserve"> </t>
        </is>
      </c>
      <c r="E7" s="6" t="n">
        <v>-15373993</v>
      </c>
    </row>
    <row r="8">
      <c r="A8" s="4" t="inlineStr">
        <is>
          <t>Ending balance at Dec. 31, 2021</t>
        </is>
      </c>
      <c r="B8" s="5" t="n">
        <v>-1723605</v>
      </c>
      <c r="C8" s="5" t="n">
        <v>1431</v>
      </c>
      <c r="D8" s="6" t="n">
        <v>112784918</v>
      </c>
      <c r="E8" s="6" t="n">
        <v>-114509954</v>
      </c>
    </row>
    <row r="9">
      <c r="A9" s="4" t="inlineStr">
        <is>
          <t>Ending balance, shares at Dec. 31, 2021</t>
        </is>
      </c>
      <c r="B9" s="6" t="n">
        <v>14310244</v>
      </c>
      <c r="C9" s="6" t="n">
        <v>14310244</v>
      </c>
      <c r="D9" s="4" t="inlineStr">
        <is>
          <t xml:space="preserve"> </t>
        </is>
      </c>
      <c r="E9" s="4" t="inlineStr">
        <is>
          <t xml:space="preserve"> </t>
        </is>
      </c>
    </row>
    <row r="10">
      <c r="A10" s="4" t="inlineStr">
        <is>
          <t>Issuance of common stock, net of issuance costs</t>
        </is>
      </c>
      <c r="B10" s="5" t="n">
        <v>8909718</v>
      </c>
      <c r="C10" s="5" t="n">
        <v>531</v>
      </c>
      <c r="D10" s="6" t="n">
        <v>8909187</v>
      </c>
      <c r="E10" s="4" t="inlineStr">
        <is>
          <t xml:space="preserve"> </t>
        </is>
      </c>
    </row>
    <row r="11">
      <c r="A11" s="4" t="inlineStr">
        <is>
          <t>Issuance of common stock, net of issuance costs, shares</t>
        </is>
      </c>
      <c r="B11" s="4" t="inlineStr">
        <is>
          <t xml:space="preserve"> </t>
        </is>
      </c>
      <c r="C11" s="6" t="n">
        <v>5314036</v>
      </c>
      <c r="D11" s="4" t="inlineStr">
        <is>
          <t xml:space="preserve"> </t>
        </is>
      </c>
      <c r="E11" s="4" t="inlineStr">
        <is>
          <t xml:space="preserve"> </t>
        </is>
      </c>
    </row>
    <row r="12">
      <c r="A12" s="4" t="inlineStr">
        <is>
          <t>Proceeds allocated to First SWK Warrant</t>
        </is>
      </c>
      <c r="B12" s="6" t="n">
        <v>327031</v>
      </c>
      <c r="C12" s="4" t="inlineStr">
        <is>
          <t xml:space="preserve"> </t>
        </is>
      </c>
      <c r="D12" s="6" t="n">
        <v>327031</v>
      </c>
      <c r="E12" s="4" t="inlineStr">
        <is>
          <t xml:space="preserve"> </t>
        </is>
      </c>
    </row>
    <row r="13">
      <c r="A13" s="4" t="inlineStr">
        <is>
          <t>Value of Second SWK Warrant</t>
        </is>
      </c>
      <c r="B13" s="6" t="n">
        <v>122400</v>
      </c>
      <c r="C13" s="4" t="inlineStr">
        <is>
          <t xml:space="preserve"> </t>
        </is>
      </c>
      <c r="D13" s="6" t="n">
        <v>122400</v>
      </c>
      <c r="E13" s="4" t="inlineStr">
        <is>
          <t xml:space="preserve"> </t>
        </is>
      </c>
    </row>
    <row r="14">
      <c r="A14" s="4" t="inlineStr">
        <is>
          <t>Stock-based compensation</t>
        </is>
      </c>
      <c r="B14" s="6" t="n">
        <v>1840499</v>
      </c>
      <c r="C14" s="4" t="inlineStr">
        <is>
          <t xml:space="preserve"> </t>
        </is>
      </c>
      <c r="D14" s="6" t="n">
        <v>1840499</v>
      </c>
      <c r="E14" s="4" t="inlineStr">
        <is>
          <t xml:space="preserve"> </t>
        </is>
      </c>
    </row>
    <row r="15">
      <c r="A15" s="4" t="inlineStr">
        <is>
          <t>Net loss</t>
        </is>
      </c>
      <c r="B15" s="6" t="n">
        <v>-26237315</v>
      </c>
      <c r="C15" s="4" t="inlineStr">
        <is>
          <t xml:space="preserve"> </t>
        </is>
      </c>
      <c r="D15" s="4" t="inlineStr">
        <is>
          <t xml:space="preserve"> </t>
        </is>
      </c>
      <c r="E15" s="6" t="n">
        <v>-26237315</v>
      </c>
    </row>
    <row r="16">
      <c r="A16" s="4" t="inlineStr">
        <is>
          <t>Ending balance at Dec. 31, 2022</t>
        </is>
      </c>
      <c r="B16" s="5" t="n">
        <v>-16761272</v>
      </c>
      <c r="C16" s="5" t="n">
        <v>1962</v>
      </c>
      <c r="D16" s="5" t="n">
        <v>123984035</v>
      </c>
      <c r="E16" s="5" t="n">
        <v>-140747269</v>
      </c>
    </row>
    <row r="17">
      <c r="A17" s="4" t="inlineStr">
        <is>
          <t>Ending balance, shares at Dec. 31, 2022</t>
        </is>
      </c>
      <c r="B17" s="6" t="n">
        <v>19624280</v>
      </c>
      <c r="C17" s="6" t="n">
        <v>19624280</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237315</v>
      </c>
      <c r="C4" s="5" t="n">
        <v>-1537399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840499</v>
      </c>
      <c r="C6" s="6" t="n">
        <v>2287007</v>
      </c>
    </row>
    <row r="7">
      <c r="A7" s="4" t="inlineStr">
        <is>
          <t>Depreciation</t>
        </is>
      </c>
      <c r="B7" s="6" t="n">
        <v>66035</v>
      </c>
      <c r="C7" s="6" t="n">
        <v>70913</v>
      </c>
    </row>
    <row r="8">
      <c r="A8" s="4" t="inlineStr">
        <is>
          <t>Gain on extinguishment of debt</t>
        </is>
      </c>
      <c r="B8" s="4" t="inlineStr">
        <is>
          <t xml:space="preserve"> </t>
        </is>
      </c>
      <c r="C8" s="6" t="n">
        <v>-568909</v>
      </c>
    </row>
    <row r="9">
      <c r="A9" s="4" t="inlineStr">
        <is>
          <t>Non-cash changes in fair value of debt, (gain) loss</t>
        </is>
      </c>
      <c r="B9" s="6" t="n">
        <v>-245138</v>
      </c>
      <c r="C9" s="4" t="inlineStr">
        <is>
          <t xml:space="preserve"> </t>
        </is>
      </c>
    </row>
    <row r="10">
      <c r="A10" s="4" t="inlineStr">
        <is>
          <t>Debt issuance costs recognized as expense</t>
        </is>
      </c>
      <c r="B10" s="6" t="n">
        <v>1720094</v>
      </c>
      <c r="C10" s="4" t="inlineStr">
        <is>
          <t xml:space="preserve"> </t>
        </is>
      </c>
    </row>
    <row r="11">
      <c r="A11" s="4" t="inlineStr">
        <is>
          <t>Loss on disposal of property and equipment, net</t>
        </is>
      </c>
      <c r="B11" s="6" t="n">
        <v>4669</v>
      </c>
      <c r="C11" s="4" t="inlineStr">
        <is>
          <t xml:space="preserve"> </t>
        </is>
      </c>
    </row>
    <row r="12">
      <c r="A12" s="3" t="inlineStr">
        <is>
          <t>Changes in operating assets and liabilities</t>
        </is>
      </c>
      <c r="B12" s="4" t="inlineStr">
        <is>
          <t xml:space="preserve"> </t>
        </is>
      </c>
      <c r="C12" s="4" t="inlineStr">
        <is>
          <t xml:space="preserve"> </t>
        </is>
      </c>
    </row>
    <row r="13">
      <c r="A13" s="4" t="inlineStr">
        <is>
          <t>Collaboration receivable</t>
        </is>
      </c>
      <c r="B13" s="6" t="n">
        <v>5000000</v>
      </c>
      <c r="C13" s="6" t="n">
        <v>-5000000</v>
      </c>
    </row>
    <row r="14">
      <c r="A14" s="4" t="inlineStr">
        <is>
          <t>Prepaid expenses</t>
        </is>
      </c>
      <c r="B14" s="6" t="n">
        <v>334937</v>
      </c>
      <c r="C14" s="6" t="n">
        <v>-414767</v>
      </c>
    </row>
    <row r="15">
      <c r="A15" s="4" t="inlineStr">
        <is>
          <t>Other current assets</t>
        </is>
      </c>
      <c r="B15" s="6" t="n">
        <v>9280463</v>
      </c>
      <c r="C15" s="6" t="n">
        <v>-9265745</v>
      </c>
    </row>
    <row r="16">
      <c r="A16" s="4" t="inlineStr">
        <is>
          <t>Accounts payable</t>
        </is>
      </c>
      <c r="B16" s="6" t="n">
        <v>2407546</v>
      </c>
      <c r="C16" s="6" t="n">
        <v>-266375</v>
      </c>
    </row>
    <row r="17">
      <c r="A17" s="4" t="inlineStr">
        <is>
          <t>Accrued expenses</t>
        </is>
      </c>
      <c r="B17" s="6" t="n">
        <v>916133</v>
      </c>
      <c r="C17" s="6" t="n">
        <v>-1352908</v>
      </c>
    </row>
    <row r="18">
      <c r="A18" s="4" t="inlineStr">
        <is>
          <t>Deferred collaboration funding</t>
        </is>
      </c>
      <c r="B18" s="6" t="n">
        <v>-16074076</v>
      </c>
      <c r="C18" s="6" t="n">
        <v>20487047</v>
      </c>
    </row>
    <row r="19">
      <c r="A19" s="4" t="inlineStr">
        <is>
          <t>Other current liabilities</t>
        </is>
      </c>
      <c r="B19" s="6" t="n">
        <v>-9265745</v>
      </c>
      <c r="C19" s="6" t="n">
        <v>9262821</v>
      </c>
    </row>
    <row r="20">
      <c r="A20" s="4" t="inlineStr">
        <is>
          <t>Net cash used in operating activities</t>
        </is>
      </c>
      <c r="B20" s="6" t="n">
        <v>-30251898</v>
      </c>
      <c r="C20" s="6" t="n">
        <v>-134909</v>
      </c>
    </row>
    <row r="21">
      <c r="A21" s="3" t="inlineStr">
        <is>
          <t>Cash flows from investing activities:</t>
        </is>
      </c>
      <c r="B21" s="4" t="inlineStr">
        <is>
          <t xml:space="preserve"> </t>
        </is>
      </c>
      <c r="C21" s="4" t="inlineStr">
        <is>
          <t xml:space="preserve"> </t>
        </is>
      </c>
    </row>
    <row r="22">
      <c r="A22" s="4" t="inlineStr">
        <is>
          <t>Purchase of property and equipment</t>
        </is>
      </c>
      <c r="B22" s="6" t="n">
        <v>-171170</v>
      </c>
      <c r="C22" s="6" t="n">
        <v>-54944</v>
      </c>
    </row>
    <row r="23">
      <c r="A23" s="4" t="inlineStr">
        <is>
          <t>Net cash used in investing activities</t>
        </is>
      </c>
      <c r="B23" s="6" t="n">
        <v>-171170</v>
      </c>
      <c r="C23" s="6" t="n">
        <v>-54944</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6" t="n">
        <v>8909718</v>
      </c>
      <c r="C25" s="6" t="n">
        <v>3139047</v>
      </c>
    </row>
    <row r="26">
      <c r="A26" s="4" t="inlineStr">
        <is>
          <t>Receipt of funds from Relief secured loan</t>
        </is>
      </c>
      <c r="B26" s="4" t="inlineStr">
        <is>
          <t xml:space="preserve"> </t>
        </is>
      </c>
      <c r="C26" s="6" t="n">
        <v>4000000</v>
      </c>
    </row>
    <row r="27">
      <c r="A27" s="4" t="inlineStr">
        <is>
          <t>Proceeds from Original Term Loan, net of warrant allocation and lender fees</t>
        </is>
      </c>
      <c r="B27" s="6" t="n">
        <v>6013148</v>
      </c>
      <c r="C27" s="4" t="inlineStr">
        <is>
          <t xml:space="preserve"> </t>
        </is>
      </c>
    </row>
    <row r="28">
      <c r="A28" s="4" t="inlineStr">
        <is>
          <t>Proceeds from Marathon Convertible Notes, net of lender fees</t>
        </is>
      </c>
      <c r="B28" s="6" t="n">
        <v>5516556</v>
      </c>
      <c r="C28" s="4" t="inlineStr">
        <is>
          <t xml:space="preserve"> </t>
        </is>
      </c>
    </row>
    <row r="29">
      <c r="A29" s="4" t="inlineStr">
        <is>
          <t>Proceeds allocated to First SWK Warrant based on valuation</t>
        </is>
      </c>
      <c r="B29" s="6" t="n">
        <v>327031</v>
      </c>
      <c r="C29" s="4" t="inlineStr">
        <is>
          <t xml:space="preserve"> </t>
        </is>
      </c>
    </row>
    <row r="30">
      <c r="A30" s="4" t="inlineStr">
        <is>
          <t>Payment of debt and convertible debt issuance costs</t>
        </is>
      </c>
      <c r="B30" s="6" t="n">
        <v>-724929</v>
      </c>
      <c r="C30" s="4" t="inlineStr">
        <is>
          <t xml:space="preserve"> </t>
        </is>
      </c>
    </row>
    <row r="31">
      <c r="A31" s="4" t="inlineStr">
        <is>
          <t>Net cash provided by financing activities</t>
        </is>
      </c>
      <c r="B31" s="6" t="n">
        <v>20041524</v>
      </c>
      <c r="C31" s="6" t="n">
        <v>7139047</v>
      </c>
    </row>
    <row r="32">
      <c r="A32" s="4" t="inlineStr">
        <is>
          <t>Net (decrease) increase in cash and cash equivalents</t>
        </is>
      </c>
      <c r="B32" s="6" t="n">
        <v>-10381544</v>
      </c>
      <c r="C32" s="6" t="n">
        <v>6949194</v>
      </c>
    </row>
    <row r="33">
      <c r="A33" s="4" t="inlineStr">
        <is>
          <t>Cash and cash equivalents, beginning of the year</t>
        </is>
      </c>
      <c r="B33" s="6" t="n">
        <v>12710762</v>
      </c>
      <c r="C33" s="6" t="n">
        <v>5761568</v>
      </c>
    </row>
    <row r="34">
      <c r="A34" s="4" t="inlineStr">
        <is>
          <t>Cash and cash equivalents, end of the year</t>
        </is>
      </c>
      <c r="B34" s="6" t="n">
        <v>2329218</v>
      </c>
      <c r="C34" s="6" t="n">
        <v>12710762</v>
      </c>
    </row>
    <row r="35">
      <c r="A35" s="3" t="inlineStr">
        <is>
          <t>Supplemental cash flow information:</t>
        </is>
      </c>
      <c r="B35" s="4" t="inlineStr">
        <is>
          <t xml:space="preserve"> </t>
        </is>
      </c>
      <c r="C35" s="4" t="inlineStr">
        <is>
          <t xml:space="preserve"> </t>
        </is>
      </c>
    </row>
    <row r="36">
      <c r="A36" s="4" t="inlineStr">
        <is>
          <t>Cash paid for interest</t>
        </is>
      </c>
      <c r="B36" s="6" t="n">
        <v>136500</v>
      </c>
      <c r="C36" s="4" t="inlineStr">
        <is>
          <t xml:space="preserve"> </t>
        </is>
      </c>
    </row>
    <row r="37">
      <c r="A37" s="3" t="inlineStr">
        <is>
          <t>Non-cash financing activities:</t>
        </is>
      </c>
      <c r="B37" s="4" t="inlineStr">
        <is>
          <t xml:space="preserve"> </t>
        </is>
      </c>
      <c r="C37" s="4" t="inlineStr">
        <is>
          <t xml:space="preserve"> </t>
        </is>
      </c>
    </row>
    <row r="38">
      <c r="A38" s="4" t="inlineStr">
        <is>
          <t>Non-cash repayment of secured loan</t>
        </is>
      </c>
      <c r="B38" s="4" t="inlineStr">
        <is>
          <t xml:space="preserve"> </t>
        </is>
      </c>
      <c r="C38" s="6" t="n">
        <v>4000000</v>
      </c>
    </row>
    <row r="39">
      <c r="A39" s="4" t="inlineStr">
        <is>
          <t>Extinguishment of debt</t>
        </is>
      </c>
      <c r="B39" s="4" t="inlineStr">
        <is>
          <t xml:space="preserve"> </t>
        </is>
      </c>
      <c r="C39" s="5" t="n">
        <v>568909</v>
      </c>
    </row>
    <row r="40">
      <c r="A40" s="4" t="inlineStr">
        <is>
          <t>Issuance of Second SWK Warrant</t>
        </is>
      </c>
      <c r="B40" s="5" t="n">
        <v>12240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 identifies and develops treatments where science can be applied in new ways for use in diseases with high unmet need. In the U.S., OLPRUVA (sodium phenylbutyrate) for oral suspension is approved for the treatment of urea cycle disorders (“UCDs”) involving deficiencies of carbamylphosphate synthetase (“CPS”), ornithine transcarbamylase (“OTC”), or argininosuccinic acid synthetase (“AS”). The Company is also advancing a pipeline of investigational product candidates, including EDSIVO (celiprolol) for the treatment of vascular Ehlers-Danlos syndrome (“vEDS”) in patients with a confirmed type III collagen (COL3A1) mutation, and ACER-801 (osanetant) for the treatment of vasomotor symptoms (“VMS”), post-traumatic stress disorder (“PTSD”), and prostate cancer. We also intend to explore additional lifecycle opportunities for OLPRUVA (sodium phenylbutyrate) in various disorders where proof of concept data exists, subject to additional capital. Since its inception, the Company has devoted substantially all of its efforts to business planning, research and development, recruiting management and technical staff, acquiring operating assets, and raising capital. The Company has received revenue and collaboration funding related to the collaboration and license agreement (the “Collaboration Agreement”) with Relief Therapeutics Holding AG (“Relief”) as described below but has not generated any product revenue from sales to date and may never generate any product revenue from sales in the future. Liquidity The Company had an accumulated deficit of $ 140.7 million and cash and cash equivalents of $ 2.3 million as of December 31, 2022. Net cash used in operating activities was $ 30.3 million and $ 0.1 million for the years ended December 31, 2022 and 2021,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year ended December 31, 2022, the Company sold 3,312,471 shares of common stock through its ATM facility at a gross sale price of $ 1.9749 per share, for proceeds of $ 6.5 million. Proceeds, net of $ 0.2 million of fees and offering costs, were $ 6.3 million. As of December 31, 2022, $ 33.5 million remained available under the Company’s ATM facility, subject to various limitations. Subsequent to December 31, 2022, the Company sold an aggregate of 1,462,254 shares of common stock under its ATM facility at an average gross sale price of $ 2.81 per share, resulting in gross proceeds of $ 4.1 million. Proceeds, net of $ 0.1 million of offering costs, were $ 4.0 million. In connection with the March 2023 Offering (defined below), the Company suspended the ATM facility and entered into a related restriction prohibiting the Company from entering into any agreement to issue or announcing the issuance or proposed issuance of any shares of common stock or securities convertible or exercisable into common stock, subject to certain exceptions, until April 24, 2023. On April 30, 2020, the Company entered into an equity line purchase agreement and registration rights agreement pursuant to which Lincoln Park committed to purchase up to $ 15.0 million of the Company’s common stock. Under the terms and subject to the conditions of the purchase agreement, the Company had the right, but not the obligation, to sell to Lincoln Park, and Lincoln Park was obligated to purchase up to $ 15.0 million of the Company’s common stock, subject to various limitations. Such sales of common stock by the Company were subject to certain limitations, and occurred from time to time, at the Company’s sole discretion, over the 36-month period commencing on June 8, 2020. The number of shares the Company was able to sell to Lincoln Park on any single business day in a regular purchase was 50,000 , but that amount was able to be increased up to 100,000 shares, depending upon the market price of the Company’s common stock at the time of sale and subject to a maximum limit of $ 1.0 million per regular purchase. The purchase price per share for each such regular purchase was based on prevailing market prices of the Company’s common stock immediately preceding the time of sale as computed under the purchase agreement. In addition to regular purchases, the Company was also able to direct Lincoln Park to purchase other amounts as accelerated purchases or as additional accelerated purchases if the closing sale price of the common stock exceeded certain threshold prices as set forth in the purchase agreement. During the year ended December 31, 2021 , the Company sold 200,000 shares of common stock under its purchase agreement with Lincoln Park at a weighted average gross sale price of $ 2.47 per share, resulting in gross proceeds of $ 0.5 million. During the year ended December 31, 2022 , the Company sold 772,057 shares of common stock under its purchase agreement with Lincoln Park at a weighted average gross sale price of $ 1.42 per share, resulting in proceeds of $ 1.1 million. The Lincoln Park facility was completed on December 30, 2022. On January 25, 2021, the Company entered into an option agreement (the “Option Agreement”) with Relief, pursuant to which the Company granted Relief an exclusive option (the “Exclusivity Option”) to pursue a potential collaboration and license arrangement with the Company for the development, regulatory approval and commercialization of OLPRUVA TM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 -month secured loan in the principal amount of $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 per annum.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payment of the $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the “Development Payments”). During the three months ended June 30, 2021, the Company received from Relief the $ 10.0 million First Development Payment. The Company was contractually entitled to receive from Relief an additional $ 10.0 million Second Development Payment conditioned upon the FDA’s acceptance of a New Drug Applicatio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OLPRUVA TM for a UCD and MSUD.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 6.5 million in a single borrowing (the “Original Term Loan”). The Original Term Loan funding closed on March 14, 2022. The proceeds of the Original Term Loan were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extended the date through which the Company has the option to capitalize interest on the SWK Credit Agreement and which revised the Company’s minimum cash requirement under the Original Term Loan. On Janu ary 30, 2023, the Company entered into a Second Amendment (the “Second Amendment”) to the SWK Credit Agreement. In addition to other provisions, the Second Amendment provides for an additional senior secured term loan to be made to the Company in an aggregate amount of $ 7.0 million in a single borrowing which funded on January 31, 2023 (the “Second Term Loan”, and together with the Original Term Loan, the “SWK Loans”). The SWK Loans made under the SWK Credit Agreement as amended by the Second Amendment (the “Current SWK Credit Agreement”) bear interest at an annual rate of the sum of (i) 3-month SOFR,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The Company has the option to capitalize such interest commencing on the date on which the Original Term Loan was funded and continuing until May 15, 2023. Due to topline results announced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principal amount of the SWK Loans amortizes at a monthly rate of $ 0.6 million starting April 15, 2023 , until the Company has issued additional equity or subordinated debt resulting in net cash proceeds of not less than $ 7.7 million (i.e., the sum of $ 10.0 million less the net proceeds from the March 2023 Offering), at which point the SWK Loans would revert to amortizing at a rate of $ 1.3 million payable quarterly . The final maturity date of the SWK Loans is March 4, 2024 . The Company has the option to prepay the SWK Loans in whole or in part. Upon the repayment of the Original Term Loan (whether voluntary or at scheduled maturity), the Company must pay an exit fee so that SWK receives an aggregate amount (inclusive of all principal, interest and origination and other fees paid to SWK under the SWK Credit Agreement on or prior to the prepayment date) equal to 1.5 times the outstanding principal amount of the Original Term Loan, plus any and all payment-in-kind interest amounts. Upon the repayment of the Second Term Loan (whether voluntary or at scheduled maturity), the Company must pay an exit fee so that SWK receives an aggregate amount (inclusive of all principal, interest and origination and other fees paid in cash to SWK under the SWK Credit Agreement with respect to the Second Term Loan) equal to the outstanding principal amount of the Second Term Loan (inclusive of payment-in-kind interest amounts) multiplied by: (i) if the repayment occurs on or before April 15, 2023, 1.18 , (ii) if the repayment occurs on or after April 16, 2023 but prior to May 16, 2023, 1.28667 , (iii) if the repayment occurs on or after May 16, 2023 but prior to June 16, 2023, 1.39334 , and (iv) if the repayment occurs on or after July 16, 2023, 1.5 . Due to topline results announced in March 2023 from the Company’s Phase 2a proof of concept clinical trial to evaluate ACER-801 as a potential treatment for moderate to severe VMS associated with menopause, the Company is are required to maintain for purposes of the SWK Loans unencumbered liquid assets of not less than the lesser of (x) the outstanding principal amount of the SWK Loans or (y) $ 3.0 million (as opposed to $ 1.5 million for clause (y) prior to the announcement of such topline results). The SWK Loans are secured by a first priority lien on all assets of the Company and any of its future subsidiaries pursuant to a Guarantee and Collateral Agreement entered into on March 4, 2022, between the Company and SWK, as agent (the “SWK Security Agreement”). The SWK Credit Agreement contains customary representations and warranties and affirmative and negative covenants. The Company paid to SWK $ 0.1 million in origination fees on the date on which the Original Term Loan was funded.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econd SWK Warrant"). In connection with the execution of the Second Amendment, the Company issued to SWK an additional warrant to purchase 250,000 shares of the Company’s common stock at an exercise price of $ 2.39 per share (such warrant, the “Third SWK Warrant” and, together with the First SWK Warrant and Second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On March 4, 2022, the Company also entered into a Marathon Convertible Note Purchase Agreement with MAM Aardvark, LLC (“Marathon”) and Marathon Healthcare Finance Fund, L.P. (“Marathon Fund” and together with “Marathon” each a “Holder” and collectively the “Holders”) (the “Marathon Convertible Note Purchase Agreement”) pursuant to which the Company issued and sold to the Holders secured convertible notes (the “Marathon Convertible Notes”) in an aggregate amount of up to $ 6.0 million (the “Convertible Note Financing”). The Convertible Note Financing closed on March 14, 2022. The proceeds of the Convertible Note Financing are being used to pay fees, costs and expenses related to the SWK Credit Agreement, the Marathon Convertible Note Purchase Agreement and the Marathon Credit Agreement and for other working capital and general corporate purposes. On January 30, 2023, the Company entered into an Amendment Agreement (the “Marathon Amendment Agreement”) with Marathon and Marathon Fund with respect to the Marathon Convertible Notes. The Marathon Convertible Notes bear interest at an annual rate of 6.5 %, with such interest payable quarterly ; provided, however, that each of the Holders have agreed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Subject to the restrictions set forth in a subordination agreement among each of the Holders and SWK, as agent and lender, the Company is required to repurchase each Marat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together with any accrued but unpaid interest thereon to the date of such repurchase;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and provided, further, that if such repurchase has not occurred by April 15, 2023, the Buy-Out Percentage shall be increased by 2500 basis points for each 90-day period after April 15, 2023, pro-rated for the actual number of days elapsed in the 90-day period before repurchase actually occurs (for example, if the repurchase occurs on May 30, 2023, the Buy-Out Percentage shall be increased to 212.5 %).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SWK Credit Agreement. On March 4, 2022, the Company also entered into a Credit Agreement (the “Marathon Credit Agreement”) with the lenders party thereto and Marathon, as the agent, sole lead arranger and sole bookrunner, which provided for a senior secured term loan facility in an aggregate amount of up to $ 42.5 million in a single borrowing (the “Term Loan”). The Term Loan was available to be borrowed only following full FDA approval for marketing of OLPRUVA TM and until December 31, 2022. The Company received approval for its NDA for OLPRUVA TM on December 22, 2022, and the Company and Marathon agreed to an Extension Agreement with respect to the Term Loan on December 30, 2022, which extended the commitment date for funding the Term Loan to January 16, 2023. The Company, subsequent to December 31, 2022, elected to terminate the Marathon Credit Agreement by entering into a Termination Agreement on January 30, 2023 , which terminated the Credit Agreement and the associated Royalty Agreement. See Note 12, Subsequent Events for further discussion of the status of the Marathon Convertible Notes, and the Marathon Credit Agreement. The Nasdaq Capital Market’s continued listing standards for the Company’s common stock require, among other things, that the Company maintain either (i) stockholders’ equity of $ 2.5 million, (ii) market value of listed securities of $ 35 million or (iii) net income from continuing operations of $ 500,000 in the most recently completed fiscal year or in two of the last three most recently completed fiscal years. On May 31, 2022, the Company received a letter from the listing qualifications department staff of Nasdaq indicating that for the last 30 consecutive business days the Company’s minimum Market Value of Listed Securities (“MVLS”) was below the $ 35 million required for continued listing on the Nasdaq Capital Market pursuant to Nasdaq listing rule 5550(b)(2). The Company’s stockholder’s equity and net income from continuing operations were also below the alternate listing standards levels at that time. In accordance with Nasdaq listing rules, the Company had 180 calendar days, or until November 28, 2022, to regain compliance. On December 29, 2022 the Nasdaq Stock Market LLC formally notified the Company that the Company had regained compliance for continued listing on the Nasdaq Capital Market. In addition, pursuant to Nasdaq Listing Rules, the Company is required to maintain a minimum bid price of $ 1.00 per share for continued listing on Nasdaq. Following the announcement of topline results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Company’s stock has traded below the required minimum bid price for continued listing on Nasdaq. There can be no assurance that the Company will be able to maintain compliance with Nasdaq listing standards. The Company’s failure to meet or to continue to meet these requirements could result in the Company’s common stock being delisted from the Nasdaq Capital Market. If the Company’s common stock were delisted from the Nasdaq Capital Market, among other things, this could result in a number of negative implications, including reduced market price and liquidity of the Company’s common stock as a result of the loss of market efficiencies associated with the Nasdaq, the loss of federal preemption of state securities laws, as well as the potential loss of confidence by suppliers, partners, employees and institutional investor interest, fewer business development opportunities, greater difficulty in obtaining financing and breaches of or events of default under certain contractual obligations (including an event of default under the loan agreement for the Marathon Convertible Notes).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The Company’ s cash and cash equivalents available at December 31, 2022, together with the proceeds from the Second Term Loan of $ 7.0 million which funded on January 31, 2023, net proceeds from its ATM facility subsequent to December 31, 2022, totaling $ 4.0 million from the sale of 1,462,254 shares for gross aggregate proceeds of $ 4.1 million and an average per share price of $ 2.81 less offering costs of $ 0.1 m illion, and $ 2.7 million of gross proceeds from a sale of securities (including 2,335,000 shares of common stock and pre-funded warrants to purchase up to 585,306 shares of common stock pursuant to a registered direct offering as well as warrants to purchase up to 2,920,306 shares of common stock in a concurrent private placement) which closed on March 24, 2023 (the “March 2023 Offering”), are expected to be sufficient to fund its anticipated operating and capital requirements into the middle of the second quarter of 2023. Going Concern The accompanying financial statements have been prepared in conformity with accounting principles generally accepted in the U.S. (“GAAP”), which contemplate continuation of the Company as a going concern. The Company has suffered recurring losses from operations, negative cash flows from operations, has a net working capital deficiency, has a net capital deficiency, and has minimum unencumbered liquid assets requirements under its SWK Credit Agreement. While the Company has received approval for its OLPRUVA TM product, it has yet to launch the product and establish a source of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December 31, 2022, the Company had cash and cash equivalents of $ 2.3 million and current liabilities of $ 19.0 million , which include $ 8.4 million associated with deferred collaboration funding (see Revenue Recognition and Accounting for Collaboration Agreements below in Note 2, Significant Accounting Policies). The Company’s cash and cash equivalents available at December 31, 2022, together with the proceeds from the Second Term Loan of $ 7.0 million which funded on January 31, 2023, net proceeds from its ATM facility subsequent to December 31, 2022, totaling $ 4.0 million from the sale of 1,462,254 shares for gross aggregate proceeds of $ 4.1 million and an average per share price of $ 2.81 less offering costs of $ 0.1 million, and $ 2.7 million of gross proceeds from the registered direct offering closed on March 24, 2023, are expected to be sufficient to fund the Company’s anticipated operating and capital requirements into the middle of the second quarter of 2023. The Company will need to raise additional capital to fund continued operations beyond the middle of the second quarter of 2023.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middle of the second quarter of 2023, including raising additional capital through either private or public equity or debt financing, or additional program collaborations or non-dilutive funding, as well as using its ATM facility which has $ 29.4 million available as of March 24, 2023 , although the Company suspended its ATM facility in connection with the March 2023 Offering and entered into a related restriction prohibiting the Company from entering into any agreement to issue or announcing the issuance or proposed issuance of any shares of common stock or securities convertible or exercisable into our common stock, subject to certain exceptions, until April 24, 2023 . (See At-the-Market Facility and Common Stock Purchase Agreement in Note 9 as well as Note 12.) Due to the SEC’s “baby shelf rules,” which prohibit companies with a public float of less than $ 75 million from issuing securities under a shelf registration statement in excess of one-third of such company’s public float in a 12-month period, the Company is only able to issue a limited number of shares under its ATM facility. From May 19, 2020 through March 24, 2023, the Company has raised gross proceeds of $ 20.6 million from the ATM facility and gross proceeds of $ 4.0 million from the agreement with Lincoln Park, which equity line facility was completed on December 30, 2022.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March 27, 2023 . The accompanying financial statements do not include any adjustments or classifications that may result from the possible inability of the Company to continue as a going concern. Basis of Presentation Any reference in these notes to applicable guidance is meant to refer to the authoritative accounting principles generally accepted in the U.S.,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es</t>
        </is>
      </c>
      <c r="B4" s="4" t="inlineStr">
        <is>
          <t xml:space="preserve">2. SIGNIFICANT ACCOUNTING POLICIES The preparation of these financial statements and related disclosures is in conformity with GAAP. A summary of the significant accounting policies followed by the Company in the preparation of the accompanying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From time to time, estimates having relatively higher significance include determination of stand-alone selling price and variable consideration estimates for purposes of measuring collaboration funding, revenue recognition, deferred collaboration funding, stock-based compensation, inputs to fair value for debt, contract manufacturing and clinical trial accruals, and income taxes. Actual results could differ from those estimates and changes in estimates may occur. Revenue Recognition and Accounting for Collaboration Agreements The Company’s revenue and collaboration funding are generated from a single collaboration agreement which included the sale of a license of intellectual property. The Company analyzes its collaboration agre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the Company concludes a counter-party to a transaction is not a customer or otherwise not within the scope of ASC 606 or ASC 808, the Company considers the guidance in other accounting literature as applicable or by analogy to account for such transaction.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OLPRUVA TM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 per annum.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repayment of the $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During the three months ended June 30, 2021, the Company received from Relief the $ 10.0 million First Development Payment. The Company was contractually entitled to receive from Relief an additional $ 10.0 million Second Development Payment conditioned upon the FDA’s acceptance of a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 profit in the Acer Territory is within the scope of ASC Topic 730, Research and Development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OLPRUVA TM in the Acer Territory and the payment of 60 %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 25.0 million, including the Option Fee of $ 1.0 million, the Reimbursement Payment of $ 14.0 million, and the First Development Payment of $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contingency associated with the Second Development Payment was resolved in the fourth quarter of 2021.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OLPRUVA TM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OLPRUVA TM product. Research and development expenses and general and administrative expenses, as they relate to activities governed by the Collaboration Agreement, incurred in satisfying the Services unit-of-account will be recognized as contra-expense within their respective categories, consistent with the presentation guidance in ASC Topic 730.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December 31, 2022, the amount of deferred collaboration funding associated with unsatisfied promises under the Collaboration Agreement amounted to $ 8.4 million . The Company has recorded $ 8.4 million as a current liability, which equates to the Company’s estimate of remaining spending under the Collaboration Agreement and which the Company estimates will be recognized within the next 12 months up to the point of the first commercial sale of OLPRUVA TM . The non-current liability reported as of December 31, 2021 represented the then current estimated amount that would have been taken against future net profit payments made to Relief should they have occurred. The Company expects to recognize this deferred collaboration funding as it incurs expenses associated with performing the Services up to the date of first commercial sale in the Acer Territory and through the end of the effective date of the Collaboration Agreement. At December 31, 2022, deferred collaboration funding was composed of $ 35.0 million received from Relief, offset by $ 1.3 million recognized as license revenue during the year ended December 31, 2021 and $ 13.9 million recorded as an offset to research and development expenses and $ 11.4 million recorded as an offset to general and administrative expenses subsequent to signing the Collaboration Agreement and through the date of this report. Cash and Cash Equivalents The Company considers all highly liquid investments with original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 250,000 . At December 31, 2022 and 2021, the Company had $ 2.1 million and $ 12.5 million, respectively, in excess of the FDIC insured limit. Under the Original Term Loan as amended, the Company’s minimum cash requirement was such that its unencumbered liquid assets must not be less than the lesser of (a) the outstanding principal amount of the Original Term Loan, or (b) $ 1.5 million ; provided, however, that due to topline results announced in March 2023 from the Company’s Phase 2a proof of concept clinical trial to evaluate ACER-801 as a potential treatment for moderate to severe VMS associated with menopause, required amount pursuant to the foregoing clause (b) is increased to $ 3.0 million. The Company recognized a $ 4.0 million non-cash reduction in a secured loan from Relief during the year ended December 31, 2021, since the Reimbursement Payment from Relief was received net of the amount of principal and interest due in connection with the secured loan.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Original Term Loan and its Marathon Convertible Notes dated March 14, 2022 (see Note 7). The Company adjusts both the Original Term Loan and the Marathon Convertible Notes to fair value through the change in fair value of debt in the accompanying statements of operations. Subsequent unrealized gains and losses on items for which the fair value option is elected are reported in the accompanying statements of operations. Debt Convertible notes are regarded as compound instruments, consisting of a liability component and an equity component. The Company determined that it is eligible for the fair value option election in connection with the Original Term Loan and the Marathon Convertible Note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At the date of issuance, the fair value for each instrument is derived from the instrument’s implied discount rate at inception. 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 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 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Company’s financial statements, subsequent changes in estimates may result in a material change in the Company’s accruals. No material changes in estimates were recognized in either of the years ended December 31, 2022 and 2021. Accounts payable and accrued expenses include costs associated with preclinical or clinical studies of $ 0.9 million and $ 0.2 million at December 31, 2022 and 2021, respectively.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Company utilizes the simplified method to estimate the expected term of options until such time that it has adequate option granting and exercise history to refine this estimate. The fair value of options is calculated using the Black-Scholes option pricing model. This option valuation model requires the use of assumptions including, among others, the volatility of stock price, the expected term of the option, and the risk-free interest rate. A limited number of option grants are periodically made to non-employee contractors. The following assumptions were used to estimate the fair value of stock options granted during the years ended December 31, 2022 and 2021 using the Black-Scholes option pricing model:
2022 2021
Risk-free interest rate 1.18 % - 2.95 % 0.37 % - 0.84 %
Expected life (years) 6.25 6.25
Expected volatility 112.0 % - 115.0 % 92.4 %
Dividend rate 0 % 0 %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 and the vesting period.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as of June 21, 2022 as it considered the Complete Response Letter received from the FDA in June 2022 with respect to the Company’s NDA in respect of OLPRUVA TM (sodium phenylbutyrate) for oral suspension for the treatment of patients with UCDs to be a triggering event requiring it to perform that analysis. Management concluded that it was more likely than not that the fair value of the reporting unit was greater than its carrying amount. The Company performed a qualitative analysis of goodwill as of December 31, 2022 and 2021 , in which management concluded that it was more likely than not that the fair value of the reporting unit is greater than its carrying amount. Foreign Currency Transaction Gain/(Loss) Gains and losses arising from transactions and revaluation of balances denominated in currencies other than U.S. dollars are recorded in foreign currency transaction gain/(loss) on the statements of operations. Income Taxes The Company recorded no income tax expense or benefit during the years ended December 31, 2022 and 2021, due to a full valuation allowance recognized against its net deferred tax assets. The Company is primarily subject to U.S. federal and Massachusetts state income taxes. The Company’s tax returns for years 2016 through present are open to tax examinations by U.S. federal and state tax authorities; however, carryforward attributes that were generated prior to January 1, 2016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December 31, 2022 and 2021. The Company’s policy is to recognize interest and penalties related to income tax, if any, in income tax expense. As of December 31, 2022 and 2021 , the Company had no accruals for interest or penalties related to income tax matters. The Coronavirus Aid, Relief and Economic Security Act (the “CARES Act”) was enacted in the U.S. on March 27, 2020.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year ended December 31, 2022 or to the Company’s assessment of the realizability of deferred tax assets as the carry back of net operating losses was used as a source of income. There were no other effects to the Company’s tax provision as a result of the CARES Act as of December 31, 2022 . Basic and Diluted Net Loss per Common Share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 Recently Adopted Accounting Pronouncements In August 2020, the FASB issued ASU No. 2020-06, Debt – Debt with Conversion and Other Options (Subtopic 470-20) and Derivatives and Hedging – Contracts in Entity’s Own Equity (Subtopic 815-40) , which simplifie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0:45Z</dcterms:created>
  <dcterms:modified xmlns:dcterms="http://purl.org/dc/terms/" xmlns:xsi="http://www.w3.org/2001/XMLSchema-instance" xsi:type="dcterms:W3CDTF">2023-03-27T20:10:45Z</dcterms:modified>
</cp:coreProperties>
</file>